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Accounts Receivable, Net" sheetId="10" state="visible" r:id="rId10"/>
    <sheet xmlns:r="http://schemas.openxmlformats.org/officeDocument/2006/relationships" name="Prepayments, Deposits and Other" sheetId="11" state="visible" r:id="rId11"/>
    <sheet xmlns:r="http://schemas.openxmlformats.org/officeDocument/2006/relationships" name="Intangible Assets, Net" sheetId="12" state="visible" r:id="rId12"/>
    <sheet xmlns:r="http://schemas.openxmlformats.org/officeDocument/2006/relationships" name="Related Party Balances and Tran" sheetId="13" state="visible" r:id="rId13"/>
    <sheet xmlns:r="http://schemas.openxmlformats.org/officeDocument/2006/relationships" name="Bank Loans" sheetId="14" state="visible" r:id="rId14"/>
    <sheet xmlns:r="http://schemas.openxmlformats.org/officeDocument/2006/relationships" name="Lease" sheetId="15" state="visible" r:id="rId15"/>
    <sheet xmlns:r="http://schemas.openxmlformats.org/officeDocument/2006/relationships" name="Convertible Notes" sheetId="16" state="visible" r:id="rId16"/>
    <sheet xmlns:r="http://schemas.openxmlformats.org/officeDocument/2006/relationships" name="Taxe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Nature of Business and Organi_2" sheetId="23" state="visible" r:id="rId23"/>
    <sheet xmlns:r="http://schemas.openxmlformats.org/officeDocument/2006/relationships" name="Summary of Significant Accoun_2" sheetId="24" state="visible" r:id="rId24"/>
    <sheet xmlns:r="http://schemas.openxmlformats.org/officeDocument/2006/relationships" name="Acquisition (Tables)" sheetId="25" state="visible" r:id="rId25"/>
    <sheet xmlns:r="http://schemas.openxmlformats.org/officeDocument/2006/relationships" name="Accounts Receivable, Net (Table" sheetId="26" state="visible" r:id="rId26"/>
    <sheet xmlns:r="http://schemas.openxmlformats.org/officeDocument/2006/relationships" name="Prepayments, Deposits and Oth_2" sheetId="27" state="visible" r:id="rId27"/>
    <sheet xmlns:r="http://schemas.openxmlformats.org/officeDocument/2006/relationships" name="Intangible Assets, Net (Tables)" sheetId="28" state="visible" r:id="rId28"/>
    <sheet xmlns:r="http://schemas.openxmlformats.org/officeDocument/2006/relationships" name="Related Party Balances and Tr_2" sheetId="29" state="visible" r:id="rId29"/>
    <sheet xmlns:r="http://schemas.openxmlformats.org/officeDocument/2006/relationships" name="Bank Loans (Tables)" sheetId="30" state="visible" r:id="rId30"/>
    <sheet xmlns:r="http://schemas.openxmlformats.org/officeDocument/2006/relationships" name="Lease (Tables)" sheetId="31" state="visible" r:id="rId31"/>
    <sheet xmlns:r="http://schemas.openxmlformats.org/officeDocument/2006/relationships" name="Convertible Notes (Tables)" sheetId="32" state="visible" r:id="rId32"/>
    <sheet xmlns:r="http://schemas.openxmlformats.org/officeDocument/2006/relationships" name="Taxes (Tables)" sheetId="33" state="visible" r:id="rId33"/>
    <sheet xmlns:r="http://schemas.openxmlformats.org/officeDocument/2006/relationships" name="Equity (Tables)" sheetId="34" state="visible" r:id="rId34"/>
    <sheet xmlns:r="http://schemas.openxmlformats.org/officeDocument/2006/relationships" name="Segment Reporting (Tables)" sheetId="35" state="visible" r:id="rId35"/>
    <sheet xmlns:r="http://schemas.openxmlformats.org/officeDocument/2006/relationships" name="Nature of Business and Organi_3"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 (Details)" sheetId="40" state="visible" r:id="rId40"/>
    <sheet xmlns:r="http://schemas.openxmlformats.org/officeDocument/2006/relationships" name="Acquisition (Details) - Schedul" sheetId="41" state="visible" r:id="rId41"/>
    <sheet xmlns:r="http://schemas.openxmlformats.org/officeDocument/2006/relationships" name="Accounts Receivable, Net (Detai" sheetId="42" state="visible" r:id="rId42"/>
    <sheet xmlns:r="http://schemas.openxmlformats.org/officeDocument/2006/relationships" name="Accounts Receivable, Net (Det_2" sheetId="43" state="visible" r:id="rId43"/>
    <sheet xmlns:r="http://schemas.openxmlformats.org/officeDocument/2006/relationships" name="Accounts Receivable, Net (Det_3" sheetId="44" state="visible" r:id="rId44"/>
    <sheet xmlns:r="http://schemas.openxmlformats.org/officeDocument/2006/relationships" name="Prepayments, Deposits and Oth_3" sheetId="45" state="visible" r:id="rId45"/>
    <sheet xmlns:r="http://schemas.openxmlformats.org/officeDocument/2006/relationships" name="Prepayments, Deposits and Oth_4" sheetId="46" state="visible" r:id="rId46"/>
    <sheet xmlns:r="http://schemas.openxmlformats.org/officeDocument/2006/relationships" name="Prepayments, Deposits and Oth_5" sheetId="47" state="visible" r:id="rId47"/>
    <sheet xmlns:r="http://schemas.openxmlformats.org/officeDocument/2006/relationships" name="Intangible Assets, Net (Details" sheetId="48" state="visible" r:id="rId48"/>
    <sheet xmlns:r="http://schemas.openxmlformats.org/officeDocument/2006/relationships" name="Related Party Balances and Tr_3" sheetId="49" state="visible" r:id="rId49"/>
    <sheet xmlns:r="http://schemas.openxmlformats.org/officeDocument/2006/relationships" name="Related Party Balances and Tr_4" sheetId="50" state="visible" r:id="rId50"/>
    <sheet xmlns:r="http://schemas.openxmlformats.org/officeDocument/2006/relationships" name="Related Party Balances and Tr_5" sheetId="51" state="visible" r:id="rId51"/>
    <sheet xmlns:r="http://schemas.openxmlformats.org/officeDocument/2006/relationships" name="Related Party Balances and Tr_6" sheetId="52" state="visible" r:id="rId52"/>
    <sheet xmlns:r="http://schemas.openxmlformats.org/officeDocument/2006/relationships" name="Bank Loans (Details)" sheetId="53" state="visible" r:id="rId53"/>
    <sheet xmlns:r="http://schemas.openxmlformats.org/officeDocument/2006/relationships" name="Bank Loans (Details) - Schedule" sheetId="54" state="visible" r:id="rId54"/>
    <sheet xmlns:r="http://schemas.openxmlformats.org/officeDocument/2006/relationships" name="Bank Loans (Details) - Schedu_2" sheetId="55" state="visible" r:id="rId55"/>
    <sheet xmlns:r="http://schemas.openxmlformats.org/officeDocument/2006/relationships" name="Bank Loans (Details) - Schedu_3" sheetId="56" state="visible" r:id="rId56"/>
    <sheet xmlns:r="http://schemas.openxmlformats.org/officeDocument/2006/relationships" name="Lease (Details)" sheetId="57" state="visible" r:id="rId57"/>
    <sheet xmlns:r="http://schemas.openxmlformats.org/officeDocument/2006/relationships" name="Lease (Details) - Schedule of O" sheetId="58" state="visible" r:id="rId58"/>
    <sheet xmlns:r="http://schemas.openxmlformats.org/officeDocument/2006/relationships" name="Lease (Details) - Schedule of W" sheetId="59" state="visible" r:id="rId59"/>
    <sheet xmlns:r="http://schemas.openxmlformats.org/officeDocument/2006/relationships" name="Lease (Details) - Schedule of M" sheetId="60" state="visible" r:id="rId60"/>
    <sheet xmlns:r="http://schemas.openxmlformats.org/officeDocument/2006/relationships" name="Convertible Notes (Details)" sheetId="61" state="visible" r:id="rId61"/>
    <sheet xmlns:r="http://schemas.openxmlformats.org/officeDocument/2006/relationships" name="Convertible Notes (Details) - S" sheetId="62" state="visible" r:id="rId62"/>
    <sheet xmlns:r="http://schemas.openxmlformats.org/officeDocument/2006/relationships" name="Taxes (Details)" sheetId="63" state="visible" r:id="rId63"/>
    <sheet xmlns:r="http://schemas.openxmlformats.org/officeDocument/2006/relationships" name="Taxes (Details) - Schedule of P" sheetId="64" state="visible" r:id="rId64"/>
    <sheet xmlns:r="http://schemas.openxmlformats.org/officeDocument/2006/relationships" name="Taxes (Details) - Schedule of E" sheetId="65" state="visible" r:id="rId65"/>
    <sheet xmlns:r="http://schemas.openxmlformats.org/officeDocument/2006/relationships" name="Taxes (Details) - Schedule of D" sheetId="66" state="visible" r:id="rId66"/>
    <sheet xmlns:r="http://schemas.openxmlformats.org/officeDocument/2006/relationships" name="Taxes (Details) - Schedule of T" sheetId="67" state="visible" r:id="rId67"/>
    <sheet xmlns:r="http://schemas.openxmlformats.org/officeDocument/2006/relationships" name="Equity (Details)" sheetId="68" state="visible" r:id="rId68"/>
    <sheet xmlns:r="http://schemas.openxmlformats.org/officeDocument/2006/relationships" name="Equity (Details) - Schedule of " sheetId="69" state="visible" r:id="rId69"/>
    <sheet xmlns:r="http://schemas.openxmlformats.org/officeDocument/2006/relationships" name="Equity (Details) - Schedule o_2" sheetId="70" state="visible" r:id="rId70"/>
    <sheet xmlns:r="http://schemas.openxmlformats.org/officeDocument/2006/relationships" name="Commitments and Contingencies (" sheetId="71" state="visible" r:id="rId71"/>
    <sheet xmlns:r="http://schemas.openxmlformats.org/officeDocument/2006/relationships" name="Segment Reporting (Details)" sheetId="72" state="visible" r:id="rId72"/>
    <sheet xmlns:r="http://schemas.openxmlformats.org/officeDocument/2006/relationships" name="Segment Reporting (Details) - 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_(&quot;¥ &quot;#,##0_);_(&quot;¥ &quot;(#,##0)"/>
    <numFmt numFmtId="170"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X3 HOLDINGS CO.,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54323</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88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s of the following:
June 30, December 31,
Accounts receivable $ 29,399,409 $ 28,620,423
Less: Allowance for credit losses (10,613,695 ) (7,133,370 )
Total accounts receivable, net $ 18,785,714 $ 21,487,053 Unbilled accounts receivable
included in accounts receivable above amounted to $18,908,068 and $10,030,721 as of June 30, 2024 and December 31, 2023, respectively.
The unbilled accounts receivables as of June 30, 2024 are expected to be billed within one year and collected over one year. The billed
accounts receivable is expected to be collected within one year. As of November 19, 2024, approximately
$3.3 million (or 11.1%) of total accounts receivable as of June 30, 2024 was collected. It represented 13.0% of billed accounts receivable
balance and 7.8% of unbilled accounts receivable balance as of June 30, 2024 were subsequently collected, respectively. Movement of allowance for
credit losses is as follows:
Six Months Ended Year Ended
Beginning balance $ 7,133,370 $ 7,080,677
Provision for credit losses 3,773,492 256,834
Written-off (128,035 ) (6,214 )
Foreign currency translation adjustments (165,132 ) (197,927 )
Ending balance $ 10,613,695 $ 7,133,3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s and Other Assets, Net</t>
        </is>
      </c>
      <c r="B1" s="2" t="inlineStr">
        <is>
          <t>6 Months Ended</t>
        </is>
      </c>
    </row>
    <row r="2">
      <c r="B2" s="2" t="inlineStr">
        <is>
          <t>Jun. 30, 2024</t>
        </is>
      </c>
    </row>
    <row r="3">
      <c r="A3" s="3" t="inlineStr">
        <is>
          <t>Prepayments, Deposits and Other Assets, Net [Abstract]</t>
        </is>
      </c>
      <c r="B3" s="4" t="inlineStr">
        <is>
          <t xml:space="preserve"> </t>
        </is>
      </c>
    </row>
    <row r="4">
      <c r="A4" s="4" t="inlineStr">
        <is>
          <t>Prepayments, deposits and other assets, net</t>
        </is>
      </c>
      <c r="B4" s="4" t="inlineStr">
        <is>
          <t xml:space="preserve">Note 5 — Prepayments, deposits and other
assets, net Prepayments, deposits and
other assets, net consisted of the following:
June 30, December 31,
Security deposits (1) $ 287,621 $ 248,146
Advances to suppliers 1,964,693 2,032,099
Advances to employees 107,772 46,293
Prepaid expense 815,742 1,099,950
Prepayment for potential acquisition (2) 15,906,186 15,906,186
Antique art pieces (3) 45,479,830 59,651,975
Deferred financing cost 237,430 -
Others 3,030 6,511
64,802,304 78,991,160
Less: Long term portion (46,275,401 ) (76,274,752 )
Allowance for credit losses - (281,694 )
Prepayments, deposits and other assets – current portion $ 18,526,903 $ 2,434,714 (1) Security deposits mainly represent contract fulfillment deposits required by customer for specific projects, rent deposits and etc. (2) On March 24, 2023, the Group entered into an equity transfer agreement with a shareholder of DTI Group Limited (“DTI”), pursuant to which the Group agreed to prepay 698,301 shares (split-adjusted 34,915 shares, equivalent to $15,906,186) to purchase 32% equity of DTI. (3) On January 5, 2023, the Group received 20 antique art pieces to settle $59,651,975 (RMB411,157,212) from a debt extinguish agreement. On May 1, 2024, the Group settled 7 antique art pieces as a purchase consideration to acquire Hongchuangxin (details refer to Note 3). Movement of allowance for
credit losses is as follows:
Six Months Year Ended
Beginning balance $ 281,694 $ 364,973
Written-off (277,200 ) (75,000 )
Foreign currency translation adjustments (4,494 ) (8,279 )
Ending balance $ - $ 281,6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Note 6 — Intangible assets, net Intangible assets, net, consist
of the following:
June 30, December 31,
Capitalized development costs (1) $ 11,547,692 $ 11,416,518
Purchased software 386,342 395,446
Software from business combinations 35,270,142 36,101,237
Franchise right 8,104,909 -
Subtotal 55,309,085 47,913,201
Less: accumulated amortization (13,041,612 ) (10,614,005 )
Impairment of capitalized development cost and software acquired (2,214,563 ) (2,266,746 )
Intangible assets, net $ 40,052,910 $ 35,032,450 (1) The Group capitalized development costs related to its core supporting modules of the global trade applications and solutions incurred during the application development sta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Balances and Transactions [Abstract]</t>
        </is>
      </c>
      <c r="B3" s="4" t="inlineStr">
        <is>
          <t xml:space="preserve"> </t>
        </is>
      </c>
    </row>
    <row r="4">
      <c r="A4" s="4" t="inlineStr">
        <is>
          <t>Related party balances and transactions</t>
        </is>
      </c>
      <c r="B4" s="4" t="inlineStr">
        <is>
          <t xml:space="preserve">Note 7 — Related party balances and transactions The relationship of related parties Name of Related Party Relationship to the Group Stewart Lor CEO Ban Lor Co-founder, CEO’s brother Yuxia Xu CFO Phillip Tao Qiu Independent Director Xiaoyan Liu Shareholder of Ascendent Zhongchuan Dadi (Beijing) Technology Co., LTD Shareholder of Ascendent Shanghai Yue See cultural development Co., LTD Shareholder of Metafusion Due from related parties*
June 30, December 31,
Ban Lor $ 19,265 $ 17,155
Stewart Lor 469,030 452,598
Yuxia Xu 434,561 207,236
Phillip Tao Qiu 600,000 600,000
Xiaoyan Liu 75,628 87,990
Subtotal $ 1,598,484 $ 1,364,979 (*) From time to time, the Group advances funds to senior management for business purpose. Due to related parties*
June 30, December 31,
Shanghai Yue See cultural development Co., LTD $ 39,064 $ 39,985
Zhongchuan Dadi (Beijing) Technology Co., LTD 219 223
Subtotal $ 39,283 $ 40,208 (*) The above balances represent unpaid loan and expenses to these related parties. Related party transactions
For the six months ended
2024 2023
Stewart Lor Interest income $ 8,003 $ 37,620
Yuxia Xu Interest income $ 6,998 $ 10,037
Shanghai Yue See cultural development Co., LTD Service revenue $ - $ 4,2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Jun. 30, 2024</t>
        </is>
      </c>
    </row>
    <row r="3">
      <c r="A3" s="3" t="inlineStr">
        <is>
          <t>Bank Loans [Abstract]</t>
        </is>
      </c>
      <c r="B3" s="4" t="inlineStr">
        <is>
          <t xml:space="preserve"> </t>
        </is>
      </c>
    </row>
    <row r="4">
      <c r="A4" s="4" t="inlineStr">
        <is>
          <t>Bank loans</t>
        </is>
      </c>
      <c r="B4" s="4" t="inlineStr">
        <is>
          <t>Note 8 — Bank loans Outstanding balance of short-term
bank loans consisted of the following: June 30, December 31, Loans from Bank of Communication $ 2,752,092 $ 2,816,942 Loan from SPD Bank - 1,126,776 Total $ 2,752,092 $ 3,943,718 The movement bank loans are
as follows:
For the six months ended
2024 2023
Beginning balance $ 3,943,718 $ 2,609,755
Additions 2,079,002 3,319,718
Repayments (3,187,803 ) (1,876,362 )
Foreign currency translation adjustments (82,825 ) (191,734 )
Ending balance $ 2,752,092 $ 3,861,377 For the six months ended June
30, 2024 and 2023, interest expense was $77,673 and $63,806, respectively, with the weighted average interest rate of 4.0% and 4.2%m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4</t>
        </is>
      </c>
    </row>
    <row r="3">
      <c r="A3" s="3" t="inlineStr">
        <is>
          <t>Lease [Abstract]</t>
        </is>
      </c>
      <c r="B3" s="4" t="inlineStr">
        <is>
          <t xml:space="preserve"> </t>
        </is>
      </c>
    </row>
    <row r="4">
      <c r="A4" s="4" t="inlineStr">
        <is>
          <t>Lease</t>
        </is>
      </c>
      <c r="B4" s="4" t="inlineStr">
        <is>
          <t xml:space="preserve">Note 9 — Lease The Group has several operating
leases for offices. The Group’s lease agreements do not contain any material residual value guarantees or material restrictive covenants. Total lease expense for the
six months ended June 30, 2024 and 2023 amounted to $258,823 and $140,499, respectively. Cash paid for amounts included in the measurement
of lease liabilities amounted to $164,221 and $43,010 for the six months ended June 30, 2024 and 2023, respectively. Supplemental balance sheet
information related to operating leases was as follows:
June 30, December 31,
Right-of-use assets, net $ 457,292 $ 357,007
Operating lease liabilities - current 352,167 260,728
Operating lease liabilities - non-current 139,820 109,956
Total operating lease liabilities $ 491,987 $ 370,684 The weighted average remaining
lease terms and discount rates for all of operating leases were as follows as of June 30, 2024: Remaining lease term and discount rate: Weighted average remaining lease term (years) 1.7 years Weighted average discount rate 5.0 % The following is a schedule
of maturities of lease liabilities as of June 30, 2024:
Twelve months ending June 30, Amount
2025 $ 366,206
2026 108,093
2027 36,031
Total future minimum lease payments 510,330
Less: imputed interest (18,343 )
Present value of lease liabilities $ 491,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4</t>
        </is>
      </c>
    </row>
    <row r="3">
      <c r="A3" s="3" t="inlineStr">
        <is>
          <t>Convertible Notes [Abstract]</t>
        </is>
      </c>
      <c r="B3" s="4" t="inlineStr">
        <is>
          <t xml:space="preserve"> </t>
        </is>
      </c>
    </row>
    <row r="4">
      <c r="A4" s="4" t="inlineStr">
        <is>
          <t>Convertible Notes</t>
        </is>
      </c>
      <c r="B4" s="4" t="inlineStr">
        <is>
          <t>Note 10 — Convertible Notes
June 30, December 31,
Streeterville note $ - $ 5,020,633
YA notes 5,584,422 -
$ 5,584,422 $ 5,020,633 Streeterville note On September 1, 2022, the
Group entered into a securities purchase agreement with Streeterville Capital, LLC (“Streeterville”), pursuant to which the
Group issued the Investor an unsecured promissory note on September 1, 2022 in the original principal amount of $8,640,000 (the “Streeterville
Note”), convertible into Class A ordinary shares of the Group, for $8,000,000 in gross proceeds. The transaction contemplated by
the Purchase Agreement closed on September 1, 2022. The Streeterville Note bears interest at a rate of 6% per annum compounding daily.
All outstanding principal and accrued interest on the Streeterville Note will become due and payable twelve months after the purchase
price of the Note is delivered by Purchaser to the Group (the “Purchase Price Date”). The Streeterville Note includes an original
issue discount of $640,000 along with $20,000 for Streeterville’s fees, costs and other transaction expenses incurred in connection
with the purchase and sale of the Note. The Group may prepay all or a portion of the Streeterville Note at any time by paying 120% of
the outstanding balance elected for pre-payment. The Group elected the fair
value option to account for the Streeterville note on instrument-by-instrument basis and engaged an independent valuation firm to perform
the valuation. The fair value of the Streeterville note is calculated using the binomial tree model. The convertible notes are classified
as level 3 instruments as the valuation was determined based on unobservable inputs which are supported by little or no market activity
and reflect the Group’s own assumptions in measuring fair value. Significant inputs used in developing the fair value of the convertible
notes include time to maturity, risk-free interest rate, straight debt discount rate, probability to convert and expected timing of conversion. For the year ended December
31, 2022, Streeterville delivered conversion notice in an aggregate of principle of $1,250,310 to the Group and the Group issued an aggregate
of 58,257 (split-adjusted 2,913) Class A ordinary shares of the Group to Streeterville. For the year ended December 31, 2023, the Group
repaid principal and interest in cash of $1,250,000 and issued in aggregated of 111,875 (split-adjusted 5,594) Class A ordinary shares
to Streeterville upon conversions. As of December 31, 2023, the fair value of outstanding Streeterville note was 5,020,633. For the six months ended June
30, 2024, the Group fully repaid the remaining principal and interest in aggerate of $4,059,983 in cash payments to Streeterville. As
of June 30, 2024, the fair value of outstanding Streeterville note was Nil YA 2024 Notes On May 16, 2024, the Group
entered into entered into a standby equity purchase agreement with YA II PN, LTD (“YA”) Pursuant to the Purchase Agreement,
YA purchases convertible notes in the principal amount of $8,000,000 (the “YA 2024 Notes”) and up to $30,000,000 (the “Commitment
Amount”). The offering will be conducted in four tranches and each closing has conditions specified in the agreement. The principal
will become due and payable before maturity date defined in specific agreement and bears an annual interest rate of 8% unless earlier
converted or redeemed by the Group. At any time before the maturity date, YA may convert convertible notes at its option into Class A
Ordinary Shares. The Group has the right, but not the obligation, to redeem a portion or all amounts outstanding under the convertible
notes prior to the maturity date at a cash redemption price equal to the outstanding principal balance to be redeemed, plus the redemption
premium, plus accrued and unpaid interest. The Group shall pay to the Investor a structuring fee in amount of $15,000 and shall pay to
the Investor on the date of initial registration statement has been declared effective a commitment fee in amount equal to 1% (the “Commitment
Fee”) of the Commitment Amount in cash or by issuance of ordinary shares (the “Commitment Shares”) which is equal to
the Commitment Fee divided by the closing price of the ordinary shares as of the trading day immediately prior to the effective of the
initial registration statement. The Group accounted for the above structuring fee and Commitment Fee as direct financing costs with the
portion of $62,570 as direct financing cost to YA Notes and the remaining portion of $237,430 as deferred financing cost included in the
prepayments, deposits and other assets. On May 16, 2024, The Group
closed the first tranche of the YA 2024 Notes for the principal amount of $4,756,986 with an origin issue discount (“OID”)
of 7% for a maturity date at May 16, 2025. The net proceed from the first closing was $4,162,347 (after deducting OID and other issuance
costs). On June 17, 2024, The Group
closed the second tranche of the YA 2024 Notes for the principal amount of $1,500,000 with an origin issue discount (“OID”)
of 7% for a maturity date at May 16, 2025. The net proceed from the second tranche was $1,317,225 (after deducting OID and other issuance
costs). The Group adopted ASU No.
2020-06, Accounting for Convertible Instruments and Contracts in an Entity’s Own Equity (“ASU 2020-06”) by using a modified
retrospective transition method. In accordance with ASU 2020-06, since the YA 2024 Notes were not issued at a substantial premium, all
of the proceeds received from the issuance are recorded as a liability on the unaudited condensed consolidated balance sheet in accordance
with ASC 470-20. That is, no portion of the proceeds from issuing are attributed to the conversion option at inception. The difference
between the principal amount and net proceeds from the issuance is considered debt discount and is amortized at their respective effective
interest rates to accrete the carrying value to its face value on the respective put dates. During six months ended June 30, 2024, the
effective interest rates of the first and second tranche of the YA 2024 Notes were 17.6% and 24.3%, respectively. The aggregated effective
interest expense amounted to $104,850 for the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4</t>
        </is>
      </c>
    </row>
    <row r="3">
      <c r="A3" s="3" t="inlineStr">
        <is>
          <t>Taxes [Abstract]</t>
        </is>
      </c>
      <c r="B3" s="4" t="inlineStr">
        <is>
          <t xml:space="preserve"> </t>
        </is>
      </c>
    </row>
    <row r="4">
      <c r="A4" s="4" t="inlineStr">
        <is>
          <t>Taxes</t>
        </is>
      </c>
      <c r="B4" s="4" t="inlineStr">
        <is>
          <t>Note 11 — Taxes Income tax Cayman Islands X3 was incorporated in the
Cayman Islands and is not subject to tax on income or capital gains under the laws of Cayman Islands. Additionally, the Cayman Islands
does not impose a withholding tax on payments of dividends to shareholders. Hong Kong Powerbridge HK is established
in Hong Kong. Under the Hong Kong tax laws, Powerbridge HK is exempted from income tax on its foreign-derived income and there are no
withholding taxes in Hong Kong on remittance of dividends. PRC Powerbridge Zhuhai is governed
by the Enterprise Income Tax (“EIT”) laws of PRC. Under EIT laws of PRC,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Powerbridge Zhuhai, the Group’s operating subsidiary in PRC, has been approved
as HNTEs in 2014 and successfully renewed it in 2023, which reduced its statutory income tax rate to 15%. The rest of the Group’s
subsidiaries in PRC are subject to income tax rate of 25%. The
impact of the preferred tax treatment noted above decreased income taxes by $209,134 and $223,556 for the six months ended June 30, 2024
and 2023, respectively. The benefit of the preferred tax treatment on net income per share (basic and diluted) was $0.00 (split-adjusted
0.02) and $0.08 (split-adjusted 1.54) for the six months ended June 30, 2024 and 2023, respectively. Significant components of
the provision for income taxes are as follows:
For the six months ended
2024 2023
Current $ (410 ) $ 2,795
Deferred (144,541 ) (77,651 )
Total income tax benefit $ (144,951 ) $ (74,856 ) The following table reconciles
China statutory rates to the Group’s effective tax rate:
For the six months ended
2024 2023
PRC statutory rates 25.0 % 25.0 %
Preferential tax rates (1.9 )% (0.4 )%
R&amp;D credits 1.2 % 0.3 %
Change in valuation allowance and others (23.3 )% (24.8 )%
Effective tax rate 1.0 % 0.1 % Deferred income taxes reflect
the net tax effects of temporary differences between the carrying amount of assets and liabilities for financial reporting purposes and
the amounts used for income tax purposes. The significant components of the deferred tax assets and liabilities are as follows:
June 30, December 31,
Deferred tax assets:
Provision for credit losses $ 1,455,081 $ 1,268,962
Depreciation and amortization 194,760 185,676
Net operating loss carryforward 2,477,328 2,496,584
Valuation allowance (3,021,726 ) (2,932,049 )
Total deferred tax assets $ 1,105,443 $ 1,019,173
Deferred tax liabilities:
Intangible assets arising from acquisitions $ 1,992,457 $ - As of June 30, 2024, the Group
has approximately $13.8 million net operating loss (“NOL”) carryforwards with expirations by 2029.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provided $3,021,726 and $2,932,049 valuation allowance against the deferred
tax assets that the Group does not expect to realize at June 30, 2024 and December 31, 2023, respectively. Value added tax Enterprises who sell goods
in the PRC are subject to a value added tax in accordance with PRC laws. VAT standard rates are 3% to 13% of the gross sales price. A
credit is available whereby VAT paid on the purchases of semi-finished products or raw materials used in the production of the Group’s
finished products can be used to offset the VAT due on sales of the finished products and services. Powerbridge Zhuhai obtained a VAT
preferential status for its technology development business, accordingly, the certain Company’s technology development business
is exempted from VAT. Tax payable Taxes payable consists of
the following:
June 30, December 31,
Income taxes payable $ 5,616 $ 5,889
VAT and other tax payable 163,754 174,553
Totals $ 169,370 $ 180,442 Uncertain tax positions The Group evaluates each uncertain
tax position (including the potential application of interest and penalties) based on the technical merits, and measure the unrecognized
benefits associated with the tax positions. As of June 30, 2024 and December 31, 2023, the Group did not have any significant unrecognized
uncertain tax positions. The Group did not incur any interest and penalties related to potential underpaid income tax expenses for the
six months ended June 30, 2024 and 2023. The Group also does not anticipate any significant increases or decreases in unrecognized tax
benefits in the next 12 months from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Note 12 — Equity Ordinary Shares On May 30, 2023, the
Company held an extraordinary general shareholders meeting. At the Meeting, the Company’s shareholders approved (i) a share consolidation
of thirty (30) issued and unissued Class A ordinary shares with par value of $0.00166667 each in the Company’s issued and unissued
share capital into one (1) share with par value of US$ 0.050 (the “Share Consolidation”) and (ii) an increase in the authorized
share capital of the Company from $16,666,700 (divided in to 333,333,333 shares) to $50,000,000 (divided in to 1,000,000,000 shares),
all of which will rank pari passu in all respects with all existing shares of the Company. On June 21, 2023, the Company paid cash to
certain minor shareholders and cancelled 220 shares due to share consolidation reconciliation. On September 5, 2023, the Company
held its 2023 special general meeting of shareholder. At the Meeting, the Company’s shareholders approved the following among other
items: (i) a share consolidation of every eight (8) issued and unissued Class A ordinary shares with par value of $0.050 each in the Company’s
issued and unissued share capital be consolidated into one (1) share with par value of $0.40 (the “Share Consolidation”);
(ii) an increase in the authorized share capital of the Company from $50,000,000 divided into 125,000,000 shares of a nominal or par value
of $0.40 each, to $200,000,000 divided into 500,000,000 shares of a nominal or par value of $0.40 each (the “Share Capital Increase”);
(iii) a dual-class share structure of Class A and Class B ordinary shares of the Company, with each Class A and Class B ordinary share
ranking pari passu and having the same rights, preferences, privileges and restrictions, except that, voting as the same class, each Class
B ordinary share is entitled to thirty (30) votes and each Class A ordinary is entitled one (1) vote (the “Dual-class Share Structure”);
(iv) a re-designation of 2,000,000 shares of the 500,000,000 authorized shares as Class B ordinary shares and 498,000,000 shares of the
500,000,000 authorized shares as Class A ordinary shares; (v) a re-designation of the 243,903 shares (after giving effect to the Share
Consolidation) held by Mr. Stewart Lor, CEO and Chairman of the Board of the Company, as Class B ordinary shares (together with item (iv),
the “Share Re-designation”). On October 2, 2023, the Company paid cash to certain minor shareholders and cancelled 635 shares
due to share consolidation reconciliation. On December 1, 2023, the Company
held an extraordinary general meeting. At the Meeting, the Company’s shareholders approved the following among other items: (a)
the name of the Company be changed from Powerbridge Technologies Co., Ltd. to X3 Holdings Co., Ltd., and ticker symbol of the Company
be changed from “PBTS” to “XTKG” (the “Name Change”). (b) the authorized share capital of the Company
be increased from $200,000,000 divided into 500,000,000 shares of a nominal or par value of $0.40 each to $2,000,000,000 divided into
5,000,000,000 ordinary shares of a nominal or par value of $0.40 each by creation of an additional 4,500,000,000 ordinary shares of a
nominal or par value of US$0.40 each (the “Share Capital Increase”). (c) 18,000,000 ordinary shares of the additional 4,500,000,000
authorized ordinary shares be re-designated as Class B ordinary shares and 4,482,000,000 ordinary shares of the additional 4,500,000,000
authorized ordinary shares as Class A ordinary shares (together, the “Share Re-designation”), such the authorized share capital
of the Company shall be changed to “$2,000,000,000 divided into (i) 4,980,000,000 Class A ordinary shares of a par value of US$0.40
each, and (ii) 20,000,000 Class B ordinary shares of a par value of $0.40 each.” On November 4, 2024, the Company
held the annual general meeting. At the meeting, the Company’s shareholders approved the following among other items: (a) a share
consolidation of every twenty (20) issued and unissued Class A ordinary shares with par value of $0.40 each in the Company’s issued
and unissued share capital be consolidated into one (1) share with par value of $8; (b) the authorized share capital of the Company be
increased from $2,000,000,000 divided into 250,000,000 shares of par value of $8 each, to $40,000,000,000 divided into 5,000,000,000 shares
of par value of $8 each, consisting of 4,999,000,000 Class A ordinary shares of a par value of $8.0 each and 1,000,000 Class B ordinary
shares of a par value of $8 each, by creation of an additional 4,750,000,000 Class A ordinary shares of a nominal or par value of $8 each;
(c) 19,000,000 Class A ordinary shares of the additional 4,750,000,000 authorized Class A ordinary shares be redesignated as Class B ordinary
shares, such the authorized share capital of the Company shall be changed to $40,000,000,000 divided into (i) 4,980,000,000 Class A ordinary
shares of a par value of $8.00 each; and (ii) 20,000,000 Class B ordinary shares of a par value of $8.00 each. All historical share and per
share amounts in these unaudited condensed financial statements have been retroactively adjusted to reflect the share consolidation. The Company had 275,155,450
(split-adjusted 13,757,773) and 259,464,169 (split-adjusted 12,973,209) Class A ordinary shares issued and outstanding as of June 30,
2024 and December 31, 2023, respectively. The Company had 243,902 (split-adjusted 12,195) Class B ordinary shares issued and outstanding
as of June 30, 2024 and December 31, 2023, respectively. Shares issued for consulting services During the period from January
4, 2023 to August 4, 2023, the Group issued in aggregated of 161,708 (split-adjusted 8,085) Class A ordinary shares as compensation to
an advisory firm for the related investor relations advisory service. The aggregated fair value of those shares was assessed at $1,520,867
based on the stock price of contract dates. On November 29, 2023, the
Company signed a consulting agreement with an advisory firm with term of six months. The Group agreed to pay $100,000 worth restricted
shares as compensation to the advisory firm for the related investor relations advisory service. Accordingly, the Group issued 84,033
(split-adjusted 4,202) restricted Class A ordinary shares to the advisory firm. On December 8, 2023, the Company
signed a consulting agreement with an advisory firm with term of six months. The Group agreed to pay $1,500,000 worth restricted shares
as compensation to the advisory firm for the related investor relations advisory service, accordingly the Company issued 1,260,504 (split-adjusted
63,025) restricted Class A ordinary shares to the advisory firm. For the six months ended June
30, 2024 and 2023, the Company recorded a consulting fee expense of $1,474,999 and $1,396,470 included in the share-based compensation
expense. As of June 30, 2024 and December 31, 2023, there were unrecognized share-based compensation expense related to the ordinary shares
issued for consulting services amounted to Nil Restricted share units (“RSUs”)
issued for consulting services On July 15, 2022, the Company
signed six consulting agreements with six third-party consultants with term of three years. Pursuant to the agreements, the Company agreed
to pay total of 50,000 (split-adjusted 2,500) RSUs (representing 1 ordinary shares of the Company) as compensation for the services after
signing of the agreements. The Company issued 50,000 (split-adjusted 2,500) RSUs on July 22, 2022. The fair value of those shares was
assessed at $13,080,000 based on the stock price of contract date. For the six months ended June
30, 2024 and 2023, the Company recorded a consulting fee expense of $2,180,000 and $2,180,000 included in the share-based compensation
expense. As of June 30, 2024 and December 31, 2023, there were unrecognized share-based compensation expense related to RSUs issued for
consulting services amounted to $4,541,667 and $6,721,667. 2018 Stock option plan On August 18, 2018 and further
amended on February 10, 2019, the Board of Directors (“Board”) approved an amended the 2018 Stock Option Plan (the “2018
Plan”). The Plan provides for discretionary grants of stock options to key employees, directors and consultants of the Company.
The purpose of the Plan is to attract and retain the best available personnel and to promote the success of the Company’s business.
The Board authorized that the maximum aggregate number of ordinary shares reserved and available pursuant to this Plan shall be the aggregate
of (i) 4,316 (split-adjusted 216)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 The Plan shall become effective on the effective
date of the Company’s contemplated initial public offering is completed, which was on April 4, 2019. The grants under the Plan generally
have a maximum contractual term of ten years from the date of grant. Stock option awards granted under the plan at the determination of
the Board shall be effective and exercisable after the Company’ completion of IPO of its securities. The terms of individual agreements
for various grants under the Plan will be determined by the Board (or its Compensation Committee) and might contain both service and performance
conditions. The Company believes the options contain an explicit service condition and a performance condition. On July 2, 2020,
the Board approved to amend the 2018 Plan to adjust that the maximum aggregate number of ordinary shares reserved and available pursuant
to the 2018 Plan shall not at any time exceed 20% of the total number of outstanding Ordinary Shares at the time of issuance, from time
to time. Such amendment was approved during shareholders’ annual meeting on July 27, 2020. On January 20, 2023, the Board
approved to register all the shares issuable under the Company’s Amended 2018 Plan in a registration statement on a Form S-8 (File
No. 333-269513) representing additional 259,473 (split-adjusted 12,974) Class A ordinary shares of the Company reserved for issuance under
the Amended 2018 Plan, which are in addition to the 83,211 (split-adjusted 4,161) Class A ordinary shares s registered on the Prior Registration
Statement. Accordingly, the number of ordinary shares of the Company issuable upon the exercise of all outstanding options granted under
the Amended 2018 Plan is 342,684 (split-adjusted 17,135) Class A ordinary shares. On April 4, 2019, the Board
approved to issue 1,250 (split-adjusted 62) stock options to an external consultant under 2018 stock option plan with exercise price of
$900 (split-adjusted $18,000) per share. These options were fully vested upon grant and will expire no later than April 3, 2029. On February
18, 2021, the consultant excised 242 (split-adjusted 12) shares options on a cashless basis. On February 6, 2021, the Company issued 100
(split-adjusted 5) Class A ordinary shares to the consultant. On May 26, 2021, the Board
approved to issue 31,687 (split-adjusted 1,584) stock options to its employees under 2018 stock option plan with exercise price of $292.8
(split-adjusted $5,856) per share. 16,729 (split-adjusted 836) of these stock options were fully vested upon grant; 14,958 (split-adjusted
748) of these stock options generally have vesting periods of 1-3 years. The options will expire no later than May 26, 2026. On January
26, 2022, the Board approved to amend the exercise price from $292.8 (split-adjusted $5,856) to $81.6 (split-adjusted $1,632) per share,
24,208 (split-adjusted 1,210) of these stock options were fully vested upon grant; 7,479 (split-adjusted 374) of these stock options was
vested in one year after grant. The Company recorded modification expense of $2,139,555. On May 16, 2022, the Board further approved to
amend the exercise price from $81.6 (split-adjusted $1,632) to $63.6 (split-adjusted $1,272) per share. The Company recorded modification
expense of $137,641. On December 20, 2022, the Board further approved to amend the exercise price from $63.6 (split-adjusted $1,272) to
$20.16 (split-adjusted $403.2) per share. The Company recorded modification expense of $206,461.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 Assumptions used to estimate the fair value of stock options on the grant dates are as follows: Options Options Options Amended in Options Amended in Risk-free interest rate 0.81 % 1.66 % 0.81 % 4.44 % Expected life of the options 5 years 4.33 years 4.03 years 3.43 years Expected volatility 96.0 % 96.0 % 96.0 % 96.0 % Expected dividend yield - % - % - % - % Fair value $ 7,232,526 $ 2,106,163 $ 1,652,811 $ 689,971 A summary of activities of
the stock options is presented as follows: Number of Weighted Weighted Aggregate $ Year $ Outstanding as of December 31, 2022 1,634 960.00 3.49 - Granted - - - - Cancelled - - - - Outstanding as of December 31, 2023 1,634 941.66 2.49 - Granted - - - - Cancelled - - - - Outstanding as of June 30, 2024 1,634 941.66 1.99 - Exercisable as of June 30, 2024 1,634 941.66 1.99 - For the six months ended
June 30, 2024 and 2023, total share-based compensation expenses recognized for the share options granted both were Nil Private placements On September 1, 2022, the
Company entered into a securities purchase agreement with White Lion Capital LLC (“White Lion”). Pursuant to the agreement,
White Lion shall purchase up to $15 million of the Company’s Class A ordinary shares at the lowest daily VWAP of the Class A ordinary
shares during the Valuation Period by 97%. As of December 31, 2023, the Company issued 153,646 (split-adjusted 7,683) Class A ordinary
shares and net proceeds was $4,115,706. On September 9, 2022, the
Company entered into a securities purchase agreement with YA II PN, LTD. Pursuant to the agreement, YA II PN, LTD. shall purchase up to
$30 million of the Company’s Class A ordinary shares at the market price by 96%, and the company shall issue to YA II PN, LTD. 933
(split-adjusted 47) Class A ordinary shares as a commitment fee. As of December 31, 2023, the Company issued 1,544,613 (split-adjusted
77,231) Class A ordinary shares and net proceeds was $10,375,969. In 2024, the Company issued 116,507 (split-adjusted 5,825) Class A ordinary
shares and net proceeds was $101,639. On December 29, 2022, the
Company entered into a securities purchase agreement with TBS Capital LP, (“TBS”). Pursuant to the agreement, TBS shall purchase
up to $15 million of the Company’s Class A ordinary shares at the market price by 96%, and the company shall issue to Yorkville
933 (split-adjusted 47) Class A ordinary shares as a commitment fee. As of December 31, 2023, the Company issued 50,252 (split-adjusted
2,513) Class A ordinary shares and net proceeds was $476,563, the remaining gross balance of $500,000 was collected by March 22, 2024. On May 17, 2023, the Company
entered into a securities purchase agreement with Spring Field Fund SPC. Spring Field Fund SPC agreed to purchase an aggregate of $600,000
of Class A ordinary shares at a share price of $13.42 (split-adjusted $268.4) per share. The Group received the proceeds of $600,000 on
May 18, 2023 and has yet issued the related shares by June 30,2024. On November 24, 2023, the
Company entered into purchase agreements with twelve investors. The investors agreed to purchase an aggregate of $40,000,000 of the Company’s
Class A ordinary shares at a share price of $0.3 (split-adjusted $6.0) per share. The Company issued 130,463,140 (split-adjusted 6,523,157)
Class A ordinary shares on November 24, 2023. The subscription receivable was $40,000,000 as of June 30, 2024 and December 31, 2023. The
Company expects to receive such subscription receivable by December 31, 2024. Conversion of convertible notes On February 3, 2023,
the Group issued an aggregate of 111,875 (split-adjusted 5,594) Class A ordinary shares of the Group to Streeterville (Note 10). The fair
value of the conversion note was assessed at $3,128,453 upon conversion based on the binomial model assessed by the independent valuation
firm. Shares issued for reserve On August 5, 2021, the Company
issued 16,729 (split-adjusted 836) Class A ordinary shares held in an escrow account as reserve solely for potential stock options. On
September 20, 2022, the Company issued 10,069 (split-adjusted 503) Class A ordinary shares held in an escrow account as reserve solely
for potential stock options. As of June 30, 2024, no shares were transferred to the holders. Shares issued for long-term investments/acquisitions On January 5, 2023, the Company
entered into an equity transfer agreement with a shareholder of Smartconn which the Company agrees to purchase 31% equity of Smartconn
at 90% of the appraisal price. The consideration of the Acquisition will be paid in the form of 478,747 (split-adjusted 23,937) Class
A ordinary shares of the Company. The fair value of the shares issued amounted to $12,640,062 On March 24, 2023, the Company
entered into an equity transfer agreement with a shareholder of DTI which the Group agrees to prepaid 698,301 (split-adjusted 34,915)
Class A ordinary shares to purchase 32% equity of DTI. The fair value of the shares issued amounted to $15,906,186. On March 28, 2023, the Company
entered into an equity transfer agreement with fifteen individual shareholders of Boxinrui, pursuant to which the Group agreed to pre-issue
1,151,869 shares to further acquire 65% equity interest in Boxinrui for a consideration in form of 1,151,869 (split-adjusted 57,593) Class
A ordinary shares to the Relevant Shareholders. The fair value of the shares issued amounted to $24,078,675. On November 22, 2023, the
Company entered into a compensation agreement with the original shareholders of Smartconn. Pursuant to the agreement, the Company shall
issue 53,388,709 (split-adjusted 2,669,435) Class A ordinary shares to the previous shareholders as a compensation due to continuous declining
share price. On November 23,2023, the Company fully issued the related compensation shares. The fair value of the shares issued amounted
to $30,938,757. On November 22, 2023, the
Company entered into a compensation agreement with the original shareholders of Boxinrui. Pursuant to the agreement, the Company shall
issue 69,141,256 (split-adjusted 3,457,063) Class A ordinary shares to the previous shareholders as a compensation due to continuous declining
share price. On November 23,2023, the Company fully issued the related compensation shares. The fair value of the shares issued amounted
to $40,067,357. Warrants In connection with the initial
public offering (“IPO”) on April 4, 2019, the Company issued warrants totaling 510 (split-adjusted 26) units to the placement
agents (the “Public Offering Warrants”). The warrants carry a term of five years and shall be exercisable at $1,320 (split-adjusted
26,400) per share. Management determined that these warrants are equity instruments because the warrants are both a) indexed to its own
stock; and b) classified in shareholders’ equity. These warrants were fully expired on April 3, 2024. During the year ended December
31, 2021, the Company completed in aggregate of $6.0 million convertible notes with YA and issued warrants 2,721 (split-adjusted 136)
to YA. The warrants carry a term of five years and shall be exercisable at $876 (split-adjusted 17,520) per share. Management determined
that these warrants are equity instruments because the warrants are both a) indexed to its own stock; and b) classified in shareholders’
equity. Dividend On March 5, 2024, the board
of directors approved a special stock dividend to pay in total of 15,574,774 (split-adjusted 778,739) Class A ordinary shares to the holders
of record of all the issued and outstanding shares of the Company as of the close of business on April 26, 2024, in the amount of six
shares per 100 (split-adjusted 5) shares of the Company. Statutory reserve Under PRC law, the Company’s
subsidiary located in the PRC (collectively referred as the (“PRC entities”) are required to provide for certain statutory
reserves. The PRC entities are required to allocate at least 10% of their after-tax profits on an individual company basis as determined
under PRC accounting standards to the statutory reserve and has the right to discontinue allocations to the statutory reserve if such
reserve has reached 50% of registered capital on an individual company basis. The Company’s subsidiaries
in PRC had accumulated deficits as of June 30, 2024 and December 31, 2023, as a result, the statutory reserve balances were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3 — Commitments and contingencies Contingencies In the ordinary course of
the business, the Group subject to periodic legal or administrative proceedings. The Group accrues liability when the loss is probable
and reasonably estimable. On August 22, 2023, one supplier
of the Group filed a lawsuit against the Group for a debt dispute of $1,389,806 (RMB 10,100,000). On November 16, 2023, the court ordered
the Group to pay the supplier $1,389,806 (RMB 10,100,000) and related interest. On March 26, 2024. the Court made the final judgement
to maintain the original ruling on November 16, 2023. The Group has recorded the disputed amount $1,389,806 (RMB10,100,000) in the accounts
payable and related interest $48,379 (RMB351,578) in accrued expenses and other current liabilities based on the best estimate of the
management and the Group’s legal counsel as of December 31, 2023. The supplier also applied an order to freeze total cash of $1,409,041
(RMB10,239,780), which was recorded as restricted cash as of June 30, 2024. The Group have fully paid the disputed and related interest
by July 10, 2024, subsequent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468511</v>
      </c>
      <c r="D3" s="5" t="n">
        <v>2991563</v>
      </c>
    </row>
    <row r="4">
      <c r="A4" s="4" t="inlineStr">
        <is>
          <t>Restricted cash</t>
        </is>
      </c>
      <c r="C4" s="6" t="n">
        <v>1684250</v>
      </c>
      <c r="D4" s="6" t="n">
        <v>1723937</v>
      </c>
    </row>
    <row r="5">
      <c r="A5" s="4" t="inlineStr">
        <is>
          <t>Accounts receivable, net</t>
        </is>
      </c>
      <c r="C5" s="6" t="n">
        <v>18785714</v>
      </c>
      <c r="D5" s="6" t="n">
        <v>21487053</v>
      </c>
    </row>
    <row r="6">
      <c r="A6" s="4" t="inlineStr">
        <is>
          <t>Notes receivable</t>
        </is>
      </c>
      <c r="C6" s="4" t="inlineStr">
        <is>
          <t xml:space="preserve"> </t>
        </is>
      </c>
      <c r="D6" s="6" t="n">
        <v>28169</v>
      </c>
    </row>
    <row r="7">
      <c r="A7" s="4" t="inlineStr">
        <is>
          <t>Loan receivable, net</t>
        </is>
      </c>
      <c r="C7" s="6" t="n">
        <v>1167065</v>
      </c>
      <c r="D7" s="6" t="n">
        <v>1037304</v>
      </c>
    </row>
    <row r="8">
      <c r="A8" s="4" t="inlineStr">
        <is>
          <t>Prepayments, deposits and other current assets, net</t>
        </is>
      </c>
      <c r="C8" s="6" t="n">
        <v>18526903</v>
      </c>
      <c r="D8" s="6" t="n">
        <v>2434714</v>
      </c>
    </row>
    <row r="9">
      <c r="A9" s="4" t="inlineStr">
        <is>
          <t>Total Current Assets</t>
        </is>
      </c>
      <c r="C9" s="6" t="n">
        <v>43230927</v>
      </c>
      <c r="D9" s="6" t="n">
        <v>31067719</v>
      </c>
    </row>
    <row r="10">
      <c r="A10" s="4" t="inlineStr">
        <is>
          <t>Property and equipment, net</t>
        </is>
      </c>
      <c r="C10" s="6" t="n">
        <v>6133314</v>
      </c>
      <c r="D10" s="6" t="n">
        <v>5902949</v>
      </c>
    </row>
    <row r="11">
      <c r="A11" s="4" t="inlineStr">
        <is>
          <t>Intangible assets, net</t>
        </is>
      </c>
      <c r="C11" s="6" t="n">
        <v>40052910</v>
      </c>
      <c r="D11" s="6" t="n">
        <v>35032450</v>
      </c>
    </row>
    <row r="12">
      <c r="A12" s="4" t="inlineStr">
        <is>
          <t>Prepayments, deposits and other assets</t>
        </is>
      </c>
      <c r="C12" s="6" t="n">
        <v>46275401</v>
      </c>
      <c r="D12" s="6" t="n">
        <v>76274752</v>
      </c>
    </row>
    <row r="13">
      <c r="A13" s="4" t="inlineStr">
        <is>
          <t>Long term investments</t>
        </is>
      </c>
      <c r="C13" s="6" t="n">
        <v>11221989</v>
      </c>
      <c r="D13" s="6" t="n">
        <v>11272965</v>
      </c>
    </row>
    <row r="14">
      <c r="A14" s="4" t="inlineStr">
        <is>
          <t>Goodwill</t>
        </is>
      </c>
      <c r="C14" s="6" t="n">
        <v>22782354</v>
      </c>
      <c r="D14" s="6" t="n">
        <v>15031608</v>
      </c>
    </row>
    <row r="15">
      <c r="A15" s="4" t="inlineStr">
        <is>
          <t>Right-of-use assets-operating lease</t>
        </is>
      </c>
      <c r="C15" s="6" t="n">
        <v>457292</v>
      </c>
      <c r="D15" s="6" t="n">
        <v>357007</v>
      </c>
    </row>
    <row r="16">
      <c r="A16" s="4" t="inlineStr">
        <is>
          <t>Deferred tax assets</t>
        </is>
      </c>
      <c r="C16" s="6" t="n">
        <v>1105443</v>
      </c>
      <c r="D16" s="6" t="n">
        <v>1019173</v>
      </c>
    </row>
    <row r="17">
      <c r="A17" s="4" t="inlineStr">
        <is>
          <t>Total Assets</t>
        </is>
      </c>
      <c r="C17" s="6" t="n">
        <v>171259630</v>
      </c>
      <c r="D17" s="6" t="n">
        <v>175958623</v>
      </c>
    </row>
    <row r="18">
      <c r="A18" s="3" t="inlineStr">
        <is>
          <t>CURRENT LIABILITIES:</t>
        </is>
      </c>
      <c r="C18" s="4" t="inlineStr">
        <is>
          <t xml:space="preserve"> </t>
        </is>
      </c>
      <c r="D18" s="4" t="inlineStr">
        <is>
          <t xml:space="preserve"> </t>
        </is>
      </c>
    </row>
    <row r="19">
      <c r="A19" s="4" t="inlineStr">
        <is>
          <t>Bank loans</t>
        </is>
      </c>
      <c r="C19" s="6" t="n">
        <v>2752092</v>
      </c>
      <c r="D19" s="6" t="n">
        <v>3943718</v>
      </c>
    </row>
    <row r="20">
      <c r="A20" s="4" t="inlineStr">
        <is>
          <t>Accounts payable</t>
        </is>
      </c>
      <c r="C20" s="6" t="n">
        <v>19706379</v>
      </c>
      <c r="D20" s="6" t="n">
        <v>18567993</v>
      </c>
    </row>
    <row r="21">
      <c r="A21" s="4" t="inlineStr">
        <is>
          <t>Convertible notes</t>
        </is>
      </c>
      <c r="C21" s="6" t="n">
        <v>5584422</v>
      </c>
      <c r="D21" s="6" t="n">
        <v>5020633</v>
      </c>
    </row>
    <row r="22">
      <c r="A22" s="4" t="inlineStr">
        <is>
          <t>Deferred revenue</t>
        </is>
      </c>
      <c r="C22" s="6" t="n">
        <v>1987674</v>
      </c>
      <c r="D22" s="6" t="n">
        <v>2175896</v>
      </c>
    </row>
    <row r="23">
      <c r="A23" s="4" t="inlineStr">
        <is>
          <t>Loan from third parties</t>
        </is>
      </c>
      <c r="C23" s="6" t="n">
        <v>562301</v>
      </c>
      <c r="D23" s="6" t="n">
        <v>552108</v>
      </c>
    </row>
    <row r="24">
      <c r="A24" s="4" t="inlineStr">
        <is>
          <t>Accrued expenses and other current liabilities</t>
        </is>
      </c>
      <c r="C24" s="6" t="n">
        <v>1873676</v>
      </c>
      <c r="D24" s="6" t="n">
        <v>1086194</v>
      </c>
    </row>
    <row r="25">
      <c r="A25" s="4" t="inlineStr">
        <is>
          <t>Taxes payable</t>
        </is>
      </c>
      <c r="C25" s="6" t="n">
        <v>169370</v>
      </c>
      <c r="D25" s="6" t="n">
        <v>180442</v>
      </c>
    </row>
    <row r="26">
      <c r="A26" s="4" t="inlineStr">
        <is>
          <t>Operating lease liabilities -current</t>
        </is>
      </c>
      <c r="C26" s="6" t="n">
        <v>352167</v>
      </c>
      <c r="D26" s="6" t="n">
        <v>260728</v>
      </c>
    </row>
    <row r="27">
      <c r="A27" s="4" t="inlineStr">
        <is>
          <t>Total Current Liabilities</t>
        </is>
      </c>
      <c r="C27" s="6" t="n">
        <v>33027364</v>
      </c>
      <c r="D27" s="6" t="n">
        <v>31827920</v>
      </c>
    </row>
    <row r="28">
      <c r="A28" s="4" t="inlineStr">
        <is>
          <t>Operating lease liabilities -non-current</t>
        </is>
      </c>
      <c r="C28" s="6" t="n">
        <v>139820</v>
      </c>
      <c r="D28" s="6" t="n">
        <v>109956</v>
      </c>
    </row>
    <row r="29">
      <c r="A29" s="4" t="inlineStr">
        <is>
          <t>Deferred tax liabilities</t>
        </is>
      </c>
      <c r="C29" s="6" t="n">
        <v>1992457</v>
      </c>
      <c r="D29" s="4" t="inlineStr">
        <is>
          <t xml:space="preserve"> </t>
        </is>
      </c>
    </row>
    <row r="30">
      <c r="A30" s="4" t="inlineStr">
        <is>
          <t>Total Liabilities</t>
        </is>
      </c>
      <c r="C30" s="6" t="n">
        <v>35159641</v>
      </c>
      <c r="D30" s="6" t="n">
        <v>31937876</v>
      </c>
    </row>
    <row r="31">
      <c r="A31" s="4" t="inlineStr">
        <is>
          <t>COMMITMENTS AND CONTINGENCIES</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Additional Paid-in Capital</t>
        </is>
      </c>
      <c r="C33" s="6" t="n">
        <v>251550068</v>
      </c>
      <c r="D33" s="6" t="n">
        <v>243197192</v>
      </c>
    </row>
    <row r="34">
      <c r="A34" s="4" t="inlineStr">
        <is>
          <t>Subscription receivable</t>
        </is>
      </c>
      <c r="C34" s="6" t="n">
        <v>-40000000</v>
      </c>
      <c r="D34" s="6" t="n">
        <v>-40500000</v>
      </c>
    </row>
    <row r="35">
      <c r="A35" s="4" t="inlineStr">
        <is>
          <t>Accumulated deficit</t>
        </is>
      </c>
      <c r="C35" s="6" t="n">
        <v>-190039695</v>
      </c>
      <c r="D35" s="6" t="n">
        <v>-168679873</v>
      </c>
    </row>
    <row r="36">
      <c r="A36" s="4" t="inlineStr">
        <is>
          <t>Accumulated other comprehensive loss</t>
        </is>
      </c>
      <c r="C36" s="6" t="n">
        <v>-6217998</v>
      </c>
      <c r="D36" s="6" t="n">
        <v>-5062516</v>
      </c>
    </row>
    <row r="37">
      <c r="A37" s="4" t="inlineStr">
        <is>
          <t>Total X3 Holdings Co., Ltd.’s Shareholders’ Equity</t>
        </is>
      </c>
      <c r="C37" s="6" t="n">
        <v>125452116</v>
      </c>
      <c r="D37" s="6" t="n">
        <v>132838032</v>
      </c>
    </row>
    <row r="38">
      <c r="A38" s="4" t="inlineStr">
        <is>
          <t>Non-controlling interest</t>
        </is>
      </c>
      <c r="C38" s="6" t="n">
        <v>10647873</v>
      </c>
      <c r="D38" s="6" t="n">
        <v>11182715</v>
      </c>
    </row>
    <row r="39">
      <c r="A39" s="4" t="inlineStr">
        <is>
          <t>Total Equity</t>
        </is>
      </c>
      <c r="C39" s="6" t="n">
        <v>136099989</v>
      </c>
      <c r="D39" s="6" t="n">
        <v>144020747</v>
      </c>
    </row>
    <row r="40">
      <c r="A40" s="4" t="inlineStr">
        <is>
          <t>Total Liabilities and Equity</t>
        </is>
      </c>
      <c r="C40" s="6" t="n">
        <v>171259630</v>
      </c>
      <c r="D40" s="6" t="n">
        <v>175958623</v>
      </c>
    </row>
    <row r="41">
      <c r="A41" s="4" t="inlineStr">
        <is>
          <t>Related Party</t>
        </is>
      </c>
      <c r="C41" s="4" t="inlineStr">
        <is>
          <t xml:space="preserve"> </t>
        </is>
      </c>
      <c r="D41" s="4" t="inlineStr">
        <is>
          <t xml:space="preserve"> </t>
        </is>
      </c>
    </row>
    <row r="42">
      <c r="A42" s="3" t="inlineStr">
        <is>
          <t>CURRENT ASSETS:</t>
        </is>
      </c>
      <c r="C42" s="4" t="inlineStr">
        <is>
          <t xml:space="preserve"> </t>
        </is>
      </c>
      <c r="D42" s="4" t="inlineStr">
        <is>
          <t xml:space="preserve"> </t>
        </is>
      </c>
    </row>
    <row r="43">
      <c r="A43" s="4" t="inlineStr">
        <is>
          <t>Due from related parties, net</t>
        </is>
      </c>
      <c r="C43" s="6" t="n">
        <v>1598484</v>
      </c>
      <c r="D43" s="6" t="n">
        <v>1364979</v>
      </c>
    </row>
    <row r="44">
      <c r="A44" s="3" t="inlineStr">
        <is>
          <t>CURRENT LIABILITIES:</t>
        </is>
      </c>
      <c r="C44" s="4" t="inlineStr">
        <is>
          <t xml:space="preserve"> </t>
        </is>
      </c>
      <c r="D44" s="4" t="inlineStr">
        <is>
          <t xml:space="preserve"> </t>
        </is>
      </c>
    </row>
    <row r="45">
      <c r="A45" s="4" t="inlineStr">
        <is>
          <t>Due to related party</t>
        </is>
      </c>
      <c r="C45" s="6" t="n">
        <v>39283</v>
      </c>
      <c r="D45" s="6" t="n">
        <v>40208</v>
      </c>
    </row>
    <row r="46">
      <c r="A46" s="4" t="inlineStr">
        <is>
          <t>Class A Common Shares</t>
        </is>
      </c>
      <c r="C46" s="4" t="inlineStr">
        <is>
          <t xml:space="preserve"> </t>
        </is>
      </c>
      <c r="D46" s="4" t="inlineStr">
        <is>
          <t xml:space="preserve"> </t>
        </is>
      </c>
    </row>
    <row r="47">
      <c r="A47" s="3" t="inlineStr">
        <is>
          <t>EQUITY:</t>
        </is>
      </c>
      <c r="C47" s="4" t="inlineStr">
        <is>
          <t xml:space="preserve"> </t>
        </is>
      </c>
      <c r="D47" s="4" t="inlineStr">
        <is>
          <t xml:space="preserve"> </t>
        </is>
      </c>
    </row>
    <row r="48">
      <c r="A48" s="4" t="inlineStr">
        <is>
          <t>Common shares value</t>
        </is>
      </c>
      <c r="B48" s="4" t="inlineStr">
        <is>
          <t>[1]</t>
        </is>
      </c>
      <c r="C48" s="6" t="n">
        <v>110062180</v>
      </c>
      <c r="D48" s="6" t="n">
        <v>103785668</v>
      </c>
    </row>
    <row r="49">
      <c r="A49" s="4" t="inlineStr">
        <is>
          <t>Class B Common Shares</t>
        </is>
      </c>
      <c r="C49" s="4" t="inlineStr">
        <is>
          <t xml:space="preserve"> </t>
        </is>
      </c>
      <c r="D49" s="4" t="inlineStr">
        <is>
          <t xml:space="preserve"> </t>
        </is>
      </c>
    </row>
    <row r="50">
      <c r="A50" s="3" t="inlineStr">
        <is>
          <t>EQUITY:</t>
        </is>
      </c>
      <c r="C50" s="4" t="inlineStr">
        <is>
          <t xml:space="preserve"> </t>
        </is>
      </c>
      <c r="D50" s="4" t="inlineStr">
        <is>
          <t xml:space="preserve"> </t>
        </is>
      </c>
    </row>
    <row r="51">
      <c r="A51" s="4" t="inlineStr">
        <is>
          <t>Common shares value</t>
        </is>
      </c>
      <c r="B51" s="4" t="inlineStr">
        <is>
          <t>[1]</t>
        </is>
      </c>
      <c r="C51" s="5" t="n">
        <v>97561</v>
      </c>
      <c r="D51" s="5" t="n">
        <v>97561</v>
      </c>
    </row>
    <row r="52"/>
    <row r="53">
      <c r="A53" s="4" t="inlineStr">
        <is>
          <t>[1] Retroactively restated
for one-for-twenty reverse split with effective date of November 22, 2024.</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Note 14 — Segment reporting For the six months ended June
30, 2024 and 2023, the Group’s CODM reviewed the financial information of the business carried out by the Group on a consolidated
basis. Therefore, the Group has one operating segment, which is the provision of global trade software application and technology services.
The Group operates solely in the PRC and all of the Group’s long-lived assets are located in the PRC. The following table presents
revenues by the service lines:
For the six months ended June 30,
2024 2023
REVENUES:
Application development services* $ 884,538 $ 2,179,167
Consulting and technical support services 2,383,000 1,477,740
Subscription services 215,355 294,528
Trading revenue 1,375,319 2,605,970
Other revenue 135,832 27,324
Total revenues $ 4,994,044 $ 6,584,729 * For the six months ended June 30, 2024 and 2023, certain application development service arrangements included sales of IT equipment. Such revenue of $292,101 and $1,247,232 was included in the application development service revenue for the six months ended June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5 — Subsequent events On July 4, 2024, Powerbridge
Zhuhai entered into a facility agreement with Shanghai Pudong Development Bank obtain a total facility of up to $915,070 (RMB6,650,000).
The loan facility is available for the Group to withdraw from July 4, 2024 to June 28, 2025. The bank loan was guaranteed by the Group’s
CEO and pledged approximately $1.6 million fixed assets as the collateral to secure the loan. On July 17, 2024, Powerbridge Zhuhai drew
down $915,070 (RMB6,650,000) for a term of one year and at a fixed annual interest rate of 4.0%. To explore oversea business,
the Group established one new subsidiary in Singapore. X3 TECHNOLOGIES PTE. LTD. was incorporated on July 22, 2024 and the Group has 100%
equity interest. The Group evaluated all events
and transactions that occurred after June 30, 2024 up through the date the Group issued these unaudited condensed consolidated financial
statements, for disclosure or recognition in the unaudited condensed consolidated financial statements of the Group as appropri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pursuant to the rules and regulations of the Securities Exchange Commission (“SEC”). In the opinion of management,
all adjustments (consisting only of normal recurring accruals) considered necessary for a fair presentation have been included. Operating
results for the six months ended June 30, 2024 and 2023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Group’s annual financial
statements for the year ended December 31, 2023 filed with the SEC on April 30, 2024.</t>
        </is>
      </c>
    </row>
    <row r="5">
      <c r="A5" s="4" t="inlineStr">
        <is>
          <t>Principles of consolidation</t>
        </is>
      </c>
      <c r="B5" s="4" t="inlineStr">
        <is>
          <t>Principles of consolidation The unaudited condensed consolidated
financial statements include the financial statements of the Group and its subsidiaries. All intercompany transactions and balances are
eliminated upon consolidation. All significant intercompany transactions and balances between the Company and its subsidiaries are eliminated
upon consolidation. Subsidiaries are those entities
in which the Group,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t>
        </is>
      </c>
    </row>
    <row r="6">
      <c r="A6" s="4" t="inlineStr">
        <is>
          <t>Liquidity</t>
        </is>
      </c>
      <c r="B6" s="4" t="inlineStr">
        <is>
          <t xml:space="preserve">Liquidity As of June 30, 2024, the Group
incurred a net loss of approximately $11.2 million and had negative operation cash flow of approximately $1.1 million. The Group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In assessing its liquidity,
the Group monitors and analyzes its cash on hand, its ability to generate sufficient revenue sources in the future and its operating and
capital expenditure commitments. As of June 30, 2024, the Group had cash and cash equivalents of approximately $1.5 million. On November 24, 2023, the
Group entered into purchase agreements with twelve investors. The investors agreed to purchase an aggregate of $40,000,000 of the Group’s
Class A ordinary shares at a share price of $0.3 (split-adjusted $6.0) per share. The Group issued 130,463,140 (split-adjusted 6,523,157)
Class A ordinary shares on November 24, 2023. On May 16, 2024, we entered
into a standby equity purchase agreement (the “SEPA”) with YA II PN, LTD. (“YA”), pursuant to which YA purchases
convertible promissory notes (the “Notes”) in the principal amount of $8,000,000 (the “Principal”), which shall
be convertible into the Company’s ordinary shares, par value US$0.40 per share (the “Offering”), for gross proceeds
of approximately $7,425,000. The Offering will be conducted in four closings. The first closing consists of offer and sale of a Note in
the principal amount of $4,756,986. The first closing occurred on May 16, 2024. The second closing consists of offer and sale of a Note
in the principal amount of $1,500,000. The second closing occurred on June 17, 2024. The Group believes that its
cash on hand and financing cash flows will be sufficient to fund its operations over at least the next 12 months from the date of this
report. However, the Group may need additional cash resources in the future if the Group experiences changed business conditions or other
developments, and may also need additional cash resources in the future if the Group wishes to pursue opportunities for investment, acquisition,
strategic cooperation or other similar actions. If it is determined that the cash requirements exceed the Group’s amounts of cash
on hand, the Group may seek to issue debt or equity securities or obtain a credit facility. </t>
        </is>
      </c>
    </row>
    <row r="7">
      <c r="A7" s="4" t="inlineStr">
        <is>
          <t>Use of estimates</t>
        </is>
      </c>
      <c r="B7"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Group’s unaudited condensed consolidated financial statements include but not limited to the useful lives
of property and equipment and capitalized development cost, impairment of long-lived assets, valuation of accounts receivables, valuation
of convertible notes, loans to third parties, revenue recognition and realization of deferred tax assets and uncertain tax positions.
Actual results could differ from these estimates. </t>
        </is>
      </c>
    </row>
    <row r="8">
      <c r="A8" s="4" t="inlineStr">
        <is>
          <t>Fair value measurement</t>
        </is>
      </c>
      <c r="B8" s="4" t="inlineStr">
        <is>
          <t xml:space="preserve">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Group’s financial instruments including cash and cash equivalents, restricted cash, notes
and accounts receivable, due from related parties, deposits and other current assets, short-term bank loans, accounts payable, deferred
revenue, accrued expenses and other current liabilities due to related party current
operating lease liabilities and taxes payable approximates their recorded values due to their short-term maturities. The fair value of
the long-term prepayment, deposits and other assets approximate their carrying amounts because the deposits were paid in cash. Assets and Liabilities
Measured or Disclosed at Fair Value on a recurring basis The following tables represent
the fair value hierarchy of the Group’s financial assets and liabilities measured at fair value on a recurring basis as of June
30, 2024 and December 31, 2023:
As of June 30, 2024
Fair Value Measurement at the Reporting Date using
Quoted Significant Significant Total
Financial liabilities:
Convertible notes - Streeterville Note $ - $ - $ - $ -
Total $ - $ - $ - $ -
As of December 31, 2023
Fair Value Measurement at the Reporting Date using
Quoted Significant Significant Total
Financial liabilities:
Convertible notes - Streeterville Note - - 5,020,633 5,020,633
Total $ - $ - $ 5,020,633 $ 5,020,633 Streeterville Note The Group elected the fair
value option to account for Streeterville Note (Refer to Note 10 for additional information). The Group engaged an independent valuation
firm to perform the valuation. The fair value of the Streeterville Note was calculated using the binomial tree model. The Streeterville
Note was classified as level 3 instruments as the valuation was determined based on unobservable inputs which was supported by little
or no market activity and reflect the Group’s own assumptions in measuring fair value. Significant estimates used in developing
the fair value of the Streeterville Note included time to maturity, risk-free interest rate, straight debt discount rate, probability
to convert and expected timing of convers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the Streeterville Note measured at fair value on a recurring basis using significant unobservable
inputs (Level 3) as of June 30, 2024 and December 31, 2023:
June 30, December 31,
2024 2023
Opening balance $ 5,020,633 $ 9,079,966
Loss on change in fair value of convertible notes (1,048,271 ) 21,166
Accrued interest 87,621 297,954
Cash repaid (4,059,983 ) (1,250,000 )
Conversion of convertible notes - (3,128,453 )
Total $ - $ 5,020,633 </t>
        </is>
      </c>
    </row>
    <row r="9">
      <c r="A9" s="4" t="inlineStr">
        <is>
          <t>Accounts receivable, net</t>
        </is>
      </c>
      <c r="B9" s="4" t="inlineStr">
        <is>
          <t>Accounts receivable, net Accounts receivable represents
the amounts that the Group has an unconditional right to consideration and is recorded net of allowance for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has adopted this ASC Topic 326 and several associated
ASUs on January 1, 2023 using a modified retrospective approach. The adoption has no material impact to the Group’s consolidated
financial statements. The Group estimated allowance for credit losses to reserve for potentially uncollectible receivable amounts periodically,
considering factors in assessing the collectability of its accounts receivable, such as historical distribution of the age of the amounts
due, payment history, creditworthiness, forward-looking factor, historical collections data of the customers, to assess the credit risk
characteristics. If there is strong evidence indicating that the accounts receivable is likely to be unrecoverable, the Group also makes
specific allowance in the period in which a loss is determined to be probable. Accounts receivable are considered impaired and written-off
when it is probable that all contractual payments due will not be collected after all collection efforts have been exhausted.</t>
        </is>
      </c>
    </row>
    <row r="10">
      <c r="A10" s="4" t="inlineStr">
        <is>
          <t>Impairment for long-lived assets other than goodwill</t>
        </is>
      </c>
      <c r="B10" s="4" t="inlineStr">
        <is>
          <t>Impairment for long-lived assets other than
goodwill Long-lived assets, including
property, equipment, furniture and fixtures and intangible assets with finite lives are reviewed for impairment whenever events or changes
in circumstances indicate that the carrying value of an asset may not be recoverable. When these events occur, the Group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Group would recognize an impairment loss based on the excess of the carrying value over the assessed discounted cash
flow amount. For the six months ended June 30, 2024 and 2023 the Group did not recognize any impairment on the long-lived assets.</t>
        </is>
      </c>
    </row>
    <row r="11">
      <c r="A11" s="4" t="inlineStr">
        <is>
          <t>Business combinations</t>
        </is>
      </c>
      <c r="B11" s="4" t="inlineStr">
        <is>
          <t xml:space="preserve">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 </t>
        </is>
      </c>
    </row>
    <row r="12">
      <c r="A12" s="4" t="inlineStr">
        <is>
          <t>Goodwill</t>
        </is>
      </c>
      <c r="B12" s="4" t="inlineStr">
        <is>
          <t xml:space="preserve">Goodwill Goodwill is the cost of acquired
companies in excess of the fair value of identifiable net assets at acquisition date. Goodwill is not subject to amortization, but rather
is evaluated for impairment at least annually. The Group evaluates its goodwill for impairment during the fourth quarter of its fiscal
year or more frequently if indicators of potential impairment exist, in accordance with ASC 350, Intangibles - Goodwill and Other. Goodwill
impairment is determined by comparing the estimated fair value of a reporting unit (generally defined as the businesses for which financial
information is available and reviewed regularly by managemen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In the course of evaluating
the potential impairment of goodwill, the Group may perform either a qualitative or a quantitative assessment. The Group’s qualitative
assessment of potential impairment may result in the determination that a quantitative impairment analysis is not necessary. Under this
elective process, the Group assesses qualitative factors to determine whether the existence of events or circumstances leads the Group
to determine that it is more likely than not that the fair value of a reporting unit is less than its carrying amount. If after assessing
the totality of events and circumstances, the Group determines it is more likely than not that the fair value of a reporting unit is greater
than its carrying amount, then performing a quantitative analysis is not required. However, if the Group concludes otherwise, then the
Group performs a quantitative impairment analysis. If the Group either chooses
not to perform a qualitative assessment, or the Group chooses to perform a qualitative assessment but is unable to qualitatively conclude
that no impairment has occurred, then the Group performs a quantitative evaluation. In the case of a quantitative assessment, the Group
estimates the fair value of the reporting unit with which the goodwill that is subject to the quantitative analysis is associated and
compares it to the carrying value. If the estimated fair value of a reporting unit is less than its carrying value, the excess is recorded
as a goodwill impairment, which is limited to the total amount of goodwill allocated to that reporting unit. For the six months ended June
30, 2024, the Group performed a qualitative assessment for the reporting unit. Based on the requirements of ASC 350-20, the Group evaluated
all relevant qualitative and quantitative factors, weighed all factors in their entirety and concluded that it was not more-likely-than-not
that the fair value of the reporting unit was less than its carrying amount. Therefore, no goodwill impairment was recognized for the
six months ended June 30, 2024 and 2023. </t>
        </is>
      </c>
    </row>
    <row r="13">
      <c r="A13" s="4" t="inlineStr">
        <is>
          <t>Revenue recognition</t>
        </is>
      </c>
      <c r="B13" s="4" t="inlineStr">
        <is>
          <t xml:space="preserve">Revenue recognition The Group adopted ASC Topic
606. Under ASC 606, revenue is recognized when control of promised goods or services is transferred to the Group’s customers in
an amount of consideration to which an entity expects to be entitled to in exchange for those goods or services and is recorded net of
value-added tax (“VAT”). To achieve that core principle, the Group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derives its revenues
from four sources: (1) revenue from application development services, (2) revenue from consulting and technical support services, (3)
revenue from subscription services, (4) trading revenue and (5) others revenue. All of the Group’s contracts with customer do not
contain cancelable and refund-type provisions. (1) Revenue from application
development service The Group’s application
development service contracts are primarily on a fixed-price basis, which require the Group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Group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Group’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Group has enforceable right on payments for the work performed. The Group sometimes provides
a warranty for its application development service contracts. The warranty period is typically 12-36 months upon the completion of the
application development service. In accordance with ASC 606-10-25-19, the Group believes the warranty provision in the contracts generally
represents service-type warranty, which is a distinct performance obligation and the Group also provides the similar service on standalone
basis and customers can benefit from the related service-type warranty service. For the service warranty component, the customer simultaneously
receives and consumes the benefits provided by the Group performance over the warranty term, therefore, the service warranty is satisfied
over time. The revenue allocated to the service warranty is recognized over the warranty period. The Group assesses that application
development service, PCS or specific service and service-type warranty, if applicable, are distinct performance obligations in the application
development service contracts. The Group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Group’s performance creates or enhances the project controlled by the customer
and the control is transferred continuously to our customers. The Group uses an input method based on cost incurred as the Group believes
that this method most accurately reflects the Group’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Group to make estimates of revenues and costs to complete the construction.
In making such estimates, significant judgment is required to evaluate assumptions related to the costs to complete the application development,
including materials, labor, and other system costs. The Group’s estimates are based upon the professional knowledge and experience
of our engineers and project managers to assess the contract’s schedule, performance, technical matters. The Group has adequate
cost history and estimating experience, and with respect to which management believes it can reasonably estimate total development costs.
If the estimated costs are greater than the related revenues, the Group recognizes the entire estimated loss in the period the loss becomes
known and can be reasonably estimated. Changes in estimates for application development services include but not limited to cost forecast
changes and change orders. The cumulative effect of changes in estimates is recorded in the period in which the revisions to estimates
are identified and the amounts can be reasonably estimated. To date, the Group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Group entered into a new contract. If the goods or services in the modification
are not distinct from those in the original contract, sales and gross profit are adjusted using the cumulative catch-up method for revisions
in estimated total contract costs and contract values. In certain application development
service arrangements, the Group sells and delivers IT equipment on standalone basis prior to the delivery of the services. In these cases,
the Group controls the IT equipment before they are transferred to the customer. The Group has the right to direct the suppliers and control
the goods or assets transferred to its customers. Thus, the Group considers it should recognize revenue as a principal in the gross amount
of consideration to which it is entitled in exchange for the IT equipment delivered. The Group assesses the sale of equipment is separately
identifiable from other promises in the contract and it is distinct performance obligation within the context of the contract. Accordingly,
the revenue from the related IT equipment based on its relative standalone selling price is recognized upon customer acceptance after
delivery. (2) Revenue from consulting
and technical support services Revenue from consulting and
technical support services is primarily comprised of fixed-fee contracts, which require the Group to provide professional consulting and
technical support services over contract terms beginning on the commencement date of each contract, which is the date its service is made
available to customers. Billings to the customers are generally on a monthly or quarterly basis over the contract term, which is typically
12 to 24 months. The consulting and technical support services contracts typically include a single performance obligation. The revenue
from consulting and technical support services is recognized over the contract term on a straight-line basis as customers receive and
consume benefits of such services. (3) Revenue from subscription
services Revenue from subscription
services is comprised of subscription fees from customers accessing the Group’s software-as-a-service applications for a subscribed
period. The Group’s monthly or quarterly billing to customer is on the basis of number of uses or the actual usage by the customers.
The subscription arrangements are considered service contracts because customers do not have the right to take possession of the software
and can only benefit from the software when provided the right to access the software. Accordingly, the subscription services contracts
typically include a single performance obligation. The revenue from subscription services is recognized over the contract term on a straight-line
basis or based on the actual usage as customers receive and consume benefits of such services. (4) Trading revenue The Group started trading
business for the year ended December 31, 2021 and recognized revenue at a point in time when control of such products transfers to the
customer, which generally occurs upon shipment or delivery depending on the terms of the contracts with the customer. Product sale contracts
typically include a single performance obligation and there are no rights of return. The transaction price is based on the fixed contractual
price with the customer. Billings to the customer for the sale of products occur at the time the products are transferred to the customer. (5) Others revenue In April 2023, the Group
started regional authorization membership program to engage independent merchant to assist in developing specified geographical regions.
The program grants non-exclusive geographical territory business development to the authorized distributors within that defined territory.
The Group’s services under regional cooperation agreements include marketing support to advertise as well as utilization of the
Group’s trademark and copyrights for business promotion purpose. The term of cooperation agreements is typically one to two years.
The Group charges a fixed amount authorization fee which is non-refundable and to be paid upon execution of an authorization agreement.
For all the Group’s cooperation agreements, the amount of fee is fixed or determinable and no right of return provision indicated
in the agreement. Since the Group provides no financing to authorized distributors and offers no guarantees on their behalf, the services
provided by the Group are considered to represent a single performance obligation. The agreement price is fully allocated to the single
performance obligation. The total authorization fees are recognized ratably on a straight-line basis over the term of the cooperation
agreements. Other revenues accounted for 2.7% of the Group’s revenue for the six months ended June 30, 2024. Revenue includes reimbursements
of travel and out-of-pocket expense, with equivalent amounts of expense recorded in cost of revenue. The Group reports revenues net of
value added tax (“VAT”). The Group’s subsidiaries in PRC are subject to a 3% to 13% value added tax (“VAT”)
and related surcharges on the revenues earned from providing services or products. Practical Expedient and Exemptions The Group does not disclose
the value of unsatisfied performance obligations within one year by applying the right to invoice practical expedient provided by ASC
606-10-55-18. </t>
        </is>
      </c>
    </row>
    <row r="14">
      <c r="A14" s="4" t="inlineStr">
        <is>
          <t>Contract balance</t>
        </is>
      </c>
      <c r="B14" s="4" t="inlineStr">
        <is>
          <t>Contract balance The accounts receivable includes
both unbilled accounts receivable and billed accounts receivable. The Group records unbilled accounts receivable for revenue that has
been recognized in advance of billing the customer, which is common for application development service contracts. The unbilled accounts
receivable represents the Group’s right to consideration in exchange for the service that the Group has performed to the customer
before payment is due and the unbilled account receivable will be reclassified into billed accounts receivable when the Group has the
right to invoice. Contract liabilities are presented as deferred revenue on the consolidated balance sheet. Contract liabilities relate
to payments received in advance of completion of performance obligations under a contract. Contract liabilities are recognized as revenue
upon the completion of performance obligations. As of June 30, 2024 and December 31, 2023 the balance of deferred revenue amounted to
$1,987,674 and $2,175,896, respectively.</t>
        </is>
      </c>
    </row>
    <row r="15">
      <c r="A15" s="4" t="inlineStr">
        <is>
          <t>Operating leases</t>
        </is>
      </c>
      <c r="B15" s="4" t="inlineStr">
        <is>
          <t xml:space="preserve">Operating leases The Group adopted Topic 842
on January 1, 2022 using the modified retrospective transition approach. The Group has lease contracts for factory and office space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weighted average interest
rate of its own bank loans. The Group measures right-of-use assets based on the corresponding lease liability adjusted for payments made
to the lessor at or before the commencement date, and initial direct costs it incurs under the lease. The Group begins recognizing lease
expense when the lessor makes the underlying asset available to the Group. For leases with lease term
less than one year (short-term leases), the Group records operating lease expense in its consolidated statements of operations on a straight-line
basis over the lease term and record variable lease payments as incurred. </t>
        </is>
      </c>
    </row>
    <row r="16">
      <c r="A16" s="4" t="inlineStr">
        <is>
          <t>Income taxes</t>
        </is>
      </c>
      <c r="B16" s="4" t="inlineStr">
        <is>
          <t xml:space="preserve">Income taxes The Group accounts for current
income taxes in accordance with the laws of the relevant tax authorities. Deferred income taxes are recognized when temporary differences
exist between the tax bases of assets and liabilities and their reported amounts in the unaudited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June 30, 2024 and 2023. All of the tax returns of the Group’s subsidiary in China
remain subject to examination by the tax authorities for five years from the date of filing. </t>
        </is>
      </c>
    </row>
    <row r="17">
      <c r="A17" s="4" t="inlineStr">
        <is>
          <t>Loss per share</t>
        </is>
      </c>
      <c r="B17" s="4" t="inlineStr">
        <is>
          <t>Loss per Share Earnings (loss) per ordinary
share is calculated in accordance with ASC 260, Earnings per Share. Basic earnings (loss) per ordinary share is computed by dividing the
net income (loss) attributable to shareholders of the Company by the weighted average number of ordinary shares outstanding during the
year. Diluted earnings (loss) per share is computed using the weighted average number of ordinary shares and potential ordinary shares
outstanding during the period. Potential ordinary shares include ordinary shares issuable upon the exercise of outstanding share options
by using the treasury stock method and ordinary shares issuable upon the conversion of convertible instruments using the if-converted
method. Potential ordinary shares are not included in the denominator of the diluted net (loss)/earnings per share calculation when inclusion
of such shares would be anti-dilutive. For the six months ended June 30, 2024 and 2023, since the Group had a loss, basic and dilutive
loss per share is the same.</t>
        </is>
      </c>
    </row>
    <row r="18">
      <c r="A18" s="4" t="inlineStr">
        <is>
          <t>Share-Based compensation</t>
        </is>
      </c>
      <c r="B18" s="4" t="inlineStr">
        <is>
          <t>Share-Based compensation The Group accounts for share-based
awards to employees and nonemployees directors and consultants in accordance with the provisions of ASC 718, Compensation—Stock
Compensation, and under the recently issued guidance following FASB’s pronouncement, ASU 2018-07, Compensation—Stock Compensation
(Topic 718): Improvements to Nonemployee Share-Based Payment Accounting. Under ASC 718, and applicable updates adopted,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Group’s common
stock.</t>
        </is>
      </c>
    </row>
    <row r="19">
      <c r="A19" s="4" t="inlineStr">
        <is>
          <t>Commitments and Contingencies</t>
        </is>
      </c>
      <c r="B19" s="4" t="inlineStr">
        <is>
          <t>Commitments and Contingencies In the normal course of business,
the Group is subject to contingencies, including legal proceedings and claims arising out of the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including historical and the specific facts and circumstances of each matter.</t>
        </is>
      </c>
    </row>
    <row r="20">
      <c r="A20" s="4" t="inlineStr">
        <is>
          <t>Segment reporting</t>
        </is>
      </c>
      <c r="B20" s="4" t="inlineStr">
        <is>
          <t xml:space="preserve">Segment reporting The Group’s chief
operating decision maker (“CODM”) has been identified as its CEO, who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all of the Group’s revenues are derived from the PRC. Therefore, no geographical segments
are presented. </t>
        </is>
      </c>
    </row>
    <row r="21">
      <c r="A21" s="4" t="inlineStr">
        <is>
          <t>Concentrations of Risks</t>
        </is>
      </c>
      <c r="B21" s="4" t="inlineStr">
        <is>
          <t xml:space="preserve">Concentrations of Risks
(a) Concentration of credit risk Assets that potentially subject
the Group to significant concentration of credit risk primarily consist of cash, restricted cash, accounts receivable and other current
assets. The maximum exposure of such assets to credit risk is their carrying amounts as at the balance sheet dates. As of June 30, 2024
and December 31, 2023, the aggregate amount of cash, cash equivalents and restricted cash of $2,650,752 and $4,056,150, respectively,
were held at major financial institutions in PRC mainland,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Chinese banks
is remote. Bank failure is uncommon in China and the Group believes that those Chinese banks are financially sound based on public available
information. The Group conducts credit evaluations of its customers and suppliers, and generally does not require collateral or other
security from them.
(b) Foreign currency risk A majority of the Group’s
expense transactions are denominated in RMB and a significant portion of the Group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Group in China must be processed through the PBOC or other China foreign exchange regulatory
bodies which require certain supporting documentation in order to affect the remittance. The Group’s functional
currency is the RMB, and the Group’s financial statements are presented in U.S. dollars. The RMB deprecation by 2.9% in fiscal year
2023 and further deprecation by 2.4% for the six months ended June 30, 2024.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Group needs to convert U.S. dollars into RMB for capital expenditures and working capital and other business purposes, appreciation
of RMB against U.S. dollar would have an adverse effect on the RMB amount the Group would receive from the conversion. Conversely, if
the Group decides to convert RMB into U.S. dollar for the purpose of making payments for dividends, strategic acquisition or investments
or other business purposes, appreciation of U.S. dollar against RMB would have a negative effect on the U.S. dollar amount available to
the Group.
(c) Significant customers For the six months ended June
30, 2024, three customers accounted for 13.7%, 12.9% and 10.0% of the Group’s total revenues. For the six months ended June 30,
2023, one customer accounted for 39.4% of the Group’s total revenues. As of June 30, 2024, one customer accounted for 15.3% of the
Group’s accounts receivable. As of December 31, 2023, one customer accounted for 15.9% of the Group’s accounts receivable.
(d) Significant suppliers For the six months ended June
30, 2024, five suppliers accounted for 15.4%, 13.4%, 11.5%, 10.9% and 10.4% of the Group’s total purchases, respectively. For the
six months ended June 30, 2023, one supplier accounted for 59.3% of the Group’s total purchases, respectively. As of June 30, 2024,
two suppliers accounted for 22.6% and 10.8% of the Group’s total accounts payable. As of December 31, 2023, one supplier accounted
for 24.5% of the Group’s total accounts payable. </t>
        </is>
      </c>
    </row>
    <row r="22">
      <c r="A22" s="4" t="inlineStr">
        <is>
          <t>Recently issued accounting pronouncements</t>
        </is>
      </c>
      <c r="B22" s="4" t="inlineStr">
        <is>
          <t>Recently issued accounting pronouncements The Group considers the applicability
and impact of all accounting standards updates (“ASUs”). Management periodically reviews new accounting standards that are
issued. Under the Jumpstart Our Business Startups Act of 2012, as amended (“the JOBS Act”), the Group meets the definition
of an emerging growth company, or EGC, and has elected the extended transition period for complying with new or revised accounting standards,
which delays the adoption of these accounting standards until they would apply to private companies.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The Group is currently assessing
the potential impact of the rule on our disclosures. In November 2023,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The Group is currently assessing the potential impact of
the rule on our disclosure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Group is currently evaluating the potential impact of adopting this guidance on Financial Statements.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Group is currently evaluating the potential impact of adopting this guidance on Financial
Statements. Except for the above-mentioned
pronouncements, there are no new recent issued accounting standards that will have a material impact on the condensed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Organization (Tables)</t>
        </is>
      </c>
      <c r="B1" s="2" t="inlineStr">
        <is>
          <t>6 Months Ended</t>
        </is>
      </c>
    </row>
    <row r="2">
      <c r="B2" s="2" t="inlineStr">
        <is>
          <t>Jun. 30, 2024</t>
        </is>
      </c>
    </row>
    <row r="3">
      <c r="A3" s="3" t="inlineStr">
        <is>
          <t>Nature of Business and Organization [Abstract]</t>
        </is>
      </c>
      <c r="B3" s="4" t="inlineStr">
        <is>
          <t xml:space="preserve"> </t>
        </is>
      </c>
    </row>
    <row r="4">
      <c r="A4" s="4" t="inlineStr">
        <is>
          <t>Schedule of Details of Group’s Principal Subsidiaries</t>
        </is>
      </c>
      <c r="B4" s="4" t="inlineStr">
        <is>
          <t>As of June 30, 2024, the details
of the Group’s principal subsidiaries are as follows: Major subsidiaries Percentage of Date of Place of Major Operation Powerbridge Holding Limited (“Powerbridge HK”) 100% by X3 July 27, 2018 Hong Kong, PRC Investment holding Boxinrui International Holdings Limited (“Boxinrui”) 100% by X3 August 5, 2021 BVI Investment holding Hongding Technology Co., Ltd (“Hongding”) 100% by X3 July 28, 2020 Hong Kong, PRC Investment holding Hong Kong Hongyi Holdings Limited(“Hongyi”) 100% by X3 April 24, 2023 Hong Kong, PRC Investment holding Powercrypto Holding Pte. Ltd. (“Powercrypto”) 100% by X3 October 1, 2021 Singapore Management consultancy services Powercrypto Inc (1) 100% by X3 April 5, 2022 USA Management consultancy services X3 HOLDINGS PTE. LTD. (“X3 HOLDINGS”) 100% by X3 November 8, 2023 Singapore Investment holding Powerbridge High Technologies Holding Co., Ltd 100% by X3 January 11, 2023 Macau Investment holding Powerbridge Technology Group Co., Ltd. (“Powerbridge Zhuhai”) 100% by Powerbridge HK October 30, 1997 the PRC Software application and technology services Powerstream Supply Chain Co., Ltd. (“Powerstream”) 100% by Powerbridge HK August 17, 2021 the PRC Supply chain business Powermeta Digital Co., Ltd. (“Powermeta”) 100% by Powerbridge HK January 21, 2022 the PRC Software application and technology services Powerbridge Digital Trade (HK) Co., Limited 51% by Powerbridge HK June 26, 2023 Hong Kong, PRC Investment holding SmartConn Co.Limited(“SmartConn”) 50.99% by Powerbridge HK December 14, 2020 Hong Kong, PRC Investment holding Hong Kong Anxin Jieda Co., Limited (“Anxin Jieda”) 100% by Boxinrui November 30, 2021 Hong Kong, PRC Investment holding Shenzhen Honghao Internet Technology Co., Ltd (“Honghao”) (1) 100% by Hongding July 28, 2020 the PRC Software application and technology services Hongxi Data Technology Co., Ltd. 70% by Powerbridge Zhuhai February 8, 2021 Macau Software application and technology services Zhuhai Hongyang Supply Chain Co., Ltd. (“Zhuhai Hongyang”) 60% by Powerbridge Zhuhai July 21, 2021 the PRC Supply chain business Ningbo Zhijing Tongfu Technology Co., Ltd. (“Ningbo Zhijing”) 51% by Powerbridge Zhuhai April 25, 2021 the PRC software application and technology services Hunan Powerverse Digital Co., Ltd. (2) 51% by Powerbridge Zhuhai March 9, 2023 the PRC Software application and technology services Metafusion Digital Co., Ltd (“Metafusion”) 66% by Powermeta Digital February 15, 2022 the PRC Software application and technology services Shanghai Stamp Technolog Co., Ltd. 100% by SmartConn December 9, 2018 the PRC Software application and technology services Ascendent Insight Education Co., Ltd. (“Ascendent”) 90% by Anxin Jieda January 7, 2020 the PRC Software application and technology services Xingtai Ningyao Technology Co., Ltd. 100% by Ascendent December 17, 2022 the PRC Software application and technology services Guangdong Hongqiao Digital Technology Co., Ltd. 51% by Powerbridge Zhuhai November 28, 2023 the PRC Software application and technology services Shenzhen Hongchuangxin Technology Co., Ltd. 100% by Hongyi October 31, 2022 the PRC Trading (1) Honghao was deregistered on August 19, 2024 (2) Hunan Powerverse Digital Co., Ltd. was deregistered on August 19,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Financial Assets and Liabilities Measured at Fair Value on a Recurring Basis</t>
        </is>
      </c>
      <c r="B4" s="4" t="inlineStr">
        <is>
          <t xml:space="preserve">The following tables represent
the fair value hierarchy of the Group’s financial assets and liabilities measured at fair value on a recurring basis as of June
30, 2024 and December 31, 2023:
As of June 30, 2024
Fair Value Measurement at the Reporting Date using
Quoted Significant Significant Total
Financial liabilities:
Convertible notes - Streeterville Note $ - $ - $ - $ -
Total $ - $ - $ - $ -
As of December 31, 2023
Fair Value Measurement at the Reporting Date using
Quoted Significant Significant Total
Financial liabilities:
Convertible notes - Streeterville Note - - 5,020,633 5,020,633
Total $ - $ - $ 5,020,633 $ 5,020,633 </t>
        </is>
      </c>
    </row>
    <row r="5">
      <c r="A5" s="4" t="inlineStr">
        <is>
          <t>Schedule of Recurring Basis using Significant Unobservable Inputs</t>
        </is>
      </c>
      <c r="B5" s="4" t="inlineStr">
        <is>
          <t xml:space="preserve">The following is a reconciliation
of the beginning and ending balances for the Streeterville Note measured at fair value on a recurring basis using significant unobservable
inputs (Level 3) as of June 30, 2024 and December 31, 2023:
June 30, December 31,
2024 2023
Opening balance $ 5,020,633 $ 9,079,966
Loss on change in fair value of convertible notes (1,048,271 ) 21,166
Accrued interest 87,621 297,954
Cash repaid (4,059,983 ) (1,250,000 )
Conversion of convertible notes - (3,128,453 )
Total $ - $ 5,020,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Acquisition [Abstract]</t>
        </is>
      </c>
      <c r="B3" s="4" t="inlineStr">
        <is>
          <t xml:space="preserve"> </t>
        </is>
      </c>
    </row>
    <row r="4">
      <c r="A4" s="4" t="inlineStr">
        <is>
          <t>Schedule of Fair Value of the Identifiable Assets Acquired and Liabilities Assumed</t>
        </is>
      </c>
      <c r="B4" s="4" t="inlineStr">
        <is>
          <t xml:space="preserve">The following table summarizes
the fair value of the identifiable assets acquired and liabilities assumed at the acquisition date, which represents the net purchase
price allocation at the date of the acquisition based on a valuation report performed by an independent valuation firm engaged by the
Group. The valuation report considered generally accepted valuation methodologies such as the income, market and cost approaches.
Amount
Total consideration for acquisition $ 13,854,016
Assets acquired and liabilities assumed:
Cash acquired 47,073
Accounts receivable 1,048,422
Loan receivable 40,052
Prepayments, deposits and other current assets 650,632
Intangible assets, net 8,134,797
Accounts payable (1,401,816 )
Deferred revenue (378,979 )
Other current liabilities (3,212 )
Deferred tax liabilities (2,033,699 )
Total net assets acquired 6,103,270
Goodwill $ 7,750,7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June 30, December 31,
Accounts receivable $ 29,399,409 $ 28,620,423
Less: Allowance for credit losses (10,613,695 ) (7,133,370 )
Total accounts receivable, net $ 18,785,714 $ 21,487,053 </t>
        </is>
      </c>
    </row>
    <row r="5">
      <c r="A5" s="4" t="inlineStr">
        <is>
          <t>Schedule of Movement of Allowance for Doubtful Accounts</t>
        </is>
      </c>
      <c r="B5" s="4" t="inlineStr">
        <is>
          <t xml:space="preserve">Movement of allowance for
credit losses is as follows:
Six Months Ended Year Ended
Beginning balance $ 7,133,370 $ 7,080,677
Provision for credit losses 3,773,492 256,834
Written-off (128,035 ) (6,214 )
Foreign currency translation adjustments (165,132 ) (197,927 )
Ending balance $ 10,613,695 $ 7,133,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Assets, Net (Tables)</t>
        </is>
      </c>
      <c r="B1" s="2" t="inlineStr">
        <is>
          <t>6 Months Ended</t>
        </is>
      </c>
    </row>
    <row r="2">
      <c r="B2" s="2" t="inlineStr">
        <is>
          <t>Jun. 30, 2024</t>
        </is>
      </c>
    </row>
    <row r="3">
      <c r="A3" s="3" t="inlineStr">
        <is>
          <t>Prepayments, Deposits and Other Assets, Net [Abstract]</t>
        </is>
      </c>
      <c r="B3" s="4" t="inlineStr">
        <is>
          <t xml:space="preserve"> </t>
        </is>
      </c>
    </row>
    <row r="4">
      <c r="A4" s="4" t="inlineStr">
        <is>
          <t>Schedule of Prepayments, Deposits and Other Assets, Net</t>
        </is>
      </c>
      <c r="B4" s="4" t="inlineStr">
        <is>
          <t>Prepayments, deposits and
other assets, net consisted of the following:
June 30, December 31,
Security deposits (1) $ 287,621 $ 248,146
Advances to suppliers 1,964,693 2,032,099
Advances to employees 107,772 46,293
Prepaid expense 815,742 1,099,950
Prepayment for potential acquisition (2) 15,906,186 15,906,186
Antique art pieces (3) 45,479,830 59,651,975
Deferred financing cost 237,430 -
Others 3,030 6,511
64,802,304 78,991,160
Less: Long term portion (46,275,401 ) (76,274,752 )
Allowance for credit losses - (281,694 )
Prepayments, deposits and other assets – current portion $ 18,526,903 $ 2,434,714 (1) Security deposits mainly represent contract fulfillment deposits required by customer for specific projects, rent deposits and etc. (2) On March 24, 2023, the Group entered into an equity transfer agreement with a shareholder of DTI Group Limited (“DTI”), pursuant to which the Group agreed to prepay 698,301 shares (split-adjusted 34,915 shares, equivalent to $15,906,186) to purchase 32% equity of DTI. (3) On January 5, 2023, the Group received 20 antique art pieces to settle $59,651,975 (RMB411,157,212) from a debt extinguish agreement. On May 1, 2024, the Group settled 7 antique art pieces as a purchase consideration to acquire Hongchuangxin (details refer to Note 3).</t>
        </is>
      </c>
    </row>
    <row r="5">
      <c r="A5" s="4" t="inlineStr">
        <is>
          <t>Schedule of Allowance for Credit Losses</t>
        </is>
      </c>
      <c r="B5" s="4" t="inlineStr">
        <is>
          <t xml:space="preserve">Movement of allowance for
credit losses is as follows:
Six Months Year Ended
Beginning balance $ 281,694 $ 364,973
Written-off (277,200 ) (75,000 )
Foreign currency translation adjustments (4,494 ) (8,279 )
Ending balance $ - $ 281,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Abstract]</t>
        </is>
      </c>
      <c r="B3" s="4" t="inlineStr">
        <is>
          <t xml:space="preserve"> </t>
        </is>
      </c>
    </row>
    <row r="4">
      <c r="A4" s="4" t="inlineStr">
        <is>
          <t>Schedule of Intangible Assets, Net</t>
        </is>
      </c>
      <c r="B4" s="4" t="inlineStr">
        <is>
          <t>Intangible assets, net, consist
of the following:
June 30, December 31,
Capitalized development costs (1) $ 11,547,692 $ 11,416,518
Purchased software 386,342 395,446
Software from business combinations 35,270,142 36,101,237
Franchise right 8,104,909 -
Subtotal 55,309,085 47,913,201
Less: accumulated amortization (13,041,612 ) (10,614,005 )
Impairment of capitalized development cost and software acquired (2,214,563 ) (2,266,746 )
Intangible assets, net $ 40,052,910 $ 35,032,450 (1) The Group capitalized development costs related to its core supporting modules of the global trade applications and solutions incurred during the application development sta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Balances and Transactions [Abstract]</t>
        </is>
      </c>
      <c r="B3" s="4" t="inlineStr">
        <is>
          <t xml:space="preserve"> </t>
        </is>
      </c>
    </row>
    <row r="4">
      <c r="A4" s="4" t="inlineStr">
        <is>
          <t>Schedule of Relationship of Related Parties</t>
        </is>
      </c>
      <c r="B4" s="4" t="inlineStr">
        <is>
          <t>The relationship of related parties Name of Related Party Relationship to the Group Stewart Lor CEO Ban Lor Co-founder, CEO’s brother Yuxia Xu CFO Phillip Tao Qiu Independent Director Xiaoyan Liu Shareholder of Ascendent Zhongchuan Dadi (Beijing) Technology Co., LTD Shareholder of Ascendent Shanghai Yue See cultural development Co., LTD Shareholder of Metafusion</t>
        </is>
      </c>
    </row>
    <row r="5">
      <c r="A5" s="4" t="inlineStr">
        <is>
          <t>Schedule of Due from Related Parties</t>
        </is>
      </c>
      <c r="B5" s="4" t="inlineStr">
        <is>
          <t>Due from related parties
June 30, December 31,
Ban Lor $ 19,265 $ 17,155
Stewart Lor 469,030 452,598
Yuxia Xu 434,561 207,236
Phillip Tao Qiu 600,000 600,000
Xiaoyan Liu 75,628 87,990
Subtotal $ 1,598,484 $ 1,364,979 (*) From time to time, the Group advances funds to senior management for business purpose.</t>
        </is>
      </c>
    </row>
    <row r="6">
      <c r="A6" s="4" t="inlineStr">
        <is>
          <t>Schedule of Due to Related Parties</t>
        </is>
      </c>
      <c r="B6" s="4" t="inlineStr">
        <is>
          <t xml:space="preserve">Due to related parties
June 30, December 31,
Shanghai Yue See cultural development Co., LTD $ 39,064 $ 39,985
Zhongchuan Dadi (Beijing) Technology Co., LTD 219 223
Subtotal $ 39,283 $ 40,208 (*) The above balances represent unpaid loan and expenses to these related parties. </t>
        </is>
      </c>
    </row>
    <row r="7">
      <c r="A7" s="4" t="inlineStr">
        <is>
          <t>Schedule of Related Party Transactions</t>
        </is>
      </c>
      <c r="B7" s="4" t="inlineStr">
        <is>
          <t xml:space="preserve">Related party transactions
For the six months ended
2024 2023
Stewart Lor Interest income $ 8,003 $ 37,620
Yuxia Xu Interest income $ 6,998 $ 10,037
Shanghai Yue See cultural development Co., LTD Service revenue $ - $ 4,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Jun. 30, 2024</t>
        </is>
      </c>
      <c r="D1" s="2" t="inlineStr">
        <is>
          <t>Dec. 31, 2023</t>
        </is>
      </c>
    </row>
    <row r="2">
      <c r="A2" s="4" t="inlineStr">
        <is>
          <t>Class A Common Shares</t>
        </is>
      </c>
      <c r="C2" s="4" t="inlineStr">
        <is>
          <t xml:space="preserve"> </t>
        </is>
      </c>
      <c r="D2" s="4" t="inlineStr">
        <is>
          <t xml:space="preserve"> </t>
        </is>
      </c>
    </row>
    <row r="3">
      <c r="A3" s="4" t="inlineStr">
        <is>
          <t>Common shares, par value (in Dollars per share)</t>
        </is>
      </c>
      <c r="B3" s="4" t="inlineStr">
        <is>
          <t>[1]</t>
        </is>
      </c>
      <c r="C3" s="5" t="n">
        <v>8</v>
      </c>
      <c r="D3" s="5" t="n">
        <v>8</v>
      </c>
    </row>
    <row r="4">
      <c r="A4" s="4" t="inlineStr">
        <is>
          <t>Common shares, shares authorized</t>
        </is>
      </c>
      <c r="B4" s="4" t="inlineStr">
        <is>
          <t>[1]</t>
        </is>
      </c>
      <c r="C4" s="6" t="n">
        <v>4980000000</v>
      </c>
      <c r="D4" s="6" t="n">
        <v>4980000000</v>
      </c>
    </row>
    <row r="5">
      <c r="A5" s="4" t="inlineStr">
        <is>
          <t>Common shares, shares issued</t>
        </is>
      </c>
      <c r="B5" s="4" t="inlineStr">
        <is>
          <t>[1]</t>
        </is>
      </c>
      <c r="C5" s="6" t="n">
        <v>13757773</v>
      </c>
      <c r="D5" s="6" t="n">
        <v>12973209</v>
      </c>
    </row>
    <row r="6">
      <c r="A6" s="4" t="inlineStr">
        <is>
          <t>Common shares, shares outstanding</t>
        </is>
      </c>
      <c r="B6" s="4" t="inlineStr">
        <is>
          <t>[1]</t>
        </is>
      </c>
      <c r="C6" s="6" t="n">
        <v>13757773</v>
      </c>
      <c r="D6" s="6" t="n">
        <v>12973209</v>
      </c>
    </row>
    <row r="7">
      <c r="A7" s="4" t="inlineStr">
        <is>
          <t>Class B Common Shares</t>
        </is>
      </c>
      <c r="C7" s="4" t="inlineStr">
        <is>
          <t xml:space="preserve"> </t>
        </is>
      </c>
      <c r="D7" s="4" t="inlineStr">
        <is>
          <t xml:space="preserve"> </t>
        </is>
      </c>
    </row>
    <row r="8">
      <c r="A8" s="4" t="inlineStr">
        <is>
          <t>Common shares, par value (in Dollars per share)</t>
        </is>
      </c>
      <c r="B8" s="4" t="inlineStr">
        <is>
          <t>[1]</t>
        </is>
      </c>
      <c r="C8" s="5" t="n">
        <v>8</v>
      </c>
      <c r="D8" s="5" t="n">
        <v>8</v>
      </c>
    </row>
    <row r="9">
      <c r="A9" s="4" t="inlineStr">
        <is>
          <t>Common shares, shares authorized</t>
        </is>
      </c>
      <c r="B9" s="4" t="inlineStr">
        <is>
          <t>[1]</t>
        </is>
      </c>
      <c r="C9" s="6" t="n">
        <v>20000000</v>
      </c>
      <c r="D9" s="6" t="n">
        <v>20000000</v>
      </c>
    </row>
    <row r="10">
      <c r="A10" s="4" t="inlineStr">
        <is>
          <t>Common shares, shares issued</t>
        </is>
      </c>
      <c r="B10" s="4" t="inlineStr">
        <is>
          <t>[1]</t>
        </is>
      </c>
      <c r="C10" s="6" t="n">
        <v>12195</v>
      </c>
      <c r="D10" s="6" t="n">
        <v>12195</v>
      </c>
    </row>
    <row r="11">
      <c r="A11" s="4" t="inlineStr">
        <is>
          <t>Common shares, shares outstanding</t>
        </is>
      </c>
      <c r="B11" s="4" t="inlineStr">
        <is>
          <t>[1]</t>
        </is>
      </c>
      <c r="C11" s="6" t="n">
        <v>12195</v>
      </c>
      <c r="D11" s="6" t="n">
        <v>12195</v>
      </c>
    </row>
    <row r="12"/>
    <row r="13">
      <c r="A13" s="4" t="inlineStr">
        <is>
          <t>[1] Retroactively restated
for one-for-twenty reverse split with effective date of November 22, 2024.</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nk Loans (Tables)</t>
        </is>
      </c>
      <c r="B1" s="2" t="inlineStr">
        <is>
          <t>6 Months Ended</t>
        </is>
      </c>
    </row>
    <row r="2">
      <c r="B2" s="2" t="inlineStr">
        <is>
          <t>Jun. 30, 2024</t>
        </is>
      </c>
    </row>
    <row r="3">
      <c r="A3" s="3" t="inlineStr">
        <is>
          <t>Bank Loans [Abstract]</t>
        </is>
      </c>
      <c r="B3" s="4" t="inlineStr">
        <is>
          <t xml:space="preserve"> </t>
        </is>
      </c>
    </row>
    <row r="4">
      <c r="A4" s="4" t="inlineStr">
        <is>
          <t>Schedule of Outstanding Balance of Short-Term Bank Loans</t>
        </is>
      </c>
      <c r="B4" s="4" t="inlineStr">
        <is>
          <t xml:space="preserve">Outstanding balance of short-term
bank loans consisted of the following: June 30, December 31, Loans from Bank of Communication $ 2,752,092 $ 2,816,942 Loan from SPD Bank - 1,126,776 Total $ 2,752,092 $ 3,943,718 </t>
        </is>
      </c>
    </row>
    <row r="5">
      <c r="A5" s="4" t="inlineStr">
        <is>
          <t>Schedule of Bank Loans</t>
        </is>
      </c>
      <c r="B5" s="4" t="inlineStr">
        <is>
          <t xml:space="preserve">The movement bank loans are
as follows:
For the six months ended
2024 2023
Beginning balance $ 3,943,718 $ 2,609,755
Additions 2,079,002 3,319,718
Repayments (3,187,803 ) (1,876,362 )
Foreign currency translation adjustments (82,825 ) (191,734 )
Ending balance $ 2,752,092 $ 3,861,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6 Months Ended</t>
        </is>
      </c>
    </row>
    <row r="2">
      <c r="B2" s="2" t="inlineStr">
        <is>
          <t>Jun. 30, 2024</t>
        </is>
      </c>
    </row>
    <row r="3">
      <c r="A3" s="3" t="inlineStr">
        <is>
          <t>Lease [Abstract]</t>
        </is>
      </c>
      <c r="B3" s="4" t="inlineStr">
        <is>
          <t xml:space="preserve"> </t>
        </is>
      </c>
    </row>
    <row r="4">
      <c r="A4" s="4" t="inlineStr">
        <is>
          <t>Schedule of Operating Leases</t>
        </is>
      </c>
      <c r="B4" s="4" t="inlineStr">
        <is>
          <t xml:space="preserve">Supplemental balance sheet
information related to operating leases was as follows:
June 30, December 31,
Right-of-use assets, net $ 457,292 $ 357,007
Operating lease liabilities - current 352,167 260,728
Operating lease liabilities - non-current 139,820 109,956
Total operating lease liabilities $ 491,987 $ 370,684 </t>
        </is>
      </c>
    </row>
    <row r="5">
      <c r="A5" s="4" t="inlineStr">
        <is>
          <t>Schedule of Weighted Average Remaining Lease Terms and Discount Rates</t>
        </is>
      </c>
      <c r="B5" s="4" t="inlineStr">
        <is>
          <t>The weighted average remaining
lease terms and discount rates for all of operating leases were as follows as of June 30, 2024: Remaining lease term and discount rate: Weighted average remaining lease term (years) 1.7 years Weighted average discount rate 5.0 %</t>
        </is>
      </c>
    </row>
    <row r="6">
      <c r="A6" s="4" t="inlineStr">
        <is>
          <t>Schedule of Maturities of Lease Liabilities</t>
        </is>
      </c>
      <c r="B6" s="4" t="inlineStr">
        <is>
          <t xml:space="preserve">The following is a schedule
of maturities of lease liabilities as of June 30, 2024:
Twelve months ending June 30, Amount
2025 $ 366,206
2026 108,093
2027 36,031
Total future minimum lease payments 510,330
Less: imputed interest (18,343 )
Present value of lease liabilities $ 491,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Jun. 30, 2024</t>
        </is>
      </c>
    </row>
    <row r="3">
      <c r="A3" s="3" t="inlineStr">
        <is>
          <t>Convertible Notes [Abstract]</t>
        </is>
      </c>
      <c r="B3" s="4" t="inlineStr">
        <is>
          <t xml:space="preserve"> </t>
        </is>
      </c>
    </row>
    <row r="4">
      <c r="A4" s="4" t="inlineStr">
        <is>
          <t>Schedule of Convertible Notes</t>
        </is>
      </c>
      <c r="B4" s="4" t="inlineStr">
        <is>
          <t xml:space="preserve">June 30, December 31,
Streeterville note $ - $ 5,020,633
YA notes 5,584,422 -
$ 5,584,422 $ 5,020,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6 Months Ended</t>
        </is>
      </c>
    </row>
    <row r="2">
      <c r="B2" s="2" t="inlineStr">
        <is>
          <t>Jun. 30, 2024</t>
        </is>
      </c>
    </row>
    <row r="3">
      <c r="A3" s="3" t="inlineStr">
        <is>
          <t>Taxes [Abstract]</t>
        </is>
      </c>
      <c r="B3" s="4" t="inlineStr">
        <is>
          <t xml:space="preserve"> </t>
        </is>
      </c>
    </row>
    <row r="4">
      <c r="A4" s="4" t="inlineStr">
        <is>
          <t>Schedule of Provision for Income Taxes</t>
        </is>
      </c>
      <c r="B4" s="4" t="inlineStr">
        <is>
          <t>Significant components of
the provision for income taxes are as follows:
For the six months ended
2024 2023
Current $ (410 ) $ 2,795
Deferred (144,541 ) (77,651 )
Total income tax benefit $ (144,951 ) $ (74,856 )</t>
        </is>
      </c>
    </row>
    <row r="5">
      <c r="A5" s="4" t="inlineStr">
        <is>
          <t>Schedule of Effective Tax Rate</t>
        </is>
      </c>
      <c r="B5" s="4" t="inlineStr">
        <is>
          <t>The following table reconciles
China statutory rates to the Group’s effective tax rate:
For the six months ended
2024 2023
PRC statutory rates 25.0 % 25.0 %
Preferential tax rates (1.9 )% (0.4 )%
R&amp;D credits 1.2 % 0.3 %
Change in valuation allowance and others (23.3 )% (24.8 )%
Effective tax rate 1.0 % 0.1 %</t>
        </is>
      </c>
    </row>
    <row r="6">
      <c r="A6" s="4" t="inlineStr">
        <is>
          <t>Schedule of Deferred Tax Assets and Liabilities</t>
        </is>
      </c>
      <c r="B6" s="4" t="inlineStr">
        <is>
          <t xml:space="preserve">The significant components of the deferred tax assets and liabilities are as follows:
June 30, December 31,
Deferred tax assets:
Provision for credit losses $ 1,455,081 $ 1,268,962
Depreciation and amortization 194,760 185,676
Net operating loss carryforward 2,477,328 2,496,584
Valuation allowance (3,021,726 ) (2,932,049 )
Total deferred tax assets $ 1,105,443 $ 1,019,173
Deferred tax liabilities:
Intangible assets arising from acquisitions $ 1,992,457 $ - </t>
        </is>
      </c>
    </row>
    <row r="7">
      <c r="A7" s="4" t="inlineStr">
        <is>
          <t>Schedule of Taxes Payable</t>
        </is>
      </c>
      <c r="B7" s="4" t="inlineStr">
        <is>
          <t xml:space="preserve">Taxes payable consists of
the following:
June 30, December 31,
Income taxes payable $ 5,616 $ 5,889
VAT and other tax payable 163,754 174,553
Totals $ 169,370 $ 180,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Estimate the Fair Value of Stock Options</t>
        </is>
      </c>
      <c r="B4" s="4" t="inlineStr">
        <is>
          <t xml:space="preserve">Assumptions used to estimate the fair value of stock options on the grant dates are as follows: Options Options Options Amended in Options Amended in Risk-free interest rate 0.81 % 1.66 % 0.81 % 4.44 % Expected life of the options 5 years 4.33 years 4.03 years 3.43 years Expected volatility 96.0 % 96.0 % 96.0 % 96.0 % Expected dividend yield - % - % - % - % Fair value $ 7,232,526 $ 2,106,163 $ 1,652,811 $ 689,971 </t>
        </is>
      </c>
    </row>
    <row r="5">
      <c r="A5" s="4" t="inlineStr">
        <is>
          <t>Schedule of Activities of the Stock Options</t>
        </is>
      </c>
      <c r="B5" s="4" t="inlineStr">
        <is>
          <t xml:space="preserve">A summary of activities of
the stock options is presented as follows: Number of Weighted Weighted Aggregate $ Year $ Outstanding as of December 31, 2022 1,634 960.00 3.49 - Granted - - - - Cancelled - - - - Outstanding as of December 31, 2023 1,634 941.66 2.49 - Granted - - - - Cancelled - - - - Outstanding as of June 30, 2024 1,634 941.66 1.99 - Exercisable as of June 30, 2024 1,634 941.66 1.9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s</t>
        </is>
      </c>
      <c r="B4" s="4" t="inlineStr">
        <is>
          <t>The following table presents
revenues by the service lines:
For the six months ended June 30,
2024 2023
REVENUES:
Application development services* $ 884,538 $ 2,179,167
Consulting and technical support services 2,383,000 1,477,740
Subscription services 215,355 294,528
Trading revenue 1,375,319 2,605,970
Other revenue 135,832 27,324
Total revenues $ 4,994,044 $ 6,584,729 * For the six months ended June 30, 2024 and 2023, certain application development service arrangements included sales of IT equipment. Such revenue of $292,101 and $1,247,232 was included in the application development service revenue for the six months ended June 30,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Nature of Business and Organization (Details) - Schedule of Details of Group’s Principal Subsidiaries</t>
        </is>
      </c>
      <c r="B1" s="2" t="inlineStr">
        <is>
          <t>6 Months Ended</t>
        </is>
      </c>
    </row>
    <row r="2">
      <c r="B2" s="2" t="inlineStr">
        <is>
          <t>Jun. 30, 2024</t>
        </is>
      </c>
    </row>
    <row r="3">
      <c r="A3" s="4" t="inlineStr">
        <is>
          <t>Powerbridge Holding Limited (“Powerbridge HK”) [Member]</t>
        </is>
      </c>
      <c r="B3" s="4" t="inlineStr">
        <is>
          <t xml:space="preserve"> </t>
        </is>
      </c>
    </row>
    <row r="4">
      <c r="A4" s="3" t="inlineStr">
        <is>
          <t>Schedule of Details of Group’s Principal Subsidiaries [Line Items]</t>
        </is>
      </c>
      <c r="B4" s="4" t="inlineStr">
        <is>
          <t xml:space="preserve"> </t>
        </is>
      </c>
    </row>
    <row r="5">
      <c r="A5" s="4" t="inlineStr">
        <is>
          <t>Percentage of Ownership</t>
        </is>
      </c>
      <c r="B5" s="9" t="n">
        <v>1</v>
      </c>
    </row>
    <row r="6">
      <c r="A6" s="4" t="inlineStr">
        <is>
          <t>Date of Incorporation</t>
        </is>
      </c>
      <c r="B6" s="4" t="inlineStr">
        <is>
          <t>Jul. 27,  2018</t>
        </is>
      </c>
    </row>
    <row r="7">
      <c r="A7" s="4" t="inlineStr">
        <is>
          <t>Place of Incorporation</t>
        </is>
      </c>
      <c r="B7" s="4" t="inlineStr">
        <is>
          <t>Hong Kong, PRC</t>
        </is>
      </c>
    </row>
    <row r="8">
      <c r="A8" s="4" t="inlineStr">
        <is>
          <t>Major Operation</t>
        </is>
      </c>
      <c r="B8" s="4" t="inlineStr">
        <is>
          <t>Investment holding</t>
        </is>
      </c>
    </row>
    <row r="9">
      <c r="A9" s="4" t="inlineStr">
        <is>
          <t>Boxinrui International Holdings Limited (“Boxinrui”) [Member]</t>
        </is>
      </c>
      <c r="B9" s="4" t="inlineStr">
        <is>
          <t xml:space="preserve"> </t>
        </is>
      </c>
    </row>
    <row r="10">
      <c r="A10" s="3" t="inlineStr">
        <is>
          <t>Schedule of Details of Group’s Principal Subsidiaries [Line Items]</t>
        </is>
      </c>
      <c r="B10" s="4" t="inlineStr">
        <is>
          <t xml:space="preserve"> </t>
        </is>
      </c>
    </row>
    <row r="11">
      <c r="A11" s="4" t="inlineStr">
        <is>
          <t>Percentage of Ownership</t>
        </is>
      </c>
      <c r="B11" s="9" t="n">
        <v>1</v>
      </c>
    </row>
    <row r="12">
      <c r="A12" s="4" t="inlineStr">
        <is>
          <t>Date of Incorporation</t>
        </is>
      </c>
      <c r="B12" s="4" t="inlineStr">
        <is>
          <t>Aug.  05,  2021</t>
        </is>
      </c>
    </row>
    <row r="13">
      <c r="A13" s="4" t="inlineStr">
        <is>
          <t>Place of Incorporation</t>
        </is>
      </c>
      <c r="B13" s="4" t="inlineStr">
        <is>
          <t>BVI</t>
        </is>
      </c>
    </row>
    <row r="14">
      <c r="A14" s="4" t="inlineStr">
        <is>
          <t>Major Operation</t>
        </is>
      </c>
      <c r="B14" s="4" t="inlineStr">
        <is>
          <t>Investment holding</t>
        </is>
      </c>
    </row>
    <row r="15">
      <c r="A15" s="4" t="inlineStr">
        <is>
          <t>Hongding Technology Co., Ltd (“Hongding”) [Member]</t>
        </is>
      </c>
      <c r="B15" s="4" t="inlineStr">
        <is>
          <t xml:space="preserve"> </t>
        </is>
      </c>
    </row>
    <row r="16">
      <c r="A16" s="3" t="inlineStr">
        <is>
          <t>Schedule of Details of Group’s Principal Subsidiaries [Line Items]</t>
        </is>
      </c>
      <c r="B16" s="4" t="inlineStr">
        <is>
          <t xml:space="preserve"> </t>
        </is>
      </c>
    </row>
    <row r="17">
      <c r="A17" s="4" t="inlineStr">
        <is>
          <t>Percentage of Ownership</t>
        </is>
      </c>
      <c r="B17" s="9" t="n">
        <v>1</v>
      </c>
    </row>
    <row r="18">
      <c r="A18" s="4" t="inlineStr">
        <is>
          <t>Date of Incorporation</t>
        </is>
      </c>
      <c r="B18" s="4" t="inlineStr">
        <is>
          <t>Jul. 28,  2020</t>
        </is>
      </c>
    </row>
    <row r="19">
      <c r="A19" s="4" t="inlineStr">
        <is>
          <t>Place of Incorporation</t>
        </is>
      </c>
      <c r="B19" s="4" t="inlineStr">
        <is>
          <t>Hong Kong, PRC</t>
        </is>
      </c>
    </row>
    <row r="20">
      <c r="A20" s="4" t="inlineStr">
        <is>
          <t>Major Operation</t>
        </is>
      </c>
      <c r="B20" s="4" t="inlineStr">
        <is>
          <t>Investment holding</t>
        </is>
      </c>
    </row>
    <row r="21">
      <c r="A21" s="4" t="inlineStr">
        <is>
          <t>Hong Kong Hongyi Holdings Limited(“Hongyi”) [Member]</t>
        </is>
      </c>
      <c r="B21" s="4" t="inlineStr">
        <is>
          <t xml:space="preserve"> </t>
        </is>
      </c>
    </row>
    <row r="22">
      <c r="A22" s="3" t="inlineStr">
        <is>
          <t>Schedule of Details of Group’s Principal Subsidiaries [Line Items]</t>
        </is>
      </c>
      <c r="B22" s="4" t="inlineStr">
        <is>
          <t xml:space="preserve"> </t>
        </is>
      </c>
    </row>
    <row r="23">
      <c r="A23" s="4" t="inlineStr">
        <is>
          <t>Percentage of Ownership</t>
        </is>
      </c>
      <c r="B23" s="9" t="n">
        <v>1</v>
      </c>
    </row>
    <row r="24">
      <c r="A24" s="4" t="inlineStr">
        <is>
          <t>Date of Incorporation</t>
        </is>
      </c>
      <c r="B24" s="4" t="inlineStr">
        <is>
          <t>Apr. 24,  2023</t>
        </is>
      </c>
    </row>
    <row r="25">
      <c r="A25" s="4" t="inlineStr">
        <is>
          <t>Place of Incorporation</t>
        </is>
      </c>
      <c r="B25" s="4" t="inlineStr">
        <is>
          <t>Hong Kong, PRC</t>
        </is>
      </c>
    </row>
    <row r="26">
      <c r="A26" s="4" t="inlineStr">
        <is>
          <t>Major Operation</t>
        </is>
      </c>
      <c r="B26" s="4" t="inlineStr">
        <is>
          <t>Investment holding</t>
        </is>
      </c>
    </row>
    <row r="27">
      <c r="A27" s="4" t="inlineStr">
        <is>
          <t>Powercrypto Holding Pte. Ltd. (“Powercrypto”) [Member]</t>
        </is>
      </c>
      <c r="B27" s="4" t="inlineStr">
        <is>
          <t xml:space="preserve"> </t>
        </is>
      </c>
    </row>
    <row r="28">
      <c r="A28" s="3" t="inlineStr">
        <is>
          <t>Schedule of Details of Group’s Principal Subsidiaries [Line Items]</t>
        </is>
      </c>
      <c r="B28" s="4" t="inlineStr">
        <is>
          <t xml:space="preserve"> </t>
        </is>
      </c>
    </row>
    <row r="29">
      <c r="A29" s="4" t="inlineStr">
        <is>
          <t>Percentage of Ownership</t>
        </is>
      </c>
      <c r="B29" s="9" t="n">
        <v>1</v>
      </c>
    </row>
    <row r="30">
      <c r="A30" s="4" t="inlineStr">
        <is>
          <t>Date of Incorporation</t>
        </is>
      </c>
      <c r="B30" s="4" t="inlineStr">
        <is>
          <t>Oct.  01,  2021</t>
        </is>
      </c>
    </row>
    <row r="31">
      <c r="A31" s="4" t="inlineStr">
        <is>
          <t>Place of Incorporation</t>
        </is>
      </c>
      <c r="B31" s="4" t="inlineStr">
        <is>
          <t>Singapore</t>
        </is>
      </c>
    </row>
    <row r="32">
      <c r="A32" s="4" t="inlineStr">
        <is>
          <t>Major Operation</t>
        </is>
      </c>
      <c r="B32" s="4" t="inlineStr">
        <is>
          <t>Management consultancy services</t>
        </is>
      </c>
    </row>
    <row r="33">
      <c r="A33" s="4" t="inlineStr">
        <is>
          <t>Powercrypto Inc [Member]</t>
        </is>
      </c>
      <c r="B33" s="4" t="inlineStr">
        <is>
          <t xml:space="preserve"> </t>
        </is>
      </c>
    </row>
    <row r="34">
      <c r="A34" s="3" t="inlineStr">
        <is>
          <t>Schedule of Details of Group’s Principal Subsidiaries [Line Items]</t>
        </is>
      </c>
      <c r="B34" s="4" t="inlineStr">
        <is>
          <t xml:space="preserve"> </t>
        </is>
      </c>
    </row>
    <row r="35">
      <c r="A35" s="4" t="inlineStr">
        <is>
          <t>Percentage of Ownership</t>
        </is>
      </c>
      <c r="B35" s="9" t="n">
        <v>1</v>
      </c>
    </row>
    <row r="36">
      <c r="A36" s="4" t="inlineStr">
        <is>
          <t>Date of Incorporation</t>
        </is>
      </c>
      <c r="B36" s="4" t="inlineStr">
        <is>
          <t>Apr.  05,  2022</t>
        </is>
      </c>
      <c r="C36" s="4" t="inlineStr">
        <is>
          <t>[1]</t>
        </is>
      </c>
    </row>
    <row r="37">
      <c r="A37" s="4" t="inlineStr">
        <is>
          <t>Place of Incorporation</t>
        </is>
      </c>
      <c r="B37" s="4" t="inlineStr">
        <is>
          <t>USA</t>
        </is>
      </c>
      <c r="C37" s="4" t="inlineStr">
        <is>
          <t>[1]</t>
        </is>
      </c>
    </row>
    <row r="38">
      <c r="A38" s="4" t="inlineStr">
        <is>
          <t>Major Operation</t>
        </is>
      </c>
      <c r="B38" s="4" t="inlineStr">
        <is>
          <t>Management consultancy services</t>
        </is>
      </c>
      <c r="C38" s="4" t="inlineStr">
        <is>
          <t>[1]</t>
        </is>
      </c>
    </row>
    <row r="39">
      <c r="A39" s="4" t="inlineStr">
        <is>
          <t>X3 HOLDINGS PTE. LTD. (“X3 HOLDINGS”) [Member]</t>
        </is>
      </c>
      <c r="B39" s="4" t="inlineStr">
        <is>
          <t xml:space="preserve"> </t>
        </is>
      </c>
    </row>
    <row r="40">
      <c r="A40" s="3" t="inlineStr">
        <is>
          <t>Schedule of Details of Group’s Principal Subsidiaries [Line Items]</t>
        </is>
      </c>
      <c r="B40" s="4" t="inlineStr">
        <is>
          <t xml:space="preserve"> </t>
        </is>
      </c>
    </row>
    <row r="41">
      <c r="A41" s="4" t="inlineStr">
        <is>
          <t>Percentage of Ownership</t>
        </is>
      </c>
      <c r="B41" s="9" t="n">
        <v>1</v>
      </c>
    </row>
    <row r="42">
      <c r="A42" s="4" t="inlineStr">
        <is>
          <t>Date of Incorporation</t>
        </is>
      </c>
      <c r="B42" s="4" t="inlineStr">
        <is>
          <t>Nov.  08,  2023</t>
        </is>
      </c>
    </row>
    <row r="43">
      <c r="A43" s="4" t="inlineStr">
        <is>
          <t>Place of Incorporation</t>
        </is>
      </c>
      <c r="B43" s="4" t="inlineStr">
        <is>
          <t>Singapore</t>
        </is>
      </c>
    </row>
    <row r="44">
      <c r="A44" s="4" t="inlineStr">
        <is>
          <t>Major Operation</t>
        </is>
      </c>
      <c r="B44" s="4" t="inlineStr">
        <is>
          <t>Investment holding</t>
        </is>
      </c>
    </row>
    <row r="45">
      <c r="A45" s="4" t="inlineStr">
        <is>
          <t>Powerbridge High Technologies Holding Co., Ltd [Member]</t>
        </is>
      </c>
      <c r="B45" s="4" t="inlineStr">
        <is>
          <t xml:space="preserve"> </t>
        </is>
      </c>
    </row>
    <row r="46">
      <c r="A46" s="3" t="inlineStr">
        <is>
          <t>Schedule of Details of Group’s Principal Subsidiaries [Line Items]</t>
        </is>
      </c>
      <c r="B46" s="4" t="inlineStr">
        <is>
          <t xml:space="preserve"> </t>
        </is>
      </c>
    </row>
    <row r="47">
      <c r="A47" s="4" t="inlineStr">
        <is>
          <t>Percentage of Ownership</t>
        </is>
      </c>
      <c r="B47" s="9" t="n">
        <v>1</v>
      </c>
    </row>
    <row r="48">
      <c r="A48" s="4" t="inlineStr">
        <is>
          <t>Date of Incorporation</t>
        </is>
      </c>
      <c r="B48" s="4" t="inlineStr">
        <is>
          <t>Jan. 11,  2023</t>
        </is>
      </c>
    </row>
    <row r="49">
      <c r="A49" s="4" t="inlineStr">
        <is>
          <t>Place of Incorporation</t>
        </is>
      </c>
      <c r="B49" s="4" t="inlineStr">
        <is>
          <t>Macau</t>
        </is>
      </c>
    </row>
    <row r="50">
      <c r="A50" s="4" t="inlineStr">
        <is>
          <t>Major Operation</t>
        </is>
      </c>
      <c r="B50" s="4" t="inlineStr">
        <is>
          <t>Investment holding</t>
        </is>
      </c>
    </row>
    <row r="51">
      <c r="A51" s="4" t="inlineStr">
        <is>
          <t>Powerbridge Technology Group Co., Ltd. (“Powerbridge Zhuhai”) [Member]</t>
        </is>
      </c>
      <c r="B51" s="4" t="inlineStr">
        <is>
          <t xml:space="preserve"> </t>
        </is>
      </c>
    </row>
    <row r="52">
      <c r="A52" s="3" t="inlineStr">
        <is>
          <t>Schedule of Details of Group’s Principal Subsidiaries [Line Items]</t>
        </is>
      </c>
      <c r="B52" s="4" t="inlineStr">
        <is>
          <t xml:space="preserve"> </t>
        </is>
      </c>
    </row>
    <row r="53">
      <c r="A53" s="4" t="inlineStr">
        <is>
          <t>Percentage of Ownership</t>
        </is>
      </c>
      <c r="B53" s="9" t="n">
        <v>1</v>
      </c>
    </row>
    <row r="54">
      <c r="A54" s="4" t="inlineStr">
        <is>
          <t>Date of Incorporation</t>
        </is>
      </c>
      <c r="B54" s="4" t="inlineStr">
        <is>
          <t>Oct. 30,  1997</t>
        </is>
      </c>
    </row>
    <row r="55">
      <c r="A55" s="4" t="inlineStr">
        <is>
          <t>Place of Incorporation</t>
        </is>
      </c>
      <c r="B55" s="4" t="inlineStr">
        <is>
          <t>the PRC</t>
        </is>
      </c>
    </row>
    <row r="56">
      <c r="A56" s="4" t="inlineStr">
        <is>
          <t>Major Operation</t>
        </is>
      </c>
      <c r="B56" s="4" t="inlineStr">
        <is>
          <t>Software application and technology services</t>
        </is>
      </c>
    </row>
    <row r="57">
      <c r="A57" s="4" t="inlineStr">
        <is>
          <t>Powerstream Supply Chain Co., Ltd. (“Powerstream”) [Member]</t>
        </is>
      </c>
      <c r="B57" s="4" t="inlineStr">
        <is>
          <t xml:space="preserve"> </t>
        </is>
      </c>
    </row>
    <row r="58">
      <c r="A58" s="3" t="inlineStr">
        <is>
          <t>Schedule of Details of Group’s Principal Subsidiaries [Line Items]</t>
        </is>
      </c>
      <c r="B58" s="4" t="inlineStr">
        <is>
          <t xml:space="preserve"> </t>
        </is>
      </c>
    </row>
    <row r="59">
      <c r="A59" s="4" t="inlineStr">
        <is>
          <t>Percentage of Ownership</t>
        </is>
      </c>
      <c r="B59" s="9" t="n">
        <v>1</v>
      </c>
    </row>
    <row r="60">
      <c r="A60" s="4" t="inlineStr">
        <is>
          <t>Date of Incorporation</t>
        </is>
      </c>
      <c r="B60" s="4" t="inlineStr">
        <is>
          <t>Aug. 17,  2021</t>
        </is>
      </c>
    </row>
    <row r="61">
      <c r="A61" s="4" t="inlineStr">
        <is>
          <t>Place of Incorporation</t>
        </is>
      </c>
      <c r="B61" s="4" t="inlineStr">
        <is>
          <t>the PRC</t>
        </is>
      </c>
    </row>
    <row r="62">
      <c r="A62" s="4" t="inlineStr">
        <is>
          <t>Major Operation</t>
        </is>
      </c>
      <c r="B62" s="4" t="inlineStr">
        <is>
          <t>Supply chain business</t>
        </is>
      </c>
    </row>
    <row r="63">
      <c r="A63" s="4" t="inlineStr">
        <is>
          <t>Powermeta Digital Co., Ltd. (“Powermeta”) [Member]</t>
        </is>
      </c>
      <c r="B63" s="4" t="inlineStr">
        <is>
          <t xml:space="preserve"> </t>
        </is>
      </c>
    </row>
    <row r="64">
      <c r="A64" s="3" t="inlineStr">
        <is>
          <t>Schedule of Details of Group’s Principal Subsidiaries [Line Items]</t>
        </is>
      </c>
      <c r="B64" s="4" t="inlineStr">
        <is>
          <t xml:space="preserve"> </t>
        </is>
      </c>
    </row>
    <row r="65">
      <c r="A65" s="4" t="inlineStr">
        <is>
          <t>Percentage of Ownership</t>
        </is>
      </c>
      <c r="B65" s="9" t="n">
        <v>1</v>
      </c>
    </row>
    <row r="66">
      <c r="A66" s="4" t="inlineStr">
        <is>
          <t>Date of Incorporation</t>
        </is>
      </c>
      <c r="B66" s="4" t="inlineStr">
        <is>
          <t>Jan. 21,  2022</t>
        </is>
      </c>
    </row>
    <row r="67">
      <c r="A67" s="4" t="inlineStr">
        <is>
          <t>Place of Incorporation</t>
        </is>
      </c>
      <c r="B67" s="4" t="inlineStr">
        <is>
          <t>the PRC</t>
        </is>
      </c>
    </row>
    <row r="68">
      <c r="A68" s="4" t="inlineStr">
        <is>
          <t>Major Operation</t>
        </is>
      </c>
      <c r="B68" s="4" t="inlineStr">
        <is>
          <t>Software application and technology services</t>
        </is>
      </c>
    </row>
    <row r="69">
      <c r="A69" s="4" t="inlineStr">
        <is>
          <t>Powerbridge Digital Trade (HK) Co., Limited [Member]</t>
        </is>
      </c>
      <c r="B69" s="4" t="inlineStr">
        <is>
          <t xml:space="preserve"> </t>
        </is>
      </c>
    </row>
    <row r="70">
      <c r="A70" s="3" t="inlineStr">
        <is>
          <t>Schedule of Details of Group’s Principal Subsidiaries [Line Items]</t>
        </is>
      </c>
      <c r="B70" s="4" t="inlineStr">
        <is>
          <t xml:space="preserve"> </t>
        </is>
      </c>
    </row>
    <row r="71">
      <c r="A71" s="4" t="inlineStr">
        <is>
          <t>Percentage of Ownership</t>
        </is>
      </c>
      <c r="B71" s="9" t="n">
        <v>0.51</v>
      </c>
    </row>
    <row r="72">
      <c r="A72" s="4" t="inlineStr">
        <is>
          <t>Date of Incorporation</t>
        </is>
      </c>
      <c r="B72" s="4" t="inlineStr">
        <is>
          <t>Jun. 26,  2023</t>
        </is>
      </c>
    </row>
    <row r="73">
      <c r="A73" s="4" t="inlineStr">
        <is>
          <t>Place of Incorporation</t>
        </is>
      </c>
      <c r="B73" s="4" t="inlineStr">
        <is>
          <t>Hong Kong, PRC</t>
        </is>
      </c>
    </row>
    <row r="74">
      <c r="A74" s="4" t="inlineStr">
        <is>
          <t>Major Operation</t>
        </is>
      </c>
      <c r="B74" s="4" t="inlineStr">
        <is>
          <t>Investment holding</t>
        </is>
      </c>
    </row>
    <row r="75">
      <c r="A75" s="4" t="inlineStr">
        <is>
          <t>SmartConn Co.Limited(“SmartConn”) [Member]</t>
        </is>
      </c>
      <c r="B75" s="4" t="inlineStr">
        <is>
          <t xml:space="preserve"> </t>
        </is>
      </c>
    </row>
    <row r="76">
      <c r="A76" s="3" t="inlineStr">
        <is>
          <t>Schedule of Details of Group’s Principal Subsidiaries [Line Items]</t>
        </is>
      </c>
      <c r="B76" s="4" t="inlineStr">
        <is>
          <t xml:space="preserve"> </t>
        </is>
      </c>
    </row>
    <row r="77">
      <c r="A77" s="4" t="inlineStr">
        <is>
          <t>Percentage of Ownership</t>
        </is>
      </c>
      <c r="B77" s="10" t="n">
        <v>0.5099</v>
      </c>
    </row>
    <row r="78">
      <c r="A78" s="4" t="inlineStr">
        <is>
          <t>Date of Incorporation</t>
        </is>
      </c>
      <c r="B78" s="4" t="inlineStr">
        <is>
          <t>Dec. 14,  2020</t>
        </is>
      </c>
    </row>
    <row r="79">
      <c r="A79" s="4" t="inlineStr">
        <is>
          <t>Place of Incorporation</t>
        </is>
      </c>
      <c r="B79" s="4" t="inlineStr">
        <is>
          <t>Hong Kong, PRC</t>
        </is>
      </c>
    </row>
    <row r="80">
      <c r="A80" s="4" t="inlineStr">
        <is>
          <t>Major Operation</t>
        </is>
      </c>
      <c r="B80" s="4" t="inlineStr">
        <is>
          <t>Investment holding</t>
        </is>
      </c>
    </row>
    <row r="81">
      <c r="A81" s="4" t="inlineStr">
        <is>
          <t>Hong Kong Anxin Jieda Co., Limited (“Anxin Jieda”) [Member]</t>
        </is>
      </c>
      <c r="B81" s="4" t="inlineStr">
        <is>
          <t xml:space="preserve"> </t>
        </is>
      </c>
    </row>
    <row r="82">
      <c r="A82" s="3" t="inlineStr">
        <is>
          <t>Schedule of Details of Group’s Principal Subsidiaries [Line Items]</t>
        </is>
      </c>
      <c r="B82" s="4" t="inlineStr">
        <is>
          <t xml:space="preserve"> </t>
        </is>
      </c>
    </row>
    <row r="83">
      <c r="A83" s="4" t="inlineStr">
        <is>
          <t>Percentage of Ownership</t>
        </is>
      </c>
      <c r="B83" s="9" t="n">
        <v>1</v>
      </c>
    </row>
    <row r="84">
      <c r="A84" s="4" t="inlineStr">
        <is>
          <t>Date of Incorporation</t>
        </is>
      </c>
      <c r="B84" s="4" t="inlineStr">
        <is>
          <t>Nov. 30,  2021</t>
        </is>
      </c>
    </row>
    <row r="85">
      <c r="A85" s="4" t="inlineStr">
        <is>
          <t>Place of Incorporation</t>
        </is>
      </c>
      <c r="B85" s="4" t="inlineStr">
        <is>
          <t>Hong Kong, PRC</t>
        </is>
      </c>
    </row>
    <row r="86">
      <c r="A86" s="4" t="inlineStr">
        <is>
          <t>Major Operation</t>
        </is>
      </c>
      <c r="B86" s="4" t="inlineStr">
        <is>
          <t>Investment holding</t>
        </is>
      </c>
    </row>
    <row r="87">
      <c r="A87" s="4" t="inlineStr">
        <is>
          <t>Shenzhen Honghao Internet Technology Co., Ltd (“Honghao”) [Member]</t>
        </is>
      </c>
      <c r="B87" s="4" t="inlineStr">
        <is>
          <t xml:space="preserve"> </t>
        </is>
      </c>
    </row>
    <row r="88">
      <c r="A88" s="3" t="inlineStr">
        <is>
          <t>Schedule of Details of Group’s Principal Subsidiaries [Line Items]</t>
        </is>
      </c>
      <c r="B88" s="4" t="inlineStr">
        <is>
          <t xml:space="preserve"> </t>
        </is>
      </c>
    </row>
    <row r="89">
      <c r="A89" s="4" t="inlineStr">
        <is>
          <t>Percentage of Ownership</t>
        </is>
      </c>
      <c r="B89" s="9" t="n">
        <v>1</v>
      </c>
    </row>
    <row r="90">
      <c r="A90" s="4" t="inlineStr">
        <is>
          <t>Date of Incorporation</t>
        </is>
      </c>
      <c r="B90" s="4" t="inlineStr">
        <is>
          <t>Jul. 28,  2020</t>
        </is>
      </c>
      <c r="C90" s="4" t="inlineStr">
        <is>
          <t>[1]</t>
        </is>
      </c>
    </row>
    <row r="91">
      <c r="A91" s="4" t="inlineStr">
        <is>
          <t>Place of Incorporation</t>
        </is>
      </c>
      <c r="B91" s="4" t="inlineStr">
        <is>
          <t>the PRC</t>
        </is>
      </c>
      <c r="C91" s="4" t="inlineStr">
        <is>
          <t>[1]</t>
        </is>
      </c>
    </row>
    <row r="92">
      <c r="A92" s="4" t="inlineStr">
        <is>
          <t>Major Operation</t>
        </is>
      </c>
      <c r="B92" s="4" t="inlineStr">
        <is>
          <t>Software application and technology services</t>
        </is>
      </c>
      <c r="C92" s="4" t="inlineStr">
        <is>
          <t>[1]</t>
        </is>
      </c>
    </row>
    <row r="93">
      <c r="A93" s="4" t="inlineStr">
        <is>
          <t>Hongxi Data Technology Co., Ltd. [Member]</t>
        </is>
      </c>
      <c r="B93" s="4" t="inlineStr">
        <is>
          <t xml:space="preserve"> </t>
        </is>
      </c>
    </row>
    <row r="94">
      <c r="A94" s="3" t="inlineStr">
        <is>
          <t>Schedule of Details of Group’s Principal Subsidiaries [Line Items]</t>
        </is>
      </c>
      <c r="B94" s="4" t="inlineStr">
        <is>
          <t xml:space="preserve"> </t>
        </is>
      </c>
    </row>
    <row r="95">
      <c r="A95" s="4" t="inlineStr">
        <is>
          <t>Percentage of Ownership</t>
        </is>
      </c>
      <c r="B95" s="9" t="n">
        <v>0.7</v>
      </c>
    </row>
    <row r="96">
      <c r="A96" s="4" t="inlineStr">
        <is>
          <t>Date of Incorporation</t>
        </is>
      </c>
      <c r="B96" s="4" t="inlineStr">
        <is>
          <t>Feb.  08,  2021</t>
        </is>
      </c>
    </row>
    <row r="97">
      <c r="A97" s="4" t="inlineStr">
        <is>
          <t>Place of Incorporation</t>
        </is>
      </c>
      <c r="B97" s="4" t="inlineStr">
        <is>
          <t>Macau</t>
        </is>
      </c>
    </row>
    <row r="98">
      <c r="A98" s="4" t="inlineStr">
        <is>
          <t>Major Operation</t>
        </is>
      </c>
      <c r="B98" s="4" t="inlineStr">
        <is>
          <t>Software application and technology services</t>
        </is>
      </c>
    </row>
    <row r="99">
      <c r="A99" s="4" t="inlineStr">
        <is>
          <t>Zhuhai Hongyang Supply Chain Co., Ltd. (“Zhuhai Hongyang”) [Member]</t>
        </is>
      </c>
      <c r="B99" s="4" t="inlineStr">
        <is>
          <t xml:space="preserve"> </t>
        </is>
      </c>
    </row>
    <row r="100">
      <c r="A100" s="3" t="inlineStr">
        <is>
          <t>Schedule of Details of Group’s Principal Subsidiaries [Line Items]</t>
        </is>
      </c>
      <c r="B100" s="4" t="inlineStr">
        <is>
          <t xml:space="preserve"> </t>
        </is>
      </c>
    </row>
    <row r="101">
      <c r="A101" s="4" t="inlineStr">
        <is>
          <t>Percentage of Ownership</t>
        </is>
      </c>
      <c r="B101" s="9" t="n">
        <v>0.6</v>
      </c>
    </row>
    <row r="102">
      <c r="A102" s="4" t="inlineStr">
        <is>
          <t>Date of Incorporation</t>
        </is>
      </c>
      <c r="B102" s="4" t="inlineStr">
        <is>
          <t>Jul. 21,  2021</t>
        </is>
      </c>
    </row>
    <row r="103">
      <c r="A103" s="4" t="inlineStr">
        <is>
          <t>Place of Incorporation</t>
        </is>
      </c>
      <c r="B103" s="4" t="inlineStr">
        <is>
          <t>the PRC</t>
        </is>
      </c>
    </row>
    <row r="104">
      <c r="A104" s="4" t="inlineStr">
        <is>
          <t>Major Operation</t>
        </is>
      </c>
      <c r="B104" s="4" t="inlineStr">
        <is>
          <t>Supply chain business</t>
        </is>
      </c>
    </row>
    <row r="105">
      <c r="A105" s="4" t="inlineStr">
        <is>
          <t>Ningbo Zhijing Tongfu Technology Co., Ltd. (“Ningbo Zhijing”) [Member]</t>
        </is>
      </c>
      <c r="B105" s="4" t="inlineStr">
        <is>
          <t xml:space="preserve"> </t>
        </is>
      </c>
    </row>
    <row r="106">
      <c r="A106" s="3" t="inlineStr">
        <is>
          <t>Schedule of Details of Group’s Principal Subsidiaries [Line Items]</t>
        </is>
      </c>
      <c r="B106" s="4" t="inlineStr">
        <is>
          <t xml:space="preserve"> </t>
        </is>
      </c>
    </row>
    <row r="107">
      <c r="A107" s="4" t="inlineStr">
        <is>
          <t>Percentage of Ownership</t>
        </is>
      </c>
      <c r="B107" s="9" t="n">
        <v>0.51</v>
      </c>
    </row>
    <row r="108">
      <c r="A108" s="4" t="inlineStr">
        <is>
          <t>Date of Incorporation</t>
        </is>
      </c>
      <c r="B108" s="4" t="inlineStr">
        <is>
          <t>Apr. 25,  2021</t>
        </is>
      </c>
    </row>
    <row r="109">
      <c r="A109" s="4" t="inlineStr">
        <is>
          <t>Place of Incorporation</t>
        </is>
      </c>
      <c r="B109" s="4" t="inlineStr">
        <is>
          <t>the PRC</t>
        </is>
      </c>
    </row>
    <row r="110">
      <c r="A110" s="4" t="inlineStr">
        <is>
          <t>Major Operation</t>
        </is>
      </c>
      <c r="B110" s="4" t="inlineStr">
        <is>
          <t>software application and technology services</t>
        </is>
      </c>
    </row>
    <row r="111">
      <c r="A111" s="4" t="inlineStr">
        <is>
          <t>Hunan Powerverse Digital Co., Ltd. [Member]</t>
        </is>
      </c>
      <c r="B111" s="4" t="inlineStr">
        <is>
          <t xml:space="preserve"> </t>
        </is>
      </c>
    </row>
    <row r="112">
      <c r="A112" s="3" t="inlineStr">
        <is>
          <t>Schedule of Details of Group’s Principal Subsidiaries [Line Items]</t>
        </is>
      </c>
      <c r="B112" s="4" t="inlineStr">
        <is>
          <t xml:space="preserve"> </t>
        </is>
      </c>
    </row>
    <row r="113">
      <c r="A113" s="4" t="inlineStr">
        <is>
          <t>Percentage of Ownership</t>
        </is>
      </c>
      <c r="B113" s="9" t="n">
        <v>0.51</v>
      </c>
    </row>
    <row r="114">
      <c r="A114" s="4" t="inlineStr">
        <is>
          <t>Date of Incorporation</t>
        </is>
      </c>
      <c r="B114" s="4" t="inlineStr">
        <is>
          <t>Mar.  09,  2023</t>
        </is>
      </c>
      <c r="C114" s="4" t="inlineStr">
        <is>
          <t>[2]</t>
        </is>
      </c>
    </row>
    <row r="115">
      <c r="A115" s="4" t="inlineStr">
        <is>
          <t>Place of Incorporation</t>
        </is>
      </c>
      <c r="B115" s="4" t="inlineStr">
        <is>
          <t>the PRC</t>
        </is>
      </c>
      <c r="C115" s="4" t="inlineStr">
        <is>
          <t>[2]</t>
        </is>
      </c>
    </row>
    <row r="116">
      <c r="A116" s="4" t="inlineStr">
        <is>
          <t>Major Operation</t>
        </is>
      </c>
      <c r="B116" s="4" t="inlineStr">
        <is>
          <t>Software application and technology services</t>
        </is>
      </c>
      <c r="C116" s="4" t="inlineStr">
        <is>
          <t>[2]</t>
        </is>
      </c>
    </row>
    <row r="117">
      <c r="A117" s="4" t="inlineStr">
        <is>
          <t>Metafusion Digital Co., Ltd (“Metafusion”) [Member]</t>
        </is>
      </c>
      <c r="B117" s="4" t="inlineStr">
        <is>
          <t xml:space="preserve"> </t>
        </is>
      </c>
    </row>
    <row r="118">
      <c r="A118" s="3" t="inlineStr">
        <is>
          <t>Schedule of Details of Group’s Principal Subsidiaries [Line Items]</t>
        </is>
      </c>
      <c r="B118" s="4" t="inlineStr">
        <is>
          <t xml:space="preserve"> </t>
        </is>
      </c>
    </row>
    <row r="119">
      <c r="A119" s="4" t="inlineStr">
        <is>
          <t>Percentage of Ownership</t>
        </is>
      </c>
      <c r="B119" s="9" t="n">
        <v>0.66</v>
      </c>
    </row>
    <row r="120">
      <c r="A120" s="4" t="inlineStr">
        <is>
          <t>Date of Incorporation</t>
        </is>
      </c>
      <c r="B120" s="4" t="inlineStr">
        <is>
          <t>Feb. 15,  2022</t>
        </is>
      </c>
    </row>
    <row r="121">
      <c r="A121" s="4" t="inlineStr">
        <is>
          <t>Place of Incorporation</t>
        </is>
      </c>
      <c r="B121" s="4" t="inlineStr">
        <is>
          <t>the PRC</t>
        </is>
      </c>
    </row>
    <row r="122">
      <c r="A122" s="4" t="inlineStr">
        <is>
          <t>Major Operation</t>
        </is>
      </c>
      <c r="B122" s="4" t="inlineStr">
        <is>
          <t>Software application and technology services</t>
        </is>
      </c>
    </row>
    <row r="123">
      <c r="A123" s="4" t="inlineStr">
        <is>
          <t>Shanghai Stamp Technolog Co., Ltd. [Member]</t>
        </is>
      </c>
      <c r="B123" s="4" t="inlineStr">
        <is>
          <t xml:space="preserve"> </t>
        </is>
      </c>
    </row>
    <row r="124">
      <c r="A124" s="3" t="inlineStr">
        <is>
          <t>Schedule of Details of Group’s Principal Subsidiaries [Line Items]</t>
        </is>
      </c>
      <c r="B124" s="4" t="inlineStr">
        <is>
          <t xml:space="preserve"> </t>
        </is>
      </c>
    </row>
    <row r="125">
      <c r="A125" s="4" t="inlineStr">
        <is>
          <t>Percentage of Ownership</t>
        </is>
      </c>
      <c r="B125" s="9" t="n">
        <v>1</v>
      </c>
    </row>
    <row r="126">
      <c r="A126" s="4" t="inlineStr">
        <is>
          <t>Date of Incorporation</t>
        </is>
      </c>
      <c r="B126" s="4" t="inlineStr">
        <is>
          <t>Dec.  09,  2018</t>
        </is>
      </c>
    </row>
    <row r="127">
      <c r="A127" s="4" t="inlineStr">
        <is>
          <t>Place of Incorporation</t>
        </is>
      </c>
      <c r="B127" s="4" t="inlineStr">
        <is>
          <t>the PRC</t>
        </is>
      </c>
    </row>
    <row r="128">
      <c r="A128" s="4" t="inlineStr">
        <is>
          <t>Major Operation</t>
        </is>
      </c>
      <c r="B128" s="4" t="inlineStr">
        <is>
          <t>Software application and technology services</t>
        </is>
      </c>
    </row>
    <row r="129">
      <c r="A129" s="4" t="inlineStr">
        <is>
          <t>Ascendent Insight Education Co., Ltd. (“Ascendent”) [Member]</t>
        </is>
      </c>
      <c r="B129" s="4" t="inlineStr">
        <is>
          <t xml:space="preserve"> </t>
        </is>
      </c>
    </row>
    <row r="130">
      <c r="A130" s="3" t="inlineStr">
        <is>
          <t>Schedule of Details of Group’s Principal Subsidiaries [Line Items]</t>
        </is>
      </c>
      <c r="B130" s="4" t="inlineStr">
        <is>
          <t xml:space="preserve"> </t>
        </is>
      </c>
    </row>
    <row r="131">
      <c r="A131" s="4" t="inlineStr">
        <is>
          <t>Percentage of Ownership</t>
        </is>
      </c>
      <c r="B131" s="9" t="n">
        <v>0.9</v>
      </c>
    </row>
    <row r="132">
      <c r="A132" s="4" t="inlineStr">
        <is>
          <t>Date of Incorporation</t>
        </is>
      </c>
      <c r="B132" s="4" t="inlineStr">
        <is>
          <t>Jan.  07,  2020</t>
        </is>
      </c>
    </row>
    <row r="133">
      <c r="A133" s="4" t="inlineStr">
        <is>
          <t>Place of Incorporation</t>
        </is>
      </c>
      <c r="B133" s="4" t="inlineStr">
        <is>
          <t>the PRC</t>
        </is>
      </c>
    </row>
    <row r="134">
      <c r="A134" s="4" t="inlineStr">
        <is>
          <t>Major Operation</t>
        </is>
      </c>
      <c r="B134" s="4" t="inlineStr">
        <is>
          <t>Software application and technology services</t>
        </is>
      </c>
    </row>
    <row r="135">
      <c r="A135" s="4" t="inlineStr">
        <is>
          <t>Xingtai Ningyao Technology Co., Ltd. [Member]</t>
        </is>
      </c>
      <c r="B135" s="4" t="inlineStr">
        <is>
          <t xml:space="preserve"> </t>
        </is>
      </c>
    </row>
    <row r="136">
      <c r="A136" s="3" t="inlineStr">
        <is>
          <t>Schedule of Details of Group’s Principal Subsidiaries [Line Items]</t>
        </is>
      </c>
      <c r="B136" s="4" t="inlineStr">
        <is>
          <t xml:space="preserve"> </t>
        </is>
      </c>
    </row>
    <row r="137">
      <c r="A137" s="4" t="inlineStr">
        <is>
          <t>Percentage of Ownership</t>
        </is>
      </c>
      <c r="B137" s="9" t="n">
        <v>1</v>
      </c>
    </row>
    <row r="138">
      <c r="A138" s="4" t="inlineStr">
        <is>
          <t>Date of Incorporation</t>
        </is>
      </c>
      <c r="B138" s="4" t="inlineStr">
        <is>
          <t>Dec. 17,  2022</t>
        </is>
      </c>
    </row>
    <row r="139">
      <c r="A139" s="4" t="inlineStr">
        <is>
          <t>Place of Incorporation</t>
        </is>
      </c>
      <c r="B139" s="4" t="inlineStr">
        <is>
          <t>the PRC</t>
        </is>
      </c>
    </row>
    <row r="140">
      <c r="A140" s="4" t="inlineStr">
        <is>
          <t>Major Operation</t>
        </is>
      </c>
      <c r="B140" s="4" t="inlineStr">
        <is>
          <t>Software application and technology services</t>
        </is>
      </c>
    </row>
    <row r="141">
      <c r="A141" s="4" t="inlineStr">
        <is>
          <t>Guangdong Hongqiao Digital Technology Co., Ltd. [Member]</t>
        </is>
      </c>
      <c r="B141" s="4" t="inlineStr">
        <is>
          <t xml:space="preserve"> </t>
        </is>
      </c>
    </row>
    <row r="142">
      <c r="A142" s="3" t="inlineStr">
        <is>
          <t>Schedule of Details of Group’s Principal Subsidiaries [Line Items]</t>
        </is>
      </c>
      <c r="B142" s="4" t="inlineStr">
        <is>
          <t xml:space="preserve"> </t>
        </is>
      </c>
    </row>
    <row r="143">
      <c r="A143" s="4" t="inlineStr">
        <is>
          <t>Percentage of Ownership</t>
        </is>
      </c>
      <c r="B143" s="9" t="n">
        <v>0.51</v>
      </c>
    </row>
    <row r="144">
      <c r="A144" s="4" t="inlineStr">
        <is>
          <t>Date of Incorporation</t>
        </is>
      </c>
      <c r="B144" s="4" t="inlineStr">
        <is>
          <t>Nov. 28,  2023</t>
        </is>
      </c>
    </row>
    <row r="145">
      <c r="A145" s="4" t="inlineStr">
        <is>
          <t>Place of Incorporation</t>
        </is>
      </c>
      <c r="B145" s="4" t="inlineStr">
        <is>
          <t>the PRC</t>
        </is>
      </c>
    </row>
    <row r="146">
      <c r="A146" s="4" t="inlineStr">
        <is>
          <t>Major Operation</t>
        </is>
      </c>
      <c r="B146" s="4" t="inlineStr">
        <is>
          <t>Software application and technology services</t>
        </is>
      </c>
    </row>
    <row r="147">
      <c r="A147" s="4" t="inlineStr">
        <is>
          <t>Shenzhen Hongchuangxin Technology Co., Ltd. [Member]</t>
        </is>
      </c>
      <c r="B147" s="4" t="inlineStr">
        <is>
          <t xml:space="preserve"> </t>
        </is>
      </c>
    </row>
    <row r="148">
      <c r="A148" s="3" t="inlineStr">
        <is>
          <t>Schedule of Details of Group’s Principal Subsidiaries [Line Items]</t>
        </is>
      </c>
      <c r="B148" s="4" t="inlineStr">
        <is>
          <t xml:space="preserve"> </t>
        </is>
      </c>
    </row>
    <row r="149">
      <c r="A149" s="4" t="inlineStr">
        <is>
          <t>Percentage of Ownership</t>
        </is>
      </c>
      <c r="B149" s="9" t="n">
        <v>1</v>
      </c>
    </row>
    <row r="150">
      <c r="A150" s="4" t="inlineStr">
        <is>
          <t>Date of Incorporation</t>
        </is>
      </c>
      <c r="B150" s="4" t="inlineStr">
        <is>
          <t>Oct. 31,  2022</t>
        </is>
      </c>
    </row>
    <row r="151">
      <c r="A151" s="4" t="inlineStr">
        <is>
          <t>Place of Incorporation</t>
        </is>
      </c>
      <c r="B151" s="4" t="inlineStr">
        <is>
          <t>the PRC</t>
        </is>
      </c>
    </row>
    <row r="152">
      <c r="A152" s="4" t="inlineStr">
        <is>
          <t>Major Operation</t>
        </is>
      </c>
      <c r="B152" s="4" t="inlineStr">
        <is>
          <t>Trading</t>
        </is>
      </c>
    </row>
    <row r="153"/>
    <row r="154">
      <c r="A154" s="4" t="inlineStr">
        <is>
          <t>[1] Honghao was deregistered on August 19, 2024 Hunan Powerverse Digital Co., Ltd. was deregistered on August 19, 2024</t>
        </is>
      </c>
    </row>
  </sheetData>
  <mergeCells count="5">
    <mergeCell ref="A1:A2"/>
    <mergeCell ref="B1:C1"/>
    <mergeCell ref="B2:C2"/>
    <mergeCell ref="A153:C153"/>
    <mergeCell ref="A154:C15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W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5" customWidth="1" min="20" max="20"/>
    <col width="14" customWidth="1" min="21" max="21"/>
    <col width="15" customWidth="1" min="22" max="22"/>
    <col width="16" customWidth="1" min="23" max="23"/>
  </cols>
  <sheetData>
    <row r="1">
      <c r="A1" s="1" t="inlineStr">
        <is>
          <t>Summary of Significant Accounting Policies (Details) - USD ($)</t>
        </is>
      </c>
      <c r="T1" s="2" t="inlineStr">
        <is>
          <t>6 Months Ended</t>
        </is>
      </c>
      <c r="V1" s="2" t="inlineStr">
        <is>
          <t>7 Months Ended</t>
        </is>
      </c>
      <c r="W1" s="2" t="inlineStr">
        <is>
          <t>12 Months Ended</t>
        </is>
      </c>
    </row>
    <row r="2">
      <c r="B2" s="2" t="inlineStr">
        <is>
          <t>May 16, 2024</t>
        </is>
      </c>
      <c r="C2" s="2" t="inlineStr">
        <is>
          <t>Dec. 08, 2023</t>
        </is>
      </c>
      <c r="D2" s="2" t="inlineStr">
        <is>
          <t>Nov. 29, 2023</t>
        </is>
      </c>
      <c r="E2" s="2" t="inlineStr">
        <is>
          <t>Nov. 24, 2023</t>
        </is>
      </c>
      <c r="F2" s="2" t="inlineStr">
        <is>
          <t>Mar. 28, 2023</t>
        </is>
      </c>
      <c r="G2" s="2" t="inlineStr">
        <is>
          <t>Mar. 24, 2023</t>
        </is>
      </c>
      <c r="H2" s="2" t="inlineStr">
        <is>
          <t>Feb. 03, 2023</t>
        </is>
      </c>
      <c r="I2" s="2" t="inlineStr">
        <is>
          <t>Jan. 20, 2023</t>
        </is>
      </c>
      <c r="J2" s="2" t="inlineStr">
        <is>
          <t>Jan. 05, 2023</t>
        </is>
      </c>
      <c r="K2" s="2" t="inlineStr">
        <is>
          <t>Dec. 29, 2022</t>
        </is>
      </c>
      <c r="L2" s="2" t="inlineStr">
        <is>
          <t>Jul. 22, 2022</t>
        </is>
      </c>
      <c r="M2" s="2" t="inlineStr">
        <is>
          <t>Jul. 15, 2022</t>
        </is>
      </c>
      <c r="N2" s="2" t="inlineStr">
        <is>
          <t>Jan. 26, 2022</t>
        </is>
      </c>
      <c r="O2" s="2" t="inlineStr">
        <is>
          <t>Dec. 31, 2021</t>
        </is>
      </c>
      <c r="P2" s="2" t="inlineStr">
        <is>
          <t>May 26, 2021</t>
        </is>
      </c>
      <c r="Q2" s="2" t="inlineStr">
        <is>
          <t>Feb. 18, 2021</t>
        </is>
      </c>
      <c r="R2" s="2" t="inlineStr">
        <is>
          <t>Feb. 06, 2021</t>
        </is>
      </c>
      <c r="S2" s="2" t="inlineStr">
        <is>
          <t>Apr. 04, 2019</t>
        </is>
      </c>
      <c r="T2" s="2" t="inlineStr">
        <is>
          <t>Jun. 30, 2024</t>
        </is>
      </c>
      <c r="U2" s="2" t="inlineStr">
        <is>
          <t>Jun. 30, 2023</t>
        </is>
      </c>
      <c r="V2" s="2" t="inlineStr">
        <is>
          <t>Aug. 04, 2023</t>
        </is>
      </c>
      <c r="W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Operation cash flow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1200000</v>
      </c>
      <c r="U4" s="4" t="inlineStr">
        <is>
          <t xml:space="preserve"> </t>
        </is>
      </c>
      <c r="V4" s="4" t="inlineStr">
        <is>
          <t xml:space="preserve"> </t>
        </is>
      </c>
      <c r="W4" s="4" t="inlineStr">
        <is>
          <t xml:space="preserve"> </t>
        </is>
      </c>
    </row>
    <row r="5">
      <c r="A5" s="4" t="inlineStr">
        <is>
          <t>Net cash used in operating activitie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095791</v>
      </c>
      <c r="U5" s="5" t="n">
        <v>-7018648</v>
      </c>
      <c r="V5" s="4" t="inlineStr">
        <is>
          <t xml:space="preserve"> </t>
        </is>
      </c>
      <c r="W5" s="4" t="inlineStr">
        <is>
          <t xml:space="preserve"> </t>
        </is>
      </c>
    </row>
    <row r="6">
      <c r="A6" s="4" t="inlineStr">
        <is>
          <t>Cash balanc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2650752</v>
      </c>
      <c r="U6" s="4" t="inlineStr">
        <is>
          <t xml:space="preserve"> </t>
        </is>
      </c>
      <c r="V6" s="4" t="inlineStr">
        <is>
          <t xml:space="preserve"> </t>
        </is>
      </c>
      <c r="W6" s="4" t="inlineStr">
        <is>
          <t xml:space="preserve"> </t>
        </is>
      </c>
    </row>
    <row r="7">
      <c r="A7" s="4" t="inlineStr">
        <is>
          <t>Split-adjusted (in Dollars per share)</t>
        </is>
      </c>
      <c r="B7" s="4" t="inlineStr">
        <is>
          <t xml:space="preserve"> </t>
        </is>
      </c>
      <c r="C7" s="4" t="inlineStr">
        <is>
          <t xml:space="preserve"> </t>
        </is>
      </c>
      <c r="D7" s="4" t="inlineStr">
        <is>
          <t xml:space="preserve"> </t>
        </is>
      </c>
      <c r="E7" s="5" t="n">
        <v>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plit-adjusted (in Shares)</t>
        </is>
      </c>
      <c r="B8" s="4" t="inlineStr">
        <is>
          <t xml:space="preserve"> </t>
        </is>
      </c>
      <c r="C8" s="6" t="n">
        <v>63025</v>
      </c>
      <c r="D8" s="6" t="n">
        <v>4202</v>
      </c>
      <c r="E8" s="6" t="n">
        <v>6523157</v>
      </c>
      <c r="F8" s="6" t="n">
        <v>57593</v>
      </c>
      <c r="G8" s="6" t="n">
        <v>34915</v>
      </c>
      <c r="H8" s="6" t="n">
        <v>5594</v>
      </c>
      <c r="I8" s="6" t="n">
        <v>17135</v>
      </c>
      <c r="J8" s="6" t="n">
        <v>23937</v>
      </c>
      <c r="K8" s="6" t="n">
        <v>933</v>
      </c>
      <c r="L8" s="6" t="n">
        <v>2500</v>
      </c>
      <c r="M8" s="6" t="n">
        <v>2500</v>
      </c>
      <c r="N8" s="6" t="n">
        <v>24208</v>
      </c>
      <c r="O8" s="6" t="n">
        <v>17520</v>
      </c>
      <c r="P8" s="6" t="n">
        <v>16729</v>
      </c>
      <c r="Q8" s="6" t="n">
        <v>12</v>
      </c>
      <c r="R8" s="6" t="n">
        <v>5</v>
      </c>
      <c r="S8" s="6" t="n">
        <v>62</v>
      </c>
      <c r="T8" s="6" t="n">
        <v>12195</v>
      </c>
      <c r="U8" s="4" t="inlineStr">
        <is>
          <t xml:space="preserve"> </t>
        </is>
      </c>
      <c r="V8" s="4" t="inlineStr">
        <is>
          <t xml:space="preserve"> </t>
        </is>
      </c>
      <c r="W8" s="6" t="n">
        <v>2513</v>
      </c>
    </row>
    <row r="9">
      <c r="A9" s="4" t="inlineStr">
        <is>
          <t>Principal amount (in Dollars)</t>
        </is>
      </c>
      <c r="B9" s="5" t="n">
        <v>47569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rdinary shares per share (in Dollars per share)</t>
        </is>
      </c>
      <c r="B10" s="7"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Gross proceeds (in Dollars)</t>
        </is>
      </c>
      <c r="B11" s="5" t="n">
        <v>74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ercentage of other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0" t="n">
        <v>0.027</v>
      </c>
      <c r="U12" s="4" t="inlineStr">
        <is>
          <t xml:space="preserve"> </t>
        </is>
      </c>
      <c r="V12" s="4" t="inlineStr">
        <is>
          <t xml:space="preserve"> </t>
        </is>
      </c>
      <c r="W12" s="4" t="inlineStr">
        <is>
          <t xml:space="preserve"> </t>
        </is>
      </c>
    </row>
    <row r="13">
      <c r="A13" s="4" t="inlineStr">
        <is>
          <t>Deferred reven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987674</v>
      </c>
      <c r="U13" s="4" t="inlineStr">
        <is>
          <t xml:space="preserve"> </t>
        </is>
      </c>
      <c r="V13" s="4" t="inlineStr">
        <is>
          <t xml:space="preserve"> </t>
        </is>
      </c>
      <c r="W13" s="5" t="n">
        <v>2175896</v>
      </c>
    </row>
    <row r="14">
      <c r="A14" s="4" t="inlineStr">
        <is>
          <t>Restricted cash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4056150</v>
      </c>
    </row>
    <row r="15">
      <c r="A15" s="4" t="inlineStr">
        <is>
          <t>Deprecia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0" t="n">
        <v>0.024</v>
      </c>
      <c r="U15" s="4" t="inlineStr">
        <is>
          <t xml:space="preserve"> </t>
        </is>
      </c>
      <c r="V15" s="4" t="inlineStr">
        <is>
          <t xml:space="preserve"> </t>
        </is>
      </c>
      <c r="W15" s="10" t="n">
        <v>0.029</v>
      </c>
    </row>
    <row r="16">
      <c r="A16" s="4" t="inlineStr">
        <is>
          <t>Percentage of purch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10" t="n">
        <v>0.593</v>
      </c>
      <c r="V16" s="4" t="inlineStr">
        <is>
          <t xml:space="preserve"> </t>
        </is>
      </c>
      <c r="W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VA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9" t="n">
        <v>0.03</v>
      </c>
      <c r="U19" s="4" t="inlineStr">
        <is>
          <t xml:space="preserve"> </t>
        </is>
      </c>
      <c r="V19" s="4" t="inlineStr">
        <is>
          <t xml:space="preserve"> </t>
        </is>
      </c>
      <c r="W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VA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9" t="n">
        <v>0.13</v>
      </c>
      <c r="U22" s="4" t="inlineStr">
        <is>
          <t xml:space="preserve"> </t>
        </is>
      </c>
      <c r="V22" s="4" t="inlineStr">
        <is>
          <t xml:space="preserve"> </t>
        </is>
      </c>
      <c r="W22" s="4" t="inlineStr">
        <is>
          <t xml:space="preserve"> </t>
        </is>
      </c>
    </row>
    <row r="23">
      <c r="A23" s="4" t="inlineStr">
        <is>
          <t>Customer Concentration Risk [Member] | Minimum [Member] | Revenue Benchm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9" t="n">
        <v>0.3</v>
      </c>
      <c r="U25" s="4" t="inlineStr">
        <is>
          <t xml:space="preserve"> </t>
        </is>
      </c>
      <c r="V25" s="4" t="inlineStr">
        <is>
          <t xml:space="preserve"> </t>
        </is>
      </c>
      <c r="W25" s="4" t="inlineStr">
        <is>
          <t xml:space="preserve"> </t>
        </is>
      </c>
    </row>
    <row r="26">
      <c r="A26" s="4" t="inlineStr">
        <is>
          <t>Customer Concentration Risk [Member] | Maximum [Member] | Revenue Benchma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9" t="n">
        <v>0.5</v>
      </c>
      <c r="U28" s="4" t="inlineStr">
        <is>
          <t xml:space="preserve"> </t>
        </is>
      </c>
      <c r="V28" s="4" t="inlineStr">
        <is>
          <t xml:space="preserve"> </t>
        </is>
      </c>
      <c r="W28" s="4" t="inlineStr">
        <is>
          <t xml:space="preserve"> </t>
        </is>
      </c>
    </row>
    <row r="29">
      <c r="A29" s="4" t="inlineStr">
        <is>
          <t>Smartconn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ash balance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500000</v>
      </c>
      <c r="U31" s="4" t="inlineStr">
        <is>
          <t xml:space="preserve"> </t>
        </is>
      </c>
      <c r="V31" s="4" t="inlineStr">
        <is>
          <t xml:space="preserve"> </t>
        </is>
      </c>
      <c r="W31" s="4" t="inlineStr">
        <is>
          <t xml:space="preserve"> </t>
        </is>
      </c>
    </row>
    <row r="32">
      <c r="A32" s="4" t="inlineStr">
        <is>
          <t>Principal amount (in Dollars)</t>
        </is>
      </c>
      <c r="B32" s="6" t="n">
        <v>8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EP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incipal amount (in Dollars)</t>
        </is>
      </c>
      <c r="B35" s="5" t="n">
        <v>1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uppliers One [Member] | Customer Concentration Risk [Member] | Purchases Benchmar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0" t="n">
        <v>0.154</v>
      </c>
      <c r="U38" s="4" t="inlineStr">
        <is>
          <t xml:space="preserve"> </t>
        </is>
      </c>
      <c r="V38" s="4" t="inlineStr">
        <is>
          <t xml:space="preserve"> </t>
        </is>
      </c>
      <c r="W38" s="4" t="inlineStr">
        <is>
          <t xml:space="preserve"> </t>
        </is>
      </c>
    </row>
    <row r="39">
      <c r="A39" s="4" t="inlineStr">
        <is>
          <t>Suppliers One [Member] | Customer Concentration Risk [Member] | Accounts Payable Benchmar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0" t="n">
        <v>0.226</v>
      </c>
      <c r="U41" s="4" t="inlineStr">
        <is>
          <t xml:space="preserve"> </t>
        </is>
      </c>
      <c r="V41" s="4" t="inlineStr">
        <is>
          <t xml:space="preserve"> </t>
        </is>
      </c>
      <c r="W41" s="10" t="n">
        <v>0.245</v>
      </c>
    </row>
    <row r="42">
      <c r="A42" s="4" t="inlineStr">
        <is>
          <t>Suppliers Two [Member] | Customer Concentration Risk [Member] | Purchases Benchmar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0" t="n">
        <v>0.134</v>
      </c>
      <c r="U44" s="4" t="inlineStr">
        <is>
          <t xml:space="preserve"> </t>
        </is>
      </c>
      <c r="V44" s="4" t="inlineStr">
        <is>
          <t xml:space="preserve"> </t>
        </is>
      </c>
      <c r="W44" s="4" t="inlineStr">
        <is>
          <t xml:space="preserve"> </t>
        </is>
      </c>
    </row>
    <row r="45">
      <c r="A45" s="4" t="inlineStr">
        <is>
          <t>Suppliers Two [Member] | Customer Concentration Risk [Member] | Accounts Payable Benchmar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10" t="n">
        <v>0.108</v>
      </c>
      <c r="U47" s="4" t="inlineStr">
        <is>
          <t xml:space="preserve"> </t>
        </is>
      </c>
      <c r="V47" s="4" t="inlineStr">
        <is>
          <t xml:space="preserve"> </t>
        </is>
      </c>
      <c r="W47" s="4" t="inlineStr">
        <is>
          <t xml:space="preserve"> </t>
        </is>
      </c>
    </row>
    <row r="48">
      <c r="A48" s="4" t="inlineStr">
        <is>
          <t>Suppliers Three [Member] | Customer Concentration Risk [Member] | Purchases Benchmar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10" t="n">
        <v>0.115</v>
      </c>
      <c r="U50" s="4" t="inlineStr">
        <is>
          <t xml:space="preserve"> </t>
        </is>
      </c>
      <c r="V50" s="4" t="inlineStr">
        <is>
          <t xml:space="preserve"> </t>
        </is>
      </c>
      <c r="W50" s="4" t="inlineStr">
        <is>
          <t xml:space="preserve"> </t>
        </is>
      </c>
    </row>
    <row r="51">
      <c r="A51" s="4" t="inlineStr">
        <is>
          <t>Suppliers Four [Member] | Customer Concentration Risk [Member] | Purchases Benchmar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10" t="n">
        <v>0.109</v>
      </c>
      <c r="U53" s="4" t="inlineStr">
        <is>
          <t xml:space="preserve"> </t>
        </is>
      </c>
      <c r="V53" s="4" t="inlineStr">
        <is>
          <t xml:space="preserve"> </t>
        </is>
      </c>
      <c r="W53" s="4" t="inlineStr">
        <is>
          <t xml:space="preserve"> </t>
        </is>
      </c>
    </row>
    <row r="54">
      <c r="A54" s="4" t="inlineStr">
        <is>
          <t>Suppliers Five [Member] | Customer Concentration Risk [Member] | Purchases Benchmar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10" t="n">
        <v>0.104</v>
      </c>
      <c r="U56" s="4" t="inlineStr">
        <is>
          <t xml:space="preserve"> </t>
        </is>
      </c>
      <c r="V56" s="4" t="inlineStr">
        <is>
          <t xml:space="preserve"> </t>
        </is>
      </c>
      <c r="W56" s="4" t="inlineStr">
        <is>
          <t xml:space="preserve"> </t>
        </is>
      </c>
    </row>
    <row r="57">
      <c r="A57" s="4" t="inlineStr">
        <is>
          <t>Customer One [Member] | Customer Concentration Risk [Member] | Revenue Benchmar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0" t="n">
        <v>0.137</v>
      </c>
      <c r="U59" s="10" t="n">
        <v>0.394</v>
      </c>
      <c r="V59" s="4" t="inlineStr">
        <is>
          <t xml:space="preserve"> </t>
        </is>
      </c>
      <c r="W59" s="4" t="inlineStr">
        <is>
          <t xml:space="preserve"> </t>
        </is>
      </c>
    </row>
    <row r="60">
      <c r="A60" s="4" t="inlineStr">
        <is>
          <t>Customer One [Member] | Customer Concentration Risk [Member] | Accounts Receivable Benchmar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10" t="n">
        <v>0.153</v>
      </c>
      <c r="U62" s="4" t="inlineStr">
        <is>
          <t xml:space="preserve"> </t>
        </is>
      </c>
      <c r="V62" s="4" t="inlineStr">
        <is>
          <t xml:space="preserve"> </t>
        </is>
      </c>
      <c r="W62" s="10" t="n">
        <v>0.159</v>
      </c>
    </row>
    <row r="63">
      <c r="A63" s="4" t="inlineStr">
        <is>
          <t>Customers Two [Member] | Customer Concentration Risk [Member] | Revenue Benchmar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ncentration risk,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10" t="n">
        <v>0.129</v>
      </c>
      <c r="U65" s="4" t="inlineStr">
        <is>
          <t xml:space="preserve"> </t>
        </is>
      </c>
      <c r="V65" s="4" t="inlineStr">
        <is>
          <t xml:space="preserve"> </t>
        </is>
      </c>
      <c r="W65" s="4" t="inlineStr">
        <is>
          <t xml:space="preserve"> </t>
        </is>
      </c>
    </row>
    <row r="66">
      <c r="A66" s="4" t="inlineStr">
        <is>
          <t>Customers Three [Member] | Customer Concentration Risk [Member] | Revenue Benchmar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ncentration risk,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9" t="n">
        <v>0.1</v>
      </c>
      <c r="U68" s="4" t="inlineStr">
        <is>
          <t xml:space="preserve"> </t>
        </is>
      </c>
      <c r="V68" s="4" t="inlineStr">
        <is>
          <t xml:space="preserve"> </t>
        </is>
      </c>
      <c r="W68" s="4" t="inlineStr">
        <is>
          <t xml:space="preserve"> </t>
        </is>
      </c>
    </row>
    <row r="69">
      <c r="A69" s="4" t="inlineStr">
        <is>
          <t>Class A 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Investors agreed to purchase (in Dollars)</t>
        </is>
      </c>
      <c r="B71" s="4" t="inlineStr">
        <is>
          <t xml:space="preserve"> </t>
        </is>
      </c>
      <c r="C71" s="4" t="inlineStr">
        <is>
          <t xml:space="preserve"> </t>
        </is>
      </c>
      <c r="D71" s="4" t="inlineStr">
        <is>
          <t xml:space="preserve"> </t>
        </is>
      </c>
      <c r="E71" s="5" t="n">
        <v>4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 price (in Dollars per share)</t>
        </is>
      </c>
      <c r="B72" s="4" t="inlineStr">
        <is>
          <t xml:space="preserve"> </t>
        </is>
      </c>
      <c r="C72" s="4" t="inlineStr">
        <is>
          <t xml:space="preserve"> </t>
        </is>
      </c>
      <c r="D72" s="4" t="inlineStr">
        <is>
          <t xml:space="preserve"> </t>
        </is>
      </c>
      <c r="E72" s="7" t="n">
        <v>0.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hare issued (in Shares)</t>
        </is>
      </c>
      <c r="B73" s="4" t="inlineStr">
        <is>
          <t xml:space="preserve"> </t>
        </is>
      </c>
      <c r="C73" s="4" t="inlineStr">
        <is>
          <t xml:space="preserve"> </t>
        </is>
      </c>
      <c r="D73" s="4" t="inlineStr">
        <is>
          <t xml:space="preserve"> </t>
        </is>
      </c>
      <c r="E73" s="6" t="n">
        <v>13046314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plit-adjusted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698301</v>
      </c>
      <c r="H74" s="4" t="inlineStr">
        <is>
          <t xml:space="preserve"> </t>
        </is>
      </c>
      <c r="I74" s="6" t="n">
        <v>4161</v>
      </c>
      <c r="J74" s="4" t="inlineStr">
        <is>
          <t xml:space="preserve"> </t>
        </is>
      </c>
      <c r="K74" s="6" t="n">
        <v>47</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13757773</v>
      </c>
      <c r="U74" s="4" t="inlineStr">
        <is>
          <t xml:space="preserve"> </t>
        </is>
      </c>
      <c r="V74" s="6" t="n">
        <v>8085</v>
      </c>
      <c r="W74" s="6" t="n">
        <v>12973209</v>
      </c>
    </row>
  </sheetData>
  <mergeCells count="2">
    <mergeCell ref="A1:A2"/>
    <mergeCell ref="T1:U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and Liabilities Measured at Fair Value on a Recurring Basis - Fair Value, Recurring [Member] - USD ($)</t>
        </is>
      </c>
      <c r="B1" s="2" t="inlineStr">
        <is>
          <t>Jun. 30, 2024</t>
        </is>
      </c>
      <c r="C1" s="2" t="inlineStr">
        <is>
          <t>Dec. 31, 2023</t>
        </is>
      </c>
    </row>
    <row r="2">
      <c r="A2" s="3" t="inlineStr">
        <is>
          <t>Financial liabilities:</t>
        </is>
      </c>
      <c r="B2" s="4" t="inlineStr">
        <is>
          <t xml:space="preserve"> </t>
        </is>
      </c>
      <c r="C2" s="4" t="inlineStr">
        <is>
          <t xml:space="preserve"> </t>
        </is>
      </c>
    </row>
    <row r="3">
      <c r="A3" s="4" t="inlineStr">
        <is>
          <t>Financial liabilities, Total</t>
        </is>
      </c>
      <c r="B3" s="4" t="inlineStr">
        <is>
          <t xml:space="preserve"> </t>
        </is>
      </c>
      <c r="C3" s="5" t="n">
        <v>5020633</v>
      </c>
    </row>
    <row r="4">
      <c r="A4" s="4" t="inlineStr">
        <is>
          <t>Quoted price in active markets for identical assets Level 1 [Member]</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Financial liabilities, Total</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Financial liabilities, Total</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Financial liabilities, Total</t>
        </is>
      </c>
      <c r="B12" s="4" t="inlineStr">
        <is>
          <t xml:space="preserve"> </t>
        </is>
      </c>
      <c r="C12" s="6" t="n">
        <v>5020633</v>
      </c>
    </row>
    <row r="13">
      <c r="A13" s="4" t="inlineStr">
        <is>
          <t>Put Option Liability from Smartconn Acquisition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Financial liabilities, Total</t>
        </is>
      </c>
      <c r="B15" s="4" t="inlineStr">
        <is>
          <t xml:space="preserve"> </t>
        </is>
      </c>
      <c r="C15" s="4" t="inlineStr">
        <is>
          <t xml:space="preserve"> </t>
        </is>
      </c>
    </row>
    <row r="16">
      <c r="A16" s="4" t="inlineStr">
        <is>
          <t>Put Option Liability from Smartconn Acquisition [Member] | Quoted price in active markets for identical assets Level 1 [Member]</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Financial liabilities, Total</t>
        </is>
      </c>
      <c r="B18" s="4" t="inlineStr">
        <is>
          <t xml:space="preserve"> </t>
        </is>
      </c>
      <c r="C18" s="4" t="inlineStr">
        <is>
          <t xml:space="preserve"> </t>
        </is>
      </c>
    </row>
    <row r="19">
      <c r="A19" s="4" t="inlineStr">
        <is>
          <t>Put Option Liability from Smartconn Acquisition [Member] | Significant other observable inputs Level 2 [Member]</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Financial liabilities, Total</t>
        </is>
      </c>
      <c r="B21" s="4" t="inlineStr">
        <is>
          <t xml:space="preserve"> </t>
        </is>
      </c>
      <c r="C21" s="4" t="inlineStr">
        <is>
          <t xml:space="preserve"> </t>
        </is>
      </c>
    </row>
    <row r="22">
      <c r="A22" s="4" t="inlineStr">
        <is>
          <t>Put Option Liability from Smartconn Acquisition [Member] | Significant unobservable inputs Level 3 [Member]</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Financial liabilities, Total</t>
        </is>
      </c>
      <c r="B24" s="4" t="inlineStr">
        <is>
          <t xml:space="preserve"> </t>
        </is>
      </c>
      <c r="C24" s="4" t="inlineStr">
        <is>
          <t xml:space="preserve"> </t>
        </is>
      </c>
    </row>
    <row r="25">
      <c r="A25" s="4" t="inlineStr">
        <is>
          <t>Convertible Loan [Member]</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Financial liabilities, Total</t>
        </is>
      </c>
      <c r="B27" s="4" t="inlineStr">
        <is>
          <t xml:space="preserve"> </t>
        </is>
      </c>
      <c r="C27" s="6" t="n">
        <v>5020633</v>
      </c>
    </row>
    <row r="28">
      <c r="A28" s="4" t="inlineStr">
        <is>
          <t>Convertible Loan [Member] | Quoted price in active markets for identical assets Level 1 [Member]</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Financial liabilities, Total</t>
        </is>
      </c>
      <c r="B30" s="4" t="inlineStr">
        <is>
          <t xml:space="preserve"> </t>
        </is>
      </c>
      <c r="C30" s="4" t="inlineStr">
        <is>
          <t xml:space="preserve"> </t>
        </is>
      </c>
    </row>
    <row r="31">
      <c r="A31" s="4" t="inlineStr">
        <is>
          <t>Convertible Loan [Member] | Significant other observable inputs Level 2 [Member]</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Financial liabilities, Total</t>
        </is>
      </c>
      <c r="B33" s="4" t="inlineStr">
        <is>
          <t xml:space="preserve"> </t>
        </is>
      </c>
      <c r="C33" s="4" t="inlineStr">
        <is>
          <t xml:space="preserve"> </t>
        </is>
      </c>
    </row>
    <row r="34">
      <c r="A34" s="4" t="inlineStr">
        <is>
          <t>Convertible Loan [Member] | Significant unobservable inputs Level 3 [Member]</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Financial liabilities, Total</t>
        </is>
      </c>
      <c r="B36" s="4" t="inlineStr">
        <is>
          <t xml:space="preserve"> </t>
        </is>
      </c>
      <c r="C36" s="5" t="n">
        <v>50206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Recurring Basis using Significant Unobservable Inputs - Fair Value, Inputs, Level 3 [Member] - USD ($)</t>
        </is>
      </c>
      <c r="B1" s="2" t="inlineStr">
        <is>
          <t>6 Months Ended</t>
        </is>
      </c>
      <c r="C1" s="2" t="inlineStr">
        <is>
          <t>12 Months Ended</t>
        </is>
      </c>
    </row>
    <row r="2">
      <c r="B2" s="2" t="inlineStr">
        <is>
          <t>Jun. 30, 2024</t>
        </is>
      </c>
      <c r="C2" s="2" t="inlineStr">
        <is>
          <t>Dec. 31, 2023</t>
        </is>
      </c>
    </row>
    <row r="3">
      <c r="A3" s="3" t="inlineStr">
        <is>
          <t>Schedule of Recurring Basis using Significant Unobservable Inputs [Line Items]</t>
        </is>
      </c>
      <c r="B3" s="4" t="inlineStr">
        <is>
          <t xml:space="preserve"> </t>
        </is>
      </c>
      <c r="C3" s="4" t="inlineStr">
        <is>
          <t xml:space="preserve"> </t>
        </is>
      </c>
    </row>
    <row r="4">
      <c r="A4" s="4" t="inlineStr">
        <is>
          <t>Opening balance</t>
        </is>
      </c>
      <c r="B4" s="5" t="n">
        <v>5020633</v>
      </c>
      <c r="C4" s="5" t="n">
        <v>9079966</v>
      </c>
    </row>
    <row r="5">
      <c r="A5" s="4" t="inlineStr">
        <is>
          <t>Loss on change in fair value of convertible notes</t>
        </is>
      </c>
      <c r="B5" s="6" t="n">
        <v>-1048271</v>
      </c>
      <c r="C5" s="6" t="n">
        <v>21166</v>
      </c>
    </row>
    <row r="6">
      <c r="A6" s="4" t="inlineStr">
        <is>
          <t>Accrued interest</t>
        </is>
      </c>
      <c r="B6" s="6" t="n">
        <v>87621</v>
      </c>
      <c r="C6" s="6" t="n">
        <v>297954</v>
      </c>
    </row>
    <row r="7">
      <c r="A7" s="4" t="inlineStr">
        <is>
          <t>Cash repaid</t>
        </is>
      </c>
      <c r="B7" s="6" t="n">
        <v>-4059983</v>
      </c>
      <c r="C7" s="6" t="n">
        <v>-1250000</v>
      </c>
    </row>
    <row r="8">
      <c r="A8" s="4" t="inlineStr">
        <is>
          <t>Conversion of convertible notes</t>
        </is>
      </c>
      <c r="B8" s="4" t="inlineStr">
        <is>
          <t xml:space="preserve"> </t>
        </is>
      </c>
      <c r="C8" s="6" t="n">
        <v>-3128453</v>
      </c>
    </row>
    <row r="9">
      <c r="A9" s="4" t="inlineStr">
        <is>
          <t>Total</t>
        </is>
      </c>
      <c r="B9" s="4" t="inlineStr">
        <is>
          <t xml:space="preserve"> </t>
        </is>
      </c>
      <c r="C9" s="5" t="n">
        <v>50206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Loss - USD ($)</t>
        </is>
      </c>
      <c r="C1" s="2" t="inlineStr">
        <is>
          <t>6 Months Ended</t>
        </is>
      </c>
    </row>
    <row r="2">
      <c r="C2" s="2" t="inlineStr">
        <is>
          <t>Jun. 30, 2024</t>
        </is>
      </c>
      <c r="D2" s="2" t="inlineStr">
        <is>
          <t>Jun. 30, 2023</t>
        </is>
      </c>
    </row>
    <row r="3">
      <c r="A3" s="3" t="inlineStr">
        <is>
          <t>REVENUES:</t>
        </is>
      </c>
      <c r="C3" s="4" t="inlineStr">
        <is>
          <t xml:space="preserve"> </t>
        </is>
      </c>
      <c r="D3" s="4" t="inlineStr">
        <is>
          <t xml:space="preserve"> </t>
        </is>
      </c>
    </row>
    <row r="4">
      <c r="A4" s="4" t="inlineStr">
        <is>
          <t>Total revenues</t>
        </is>
      </c>
      <c r="C4" s="5" t="n">
        <v>4994044</v>
      </c>
      <c r="D4" s="5" t="n">
        <v>6584729</v>
      </c>
    </row>
    <row r="5">
      <c r="A5" s="3" t="inlineStr">
        <is>
          <t>COST OF REVENUES</t>
        </is>
      </c>
      <c r="C5" s="4" t="inlineStr">
        <is>
          <t xml:space="preserve"> </t>
        </is>
      </c>
      <c r="D5" s="4" t="inlineStr">
        <is>
          <t xml:space="preserve"> </t>
        </is>
      </c>
    </row>
    <row r="6">
      <c r="A6" s="4" t="inlineStr">
        <is>
          <t>Total cost of revenues</t>
        </is>
      </c>
      <c r="C6" s="6" t="n">
        <v>2773304</v>
      </c>
      <c r="D6" s="6" t="n">
        <v>4739749</v>
      </c>
    </row>
    <row r="7">
      <c r="A7" s="4" t="inlineStr">
        <is>
          <t>GROSS PROFIT</t>
        </is>
      </c>
      <c r="C7" s="6" t="n">
        <v>2220740</v>
      </c>
      <c r="D7" s="6" t="n">
        <v>1844980</v>
      </c>
    </row>
    <row r="8">
      <c r="A8" s="3" t="inlineStr">
        <is>
          <t>OPERATING EXPENSES</t>
        </is>
      </c>
      <c r="C8" s="4" t="inlineStr">
        <is>
          <t xml:space="preserve"> </t>
        </is>
      </c>
      <c r="D8" s="4" t="inlineStr">
        <is>
          <t xml:space="preserve"> </t>
        </is>
      </c>
    </row>
    <row r="9">
      <c r="A9" s="4" t="inlineStr">
        <is>
          <t>Sales and marketing</t>
        </is>
      </c>
      <c r="C9" s="6" t="n">
        <v>548885</v>
      </c>
      <c r="D9" s="6" t="n">
        <v>698587</v>
      </c>
    </row>
    <row r="10">
      <c r="A10" s="4" t="inlineStr">
        <is>
          <t>General and administrative</t>
        </is>
      </c>
      <c r="C10" s="6" t="n">
        <v>3773296</v>
      </c>
      <c r="D10" s="6" t="n">
        <v>8999287</v>
      </c>
    </row>
    <row r="11">
      <c r="A11" s="4" t="inlineStr">
        <is>
          <t>Provision for credit losses</t>
        </is>
      </c>
      <c r="C11" s="6" t="n">
        <v>3773492</v>
      </c>
      <c r="D11" s="6" t="n">
        <v>483137</v>
      </c>
    </row>
    <row r="12">
      <c r="A12" s="4" t="inlineStr">
        <is>
          <t>Research and development</t>
        </is>
      </c>
      <c r="C12" s="6" t="n">
        <v>2156721</v>
      </c>
      <c r="D12" s="6" t="n">
        <v>2516986</v>
      </c>
    </row>
    <row r="13">
      <c r="A13" s="4" t="inlineStr">
        <is>
          <t>Share based compensation</t>
        </is>
      </c>
      <c r="C13" s="6" t="n">
        <v>3654999</v>
      </c>
      <c r="D13" s="6" t="n">
        <v>3576470</v>
      </c>
    </row>
    <row r="14">
      <c r="A14" s="4" t="inlineStr">
        <is>
          <t>Total operating expenses</t>
        </is>
      </c>
      <c r="C14" s="6" t="n">
        <v>13907393</v>
      </c>
      <c r="D14" s="6" t="n">
        <v>16274467</v>
      </c>
    </row>
    <row r="15">
      <c r="A15" s="4" t="inlineStr">
        <is>
          <t>OPERATING LOSS</t>
        </is>
      </c>
      <c r="C15" s="6" t="n">
        <v>-11686653</v>
      </c>
      <c r="D15" s="6" t="n">
        <v>-14429487</v>
      </c>
    </row>
    <row r="16">
      <c r="A16" s="3" t="inlineStr">
        <is>
          <t>OTHER INCOME (EXPENSE)</t>
        </is>
      </c>
      <c r="C16" s="4" t="inlineStr">
        <is>
          <t xml:space="preserve"> </t>
        </is>
      </c>
      <c r="D16" s="4" t="inlineStr">
        <is>
          <t xml:space="preserve"> </t>
        </is>
      </c>
    </row>
    <row r="17">
      <c r="A17" s="4" t="inlineStr">
        <is>
          <t>Loss from deregistering of a subsidiary</t>
        </is>
      </c>
      <c r="C17" s="6" t="n">
        <v>-113361</v>
      </c>
      <c r="D17" s="4" t="inlineStr">
        <is>
          <t xml:space="preserve"> </t>
        </is>
      </c>
    </row>
    <row r="18">
      <c r="A18" s="4" t="inlineStr">
        <is>
          <t>Gain from equity investment</t>
        </is>
      </c>
      <c r="C18" s="4" t="inlineStr">
        <is>
          <t xml:space="preserve"> </t>
        </is>
      </c>
      <c r="D18" s="6" t="n">
        <v>70947</v>
      </c>
    </row>
    <row r="19">
      <c r="A19" s="4" t="inlineStr">
        <is>
          <t>Gain from fair value change in equity investment</t>
        </is>
      </c>
      <c r="C19" s="4" t="inlineStr">
        <is>
          <t xml:space="preserve"> </t>
        </is>
      </c>
      <c r="D19" s="6" t="n">
        <v>2402943</v>
      </c>
    </row>
    <row r="20">
      <c r="A20" s="4" t="inlineStr">
        <is>
          <t>Change in fair value of convertible debt</t>
        </is>
      </c>
      <c r="C20" s="6" t="n">
        <v>1048271</v>
      </c>
      <c r="D20" s="6" t="n">
        <v>-530501</v>
      </c>
    </row>
    <row r="21">
      <c r="A21" s="4" t="inlineStr">
        <is>
          <t>Fair value loss on financial instruments</t>
        </is>
      </c>
      <c r="C21" s="4" t="inlineStr">
        <is>
          <t xml:space="preserve"> </t>
        </is>
      </c>
      <c r="D21" s="6" t="n">
        <v>-45063404</v>
      </c>
    </row>
    <row r="22">
      <c r="A22" s="4" t="inlineStr">
        <is>
          <t>Other expense</t>
        </is>
      </c>
      <c r="C22" s="6" t="n">
        <v>-585759</v>
      </c>
      <c r="D22" s="6" t="n">
        <v>-85537</v>
      </c>
    </row>
    <row r="23">
      <c r="A23" s="4" t="inlineStr">
        <is>
          <t>Total other income (expense)</t>
        </is>
      </c>
      <c r="C23" s="6" t="n">
        <v>349151</v>
      </c>
      <c r="D23" s="6" t="n">
        <v>-43205552</v>
      </c>
    </row>
    <row r="24">
      <c r="A24" s="4" t="inlineStr">
        <is>
          <t>LOSS BEFORE INCOME TAXES</t>
        </is>
      </c>
      <c r="C24" s="6" t="n">
        <v>-11337502</v>
      </c>
      <c r="D24" s="6" t="n">
        <v>-57635039</v>
      </c>
    </row>
    <row r="25">
      <c r="A25" s="4" t="inlineStr">
        <is>
          <t>INCOME TAX BENEFIT</t>
        </is>
      </c>
      <c r="C25" s="6" t="n">
        <v>-144951</v>
      </c>
      <c r="D25" s="6" t="n">
        <v>-74856</v>
      </c>
    </row>
    <row r="26">
      <c r="A26" s="4" t="inlineStr">
        <is>
          <t>NET LOSS</t>
        </is>
      </c>
      <c r="C26" s="6" t="n">
        <v>-11192551</v>
      </c>
      <c r="D26" s="6" t="n">
        <v>-57560183</v>
      </c>
    </row>
    <row r="27">
      <c r="A27" s="4" t="inlineStr">
        <is>
          <t>Less: loss attributable to non-controlling interests</t>
        </is>
      </c>
      <c r="C27" s="6" t="n">
        <v>-705479</v>
      </c>
      <c r="D27" s="6" t="n">
        <v>-97230</v>
      </c>
    </row>
    <row r="28">
      <c r="A28" s="4" t="inlineStr">
        <is>
          <t>NET LOSS ATTRIBUTABLE TO X3 HOLDINGS CO., LTD</t>
        </is>
      </c>
      <c r="C28" s="6" t="n">
        <v>-10487072</v>
      </c>
      <c r="D28" s="6" t="n">
        <v>-57462953</v>
      </c>
    </row>
    <row r="29">
      <c r="A29" s="3" t="inlineStr">
        <is>
          <t>OTHER COMPREHENSIVE LOSS</t>
        </is>
      </c>
      <c r="C29" s="4" t="inlineStr">
        <is>
          <t xml:space="preserve"> </t>
        </is>
      </c>
      <c r="D29" s="4" t="inlineStr">
        <is>
          <t xml:space="preserve"> </t>
        </is>
      </c>
    </row>
    <row r="30">
      <c r="A30" s="4" t="inlineStr">
        <is>
          <t>Foreign currency translation adjustment</t>
        </is>
      </c>
      <c r="C30" s="6" t="n">
        <v>-1098206</v>
      </c>
      <c r="D30" s="6" t="n">
        <v>-2674701</v>
      </c>
    </row>
    <row r="31">
      <c r="A31" s="4" t="inlineStr">
        <is>
          <t>COMPREHENSIVE LOSS</t>
        </is>
      </c>
      <c r="C31" s="6" t="n">
        <v>-12290757</v>
      </c>
      <c r="D31" s="6" t="n">
        <v>-60234884</v>
      </c>
    </row>
    <row r="32">
      <c r="A32" s="4" t="inlineStr">
        <is>
          <t>Less: comprehensive loss attributable to non-controlling interest</t>
        </is>
      </c>
      <c r="C32" s="6" t="n">
        <v>-648203</v>
      </c>
      <c r="D32" s="6" t="n">
        <v>-85268</v>
      </c>
    </row>
    <row r="33">
      <c r="A33" s="4" t="inlineStr">
        <is>
          <t>COMPREHENSIVE LOSS ATTRIBUTABLE TO X3 HOLDINGS CO., LTD</t>
        </is>
      </c>
      <c r="C33" s="5" t="n">
        <v>-11642554</v>
      </c>
      <c r="D33" s="5" t="n">
        <v>-60149616</v>
      </c>
    </row>
    <row r="34">
      <c r="A34" s="3" t="inlineStr">
        <is>
          <t>WEIGHTED AVERAGE NUMBER OF ORDINARY SHARES*</t>
        </is>
      </c>
      <c r="C34" s="4" t="inlineStr">
        <is>
          <t xml:space="preserve"> </t>
        </is>
      </c>
      <c r="D34" s="4" t="inlineStr">
        <is>
          <t xml:space="preserve"> </t>
        </is>
      </c>
    </row>
    <row r="35">
      <c r="A35" s="4" t="inlineStr">
        <is>
          <t>Basic (in Shares)</t>
        </is>
      </c>
      <c r="B35" s="4" t="inlineStr">
        <is>
          <t>[1]</t>
        </is>
      </c>
      <c r="C35" s="6" t="n">
        <v>13140537</v>
      </c>
      <c r="D35" s="6" t="n">
        <v>145057</v>
      </c>
    </row>
    <row r="36">
      <c r="A36" s="4" t="inlineStr">
        <is>
          <t>Diluted (in Shares)</t>
        </is>
      </c>
      <c r="B36" s="4" t="inlineStr">
        <is>
          <t>[1]</t>
        </is>
      </c>
      <c r="C36" s="6" t="n">
        <v>13140537</v>
      </c>
      <c r="D36" s="6" t="n">
        <v>145057</v>
      </c>
    </row>
    <row r="37">
      <c r="A37" s="3" t="inlineStr">
        <is>
          <t>LOSS PER SHARE</t>
        </is>
      </c>
      <c r="C37" s="4" t="inlineStr">
        <is>
          <t xml:space="preserve"> </t>
        </is>
      </c>
      <c r="D37" s="4" t="inlineStr">
        <is>
          <t xml:space="preserve"> </t>
        </is>
      </c>
    </row>
    <row r="38">
      <c r="A38" s="4" t="inlineStr">
        <is>
          <t>Basic (in Dollars per share)</t>
        </is>
      </c>
      <c r="C38" s="7" t="n">
        <v>-0.8</v>
      </c>
      <c r="D38" s="8" t="n">
        <v>-396.14</v>
      </c>
    </row>
    <row r="39">
      <c r="A39" s="4" t="inlineStr">
        <is>
          <t>Diluted (in Dollars per share)</t>
        </is>
      </c>
      <c r="C39" s="7" t="n">
        <v>-0.8</v>
      </c>
      <c r="D39" s="8" t="n">
        <v>-396.14</v>
      </c>
    </row>
    <row r="40">
      <c r="A40" s="4" t="inlineStr">
        <is>
          <t>Application development services</t>
        </is>
      </c>
      <c r="C40" s="4" t="inlineStr">
        <is>
          <t xml:space="preserve"> </t>
        </is>
      </c>
      <c r="D40" s="4" t="inlineStr">
        <is>
          <t xml:space="preserve"> </t>
        </is>
      </c>
    </row>
    <row r="41">
      <c r="A41" s="3" t="inlineStr">
        <is>
          <t>REVENUES:</t>
        </is>
      </c>
      <c r="C41" s="4" t="inlineStr">
        <is>
          <t xml:space="preserve"> </t>
        </is>
      </c>
      <c r="D41" s="4" t="inlineStr">
        <is>
          <t xml:space="preserve"> </t>
        </is>
      </c>
    </row>
    <row r="42">
      <c r="A42" s="4" t="inlineStr">
        <is>
          <t>Total revenues</t>
        </is>
      </c>
      <c r="C42" s="5" t="n">
        <v>884538</v>
      </c>
      <c r="D42" s="5" t="n">
        <v>2179167</v>
      </c>
    </row>
    <row r="43">
      <c r="A43" s="4" t="inlineStr">
        <is>
          <t>Consulting and technical support services</t>
        </is>
      </c>
      <c r="C43" s="4" t="inlineStr">
        <is>
          <t xml:space="preserve"> </t>
        </is>
      </c>
      <c r="D43" s="4" t="inlineStr">
        <is>
          <t xml:space="preserve"> </t>
        </is>
      </c>
    </row>
    <row r="44">
      <c r="A44" s="3" t="inlineStr">
        <is>
          <t>REVENUES:</t>
        </is>
      </c>
      <c r="C44" s="4" t="inlineStr">
        <is>
          <t xml:space="preserve"> </t>
        </is>
      </c>
      <c r="D44" s="4" t="inlineStr">
        <is>
          <t xml:space="preserve"> </t>
        </is>
      </c>
    </row>
    <row r="45">
      <c r="A45" s="4" t="inlineStr">
        <is>
          <t>Total revenues</t>
        </is>
      </c>
      <c r="C45" s="6" t="n">
        <v>2383000</v>
      </c>
      <c r="D45" s="6" t="n">
        <v>1477740</v>
      </c>
    </row>
    <row r="46">
      <c r="A46" s="4" t="inlineStr">
        <is>
          <t>Subscription services</t>
        </is>
      </c>
      <c r="C46" s="4" t="inlineStr">
        <is>
          <t xml:space="preserve"> </t>
        </is>
      </c>
      <c r="D46" s="4" t="inlineStr">
        <is>
          <t xml:space="preserve"> </t>
        </is>
      </c>
    </row>
    <row r="47">
      <c r="A47" s="3" t="inlineStr">
        <is>
          <t>REVENUES:</t>
        </is>
      </c>
      <c r="C47" s="4" t="inlineStr">
        <is>
          <t xml:space="preserve"> </t>
        </is>
      </c>
      <c r="D47" s="4" t="inlineStr">
        <is>
          <t xml:space="preserve"> </t>
        </is>
      </c>
    </row>
    <row r="48">
      <c r="A48" s="4" t="inlineStr">
        <is>
          <t>Total revenues</t>
        </is>
      </c>
      <c r="C48" s="6" t="n">
        <v>215355</v>
      </c>
      <c r="D48" s="6" t="n">
        <v>294528</v>
      </c>
    </row>
    <row r="49">
      <c r="A49" s="4" t="inlineStr">
        <is>
          <t>Trading revenue</t>
        </is>
      </c>
      <c r="C49" s="4" t="inlineStr">
        <is>
          <t xml:space="preserve"> </t>
        </is>
      </c>
      <c r="D49" s="4" t="inlineStr">
        <is>
          <t xml:space="preserve"> </t>
        </is>
      </c>
    </row>
    <row r="50">
      <c r="A50" s="3" t="inlineStr">
        <is>
          <t>REVENUES:</t>
        </is>
      </c>
      <c r="C50" s="4" t="inlineStr">
        <is>
          <t xml:space="preserve"> </t>
        </is>
      </c>
      <c r="D50" s="4" t="inlineStr">
        <is>
          <t xml:space="preserve"> </t>
        </is>
      </c>
    </row>
    <row r="51">
      <c r="A51" s="4" t="inlineStr">
        <is>
          <t>Total revenues</t>
        </is>
      </c>
      <c r="C51" s="6" t="n">
        <v>1375319</v>
      </c>
      <c r="D51" s="6" t="n">
        <v>2605970</v>
      </c>
    </row>
    <row r="52">
      <c r="A52" s="4" t="inlineStr">
        <is>
          <t>Others revenue</t>
        </is>
      </c>
      <c r="C52" s="4" t="inlineStr">
        <is>
          <t xml:space="preserve"> </t>
        </is>
      </c>
      <c r="D52" s="4" t="inlineStr">
        <is>
          <t xml:space="preserve"> </t>
        </is>
      </c>
    </row>
    <row r="53">
      <c r="A53" s="3" t="inlineStr">
        <is>
          <t>REVENUES:</t>
        </is>
      </c>
      <c r="C53" s="4" t="inlineStr">
        <is>
          <t xml:space="preserve"> </t>
        </is>
      </c>
      <c r="D53" s="4" t="inlineStr">
        <is>
          <t xml:space="preserve"> </t>
        </is>
      </c>
    </row>
    <row r="54">
      <c r="A54" s="4" t="inlineStr">
        <is>
          <t>Total revenues</t>
        </is>
      </c>
      <c r="C54" s="6" t="n">
        <v>135832</v>
      </c>
      <c r="D54" s="6" t="n">
        <v>27324</v>
      </c>
    </row>
    <row r="55">
      <c r="A55" s="4" t="inlineStr">
        <is>
          <t>Cost of application development services</t>
        </is>
      </c>
      <c r="C55" s="4" t="inlineStr">
        <is>
          <t xml:space="preserve"> </t>
        </is>
      </c>
      <c r="D55" s="4" t="inlineStr">
        <is>
          <t xml:space="preserve"> </t>
        </is>
      </c>
    </row>
    <row r="56">
      <c r="A56" s="3" t="inlineStr">
        <is>
          <t>COST OF REVENUES</t>
        </is>
      </c>
      <c r="C56" s="4" t="inlineStr">
        <is>
          <t xml:space="preserve"> </t>
        </is>
      </c>
      <c r="D56" s="4" t="inlineStr">
        <is>
          <t xml:space="preserve"> </t>
        </is>
      </c>
    </row>
    <row r="57">
      <c r="A57" s="4" t="inlineStr">
        <is>
          <t>Total cost of revenues</t>
        </is>
      </c>
      <c r="C57" s="6" t="n">
        <v>301601</v>
      </c>
      <c r="D57" s="6" t="n">
        <v>1497466</v>
      </c>
    </row>
    <row r="58">
      <c r="A58" s="4" t="inlineStr">
        <is>
          <t>Cost of consulting and technical support services</t>
        </is>
      </c>
      <c r="C58" s="4" t="inlineStr">
        <is>
          <t xml:space="preserve"> </t>
        </is>
      </c>
      <c r="D58" s="4" t="inlineStr">
        <is>
          <t xml:space="preserve"> </t>
        </is>
      </c>
    </row>
    <row r="59">
      <c r="A59" s="3" t="inlineStr">
        <is>
          <t>COST OF REVENUES</t>
        </is>
      </c>
      <c r="C59" s="4" t="inlineStr">
        <is>
          <t xml:space="preserve"> </t>
        </is>
      </c>
      <c r="D59" s="4" t="inlineStr">
        <is>
          <t xml:space="preserve"> </t>
        </is>
      </c>
    </row>
    <row r="60">
      <c r="A60" s="4" t="inlineStr">
        <is>
          <t>Total cost of revenues</t>
        </is>
      </c>
      <c r="C60" s="6" t="n">
        <v>1019261</v>
      </c>
      <c r="D60" s="6" t="n">
        <v>607587</v>
      </c>
    </row>
    <row r="61">
      <c r="A61" s="4" t="inlineStr">
        <is>
          <t>Cost of subscription services</t>
        </is>
      </c>
      <c r="C61" s="4" t="inlineStr">
        <is>
          <t xml:space="preserve"> </t>
        </is>
      </c>
      <c r="D61" s="4" t="inlineStr">
        <is>
          <t xml:space="preserve"> </t>
        </is>
      </c>
    </row>
    <row r="62">
      <c r="A62" s="3" t="inlineStr">
        <is>
          <t>COST OF REVENUES</t>
        </is>
      </c>
      <c r="C62" s="4" t="inlineStr">
        <is>
          <t xml:space="preserve"> </t>
        </is>
      </c>
      <c r="D62" s="4" t="inlineStr">
        <is>
          <t xml:space="preserve"> </t>
        </is>
      </c>
    </row>
    <row r="63">
      <c r="A63" s="4" t="inlineStr">
        <is>
          <t>Total cost of revenues</t>
        </is>
      </c>
      <c r="C63" s="6" t="n">
        <v>27749</v>
      </c>
      <c r="D63" s="6" t="n">
        <v>37293</v>
      </c>
    </row>
    <row r="64">
      <c r="A64" s="4" t="inlineStr">
        <is>
          <t>Cost of trading revenue</t>
        </is>
      </c>
      <c r="C64" s="4" t="inlineStr">
        <is>
          <t xml:space="preserve"> </t>
        </is>
      </c>
      <c r="D64" s="4" t="inlineStr">
        <is>
          <t xml:space="preserve"> </t>
        </is>
      </c>
    </row>
    <row r="65">
      <c r="A65" s="3" t="inlineStr">
        <is>
          <t>COST OF REVENUES</t>
        </is>
      </c>
      <c r="C65" s="4" t="inlineStr">
        <is>
          <t xml:space="preserve"> </t>
        </is>
      </c>
      <c r="D65" s="4" t="inlineStr">
        <is>
          <t xml:space="preserve"> </t>
        </is>
      </c>
    </row>
    <row r="66">
      <c r="A66" s="4" t="inlineStr">
        <is>
          <t>Total cost of revenues</t>
        </is>
      </c>
      <c r="C66" s="6" t="n">
        <v>1371067</v>
      </c>
      <c r="D66" s="6" t="n">
        <v>2559490</v>
      </c>
    </row>
    <row r="67">
      <c r="A67" s="4" t="inlineStr">
        <is>
          <t>Cost of others revenue</t>
        </is>
      </c>
      <c r="C67" s="4" t="inlineStr">
        <is>
          <t xml:space="preserve"> </t>
        </is>
      </c>
      <c r="D67" s="4" t="inlineStr">
        <is>
          <t xml:space="preserve"> </t>
        </is>
      </c>
    </row>
    <row r="68">
      <c r="A68" s="3" t="inlineStr">
        <is>
          <t>COST OF REVENUES</t>
        </is>
      </c>
      <c r="C68" s="4" t="inlineStr">
        <is>
          <t xml:space="preserve"> </t>
        </is>
      </c>
      <c r="D68" s="4" t="inlineStr">
        <is>
          <t xml:space="preserve"> </t>
        </is>
      </c>
    </row>
    <row r="69">
      <c r="A69" s="4" t="inlineStr">
        <is>
          <t>Total cost of revenues</t>
        </is>
      </c>
      <c r="C69" s="5" t="n">
        <v>53626</v>
      </c>
      <c r="D69" s="5" t="n">
        <v>37913</v>
      </c>
    </row>
    <row r="70"/>
    <row r="71">
      <c r="A71" s="4" t="inlineStr">
        <is>
          <t>[1] Retroactively restated for one-for-twenty reverse split with effective date of November 22, 2024.</t>
        </is>
      </c>
    </row>
  </sheetData>
  <mergeCells count="4">
    <mergeCell ref="A1:B2"/>
    <mergeCell ref="C1:D1"/>
    <mergeCell ref="A70:C70"/>
    <mergeCell ref="A71:C7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5" customWidth="1" min="1" max="1"/>
    <col width="14" customWidth="1" min="2" max="2"/>
    <col width="13" customWidth="1" min="3" max="3"/>
    <col width="15" customWidth="1" min="4" max="4"/>
  </cols>
  <sheetData>
    <row r="1">
      <c r="A1" s="1" t="inlineStr">
        <is>
          <t>Acquisition (Details) - USD ($)</t>
        </is>
      </c>
      <c r="D1" s="2" t="inlineStr">
        <is>
          <t>6 Months Ended</t>
        </is>
      </c>
    </row>
    <row r="2">
      <c r="B2" s="2" t="inlineStr">
        <is>
          <t>Jun. 30, 2024</t>
        </is>
      </c>
      <c r="C2" s="2" t="inlineStr">
        <is>
          <t>May 01, 2024</t>
        </is>
      </c>
      <c r="D2" s="2" t="inlineStr">
        <is>
          <t>Jun. 30, 2024</t>
        </is>
      </c>
    </row>
    <row r="3">
      <c r="A3" s="3" t="inlineStr">
        <is>
          <t>Acquisition [Line Items]</t>
        </is>
      </c>
      <c r="B3" s="4" t="inlineStr">
        <is>
          <t xml:space="preserve"> </t>
        </is>
      </c>
      <c r="C3" s="4" t="inlineStr">
        <is>
          <t xml:space="preserve"> </t>
        </is>
      </c>
      <c r="D3" s="4" t="inlineStr">
        <is>
          <t xml:space="preserve"> </t>
        </is>
      </c>
    </row>
    <row r="4">
      <c r="A4" s="4" t="inlineStr">
        <is>
          <t>Fair value of consideration</t>
        </is>
      </c>
      <c r="B4" s="5" t="n">
        <v>13854016</v>
      </c>
      <c r="C4" s="4" t="inlineStr">
        <is>
          <t xml:space="preserve"> </t>
        </is>
      </c>
      <c r="D4" s="4" t="inlineStr">
        <is>
          <t xml:space="preserve"> </t>
        </is>
      </c>
    </row>
    <row r="5">
      <c r="A5" s="4" t="inlineStr">
        <is>
          <t>Hongchuangxin Acquisition [Member]</t>
        </is>
      </c>
      <c r="B5" s="4" t="inlineStr">
        <is>
          <t xml:space="preserve"> </t>
        </is>
      </c>
      <c r="C5" s="4" t="inlineStr">
        <is>
          <t xml:space="preserve"> </t>
        </is>
      </c>
      <c r="D5" s="4" t="inlineStr">
        <is>
          <t xml:space="preserve"> </t>
        </is>
      </c>
    </row>
    <row r="6">
      <c r="A6" s="3" t="inlineStr">
        <is>
          <t>Acquisition [Line Items]</t>
        </is>
      </c>
      <c r="B6" s="4" t="inlineStr">
        <is>
          <t xml:space="preserve"> </t>
        </is>
      </c>
      <c r="C6" s="4" t="inlineStr">
        <is>
          <t xml:space="preserve"> </t>
        </is>
      </c>
      <c r="D6" s="4" t="inlineStr">
        <is>
          <t xml:space="preserve"> </t>
        </is>
      </c>
    </row>
    <row r="7">
      <c r="A7" s="4" t="inlineStr">
        <is>
          <t>Acquisition percentage</t>
        </is>
      </c>
      <c r="B7" s="4" t="inlineStr">
        <is>
          <t xml:space="preserve"> </t>
        </is>
      </c>
      <c r="C7" s="9" t="n">
        <v>1</v>
      </c>
      <c r="D7" s="4" t="inlineStr">
        <is>
          <t xml:space="preserve"> </t>
        </is>
      </c>
    </row>
    <row r="8">
      <c r="A8" s="4" t="inlineStr">
        <is>
          <t>Intangible assets</t>
        </is>
      </c>
      <c r="B8" s="4" t="inlineStr">
        <is>
          <t xml:space="preserve"> </t>
        </is>
      </c>
      <c r="C8" s="4" t="inlineStr">
        <is>
          <t xml:space="preserve"> </t>
        </is>
      </c>
      <c r="D8" s="4" t="inlineStr">
        <is>
          <t>10 years</t>
        </is>
      </c>
    </row>
    <row r="9">
      <c r="A9" s="4" t="inlineStr">
        <is>
          <t>Hongchuangxin Acquisition [Member]</t>
        </is>
      </c>
      <c r="B9" s="4" t="inlineStr">
        <is>
          <t xml:space="preserve"> </t>
        </is>
      </c>
      <c r="C9" s="4" t="inlineStr">
        <is>
          <t xml:space="preserve"> </t>
        </is>
      </c>
      <c r="D9" s="4" t="inlineStr">
        <is>
          <t xml:space="preserve"> </t>
        </is>
      </c>
    </row>
    <row r="10">
      <c r="A10" s="3" t="inlineStr">
        <is>
          <t>Acquisition [Line Items]</t>
        </is>
      </c>
      <c r="B10" s="4" t="inlineStr">
        <is>
          <t xml:space="preserve"> </t>
        </is>
      </c>
      <c r="C10" s="4" t="inlineStr">
        <is>
          <t xml:space="preserve"> </t>
        </is>
      </c>
      <c r="D10" s="4" t="inlineStr">
        <is>
          <t xml:space="preserve"> </t>
        </is>
      </c>
    </row>
    <row r="11">
      <c r="A11" s="4" t="inlineStr">
        <is>
          <t>Fair value of consideration</t>
        </is>
      </c>
      <c r="B11" s="4" t="inlineStr">
        <is>
          <t xml:space="preserve"> </t>
        </is>
      </c>
      <c r="C11" s="5" t="n">
        <v>13854016</v>
      </c>
      <c r="D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Fair Value of the Identifiable Assets Acquired and Liabilities Assumed</t>
        </is>
      </c>
      <c r="B1" s="2" t="inlineStr">
        <is>
          <t>Jun. 30, 2024 USD ($)</t>
        </is>
      </c>
    </row>
    <row r="2">
      <c r="A2" s="3" t="inlineStr">
        <is>
          <t>Schedule of Fair Value of the Identifiable Assets Acquired and Liabilities Assumed [Abstract]</t>
        </is>
      </c>
      <c r="B2" s="4" t="inlineStr">
        <is>
          <t xml:space="preserve"> </t>
        </is>
      </c>
    </row>
    <row r="3">
      <c r="A3" s="4" t="inlineStr">
        <is>
          <t>Total consideration for acquisition</t>
        </is>
      </c>
      <c r="B3" s="5" t="n">
        <v>13854016</v>
      </c>
    </row>
    <row r="4">
      <c r="A4" s="3" t="inlineStr">
        <is>
          <t>Assets acquired and liabilities assumed:</t>
        </is>
      </c>
      <c r="B4" s="4" t="inlineStr">
        <is>
          <t xml:space="preserve"> </t>
        </is>
      </c>
    </row>
    <row r="5">
      <c r="A5" s="4" t="inlineStr">
        <is>
          <t>Cash acquired</t>
        </is>
      </c>
      <c r="B5" s="6" t="n">
        <v>47073</v>
      </c>
    </row>
    <row r="6">
      <c r="A6" s="4" t="inlineStr">
        <is>
          <t>Accounts receivable</t>
        </is>
      </c>
      <c r="B6" s="6" t="n">
        <v>1048422</v>
      </c>
    </row>
    <row r="7">
      <c r="A7" s="4" t="inlineStr">
        <is>
          <t>Loan receivable</t>
        </is>
      </c>
      <c r="B7" s="6" t="n">
        <v>40052</v>
      </c>
    </row>
    <row r="8">
      <c r="A8" s="4" t="inlineStr">
        <is>
          <t>Prepayments, deposits and other current assets</t>
        </is>
      </c>
      <c r="B8" s="6" t="n">
        <v>650632</v>
      </c>
    </row>
    <row r="9">
      <c r="A9" s="4" t="inlineStr">
        <is>
          <t>Intangible assets, net</t>
        </is>
      </c>
      <c r="B9" s="6" t="n">
        <v>8134797</v>
      </c>
    </row>
    <row r="10">
      <c r="A10" s="4" t="inlineStr">
        <is>
          <t>Accounts payable</t>
        </is>
      </c>
      <c r="B10" s="6" t="n">
        <v>-1401816</v>
      </c>
    </row>
    <row r="11">
      <c r="A11" s="4" t="inlineStr">
        <is>
          <t>Deferred revenue</t>
        </is>
      </c>
      <c r="B11" s="6" t="n">
        <v>-378979</v>
      </c>
    </row>
    <row r="12">
      <c r="A12" s="4" t="inlineStr">
        <is>
          <t>Other current liabilities</t>
        </is>
      </c>
      <c r="B12" s="6" t="n">
        <v>-3212</v>
      </c>
    </row>
    <row r="13">
      <c r="A13" s="4" t="inlineStr">
        <is>
          <t>Deferred tax liabilities</t>
        </is>
      </c>
      <c r="B13" s="6" t="n">
        <v>-2033699</v>
      </c>
    </row>
    <row r="14">
      <c r="A14" s="4" t="inlineStr">
        <is>
          <t>Total net assets acquired</t>
        </is>
      </c>
      <c r="B14" s="6" t="n">
        <v>6103270</v>
      </c>
    </row>
    <row r="15">
      <c r="A15" s="4" t="inlineStr">
        <is>
          <t>Goodwill</t>
        </is>
      </c>
      <c r="B15" s="5" t="n">
        <v>77507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6 Months Ended</t>
        </is>
      </c>
    </row>
    <row r="2">
      <c r="B2" s="2" t="inlineStr">
        <is>
          <t>Jun. 30, 2024</t>
        </is>
      </c>
      <c r="C2" s="2" t="inlineStr">
        <is>
          <t>Dec. 31, 2023</t>
        </is>
      </c>
    </row>
    <row r="3">
      <c r="A3" s="3" t="inlineStr">
        <is>
          <t>Accounts Receivable, Net [Line Items]</t>
        </is>
      </c>
      <c r="B3" s="4" t="inlineStr">
        <is>
          <t xml:space="preserve"> </t>
        </is>
      </c>
      <c r="C3" s="4" t="inlineStr">
        <is>
          <t xml:space="preserve"> </t>
        </is>
      </c>
    </row>
    <row r="4">
      <c r="A4" s="4" t="inlineStr">
        <is>
          <t>Unbilled accounts receivable</t>
        </is>
      </c>
      <c r="B4" s="5" t="n">
        <v>18908068</v>
      </c>
      <c r="C4" s="5" t="n">
        <v>10030721</v>
      </c>
    </row>
    <row r="5">
      <c r="A5" s="4" t="inlineStr">
        <is>
          <t>Total account receivable</t>
        </is>
      </c>
      <c r="B5" s="5" t="n">
        <v>18785714</v>
      </c>
      <c r="C5" s="5" t="n">
        <v>21487053</v>
      </c>
    </row>
    <row r="6">
      <c r="A6" s="4" t="inlineStr">
        <is>
          <t>Percentage of total accounts receivable</t>
        </is>
      </c>
      <c r="B6" s="10" t="n">
        <v>0.111</v>
      </c>
      <c r="C6" s="4" t="inlineStr">
        <is>
          <t xml:space="preserve"> </t>
        </is>
      </c>
    </row>
    <row r="7">
      <c r="A7" s="4" t="inlineStr">
        <is>
          <t>Percentage of billed accounts receivable</t>
        </is>
      </c>
      <c r="B7" s="9" t="n">
        <v>0.13</v>
      </c>
      <c r="C7" s="4" t="inlineStr">
        <is>
          <t xml:space="preserve"> </t>
        </is>
      </c>
    </row>
    <row r="8">
      <c r="A8" s="4" t="inlineStr">
        <is>
          <t>Accounts Receivable [Member]</t>
        </is>
      </c>
      <c r="B8" s="4" t="inlineStr">
        <is>
          <t xml:space="preserve"> </t>
        </is>
      </c>
      <c r="C8" s="4" t="inlineStr">
        <is>
          <t xml:space="preserve"> </t>
        </is>
      </c>
    </row>
    <row r="9">
      <c r="A9" s="3" t="inlineStr">
        <is>
          <t>Accounts Receivable, Net [Line Items]</t>
        </is>
      </c>
      <c r="B9" s="4" t="inlineStr">
        <is>
          <t xml:space="preserve"> </t>
        </is>
      </c>
      <c r="C9" s="4" t="inlineStr">
        <is>
          <t xml:space="preserve"> </t>
        </is>
      </c>
    </row>
    <row r="10">
      <c r="A10" s="4" t="inlineStr">
        <is>
          <t>Total account receivable</t>
        </is>
      </c>
      <c r="B10" s="5" t="n">
        <v>3300000</v>
      </c>
      <c r="C10" s="4" t="inlineStr">
        <is>
          <t xml:space="preserve"> </t>
        </is>
      </c>
    </row>
    <row r="11">
      <c r="A11" s="4" t="inlineStr">
        <is>
          <t>Percentage of billed accounts receivable</t>
        </is>
      </c>
      <c r="B11" s="10" t="n">
        <v>0.078</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Jun. 30,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5" t="n">
        <v>29399409</v>
      </c>
      <c r="C3" s="5" t="n">
        <v>28620423</v>
      </c>
    </row>
    <row r="4">
      <c r="A4" s="4" t="inlineStr">
        <is>
          <t>Less: Allowance for credit losses</t>
        </is>
      </c>
      <c r="B4" s="6" t="n">
        <v>-10613695</v>
      </c>
      <c r="C4" s="6" t="n">
        <v>-7133370</v>
      </c>
    </row>
    <row r="5">
      <c r="A5" s="4" t="inlineStr">
        <is>
          <t>Total accounts receivable, net</t>
        </is>
      </c>
      <c r="B5" s="5" t="n">
        <v>18785714</v>
      </c>
      <c r="C5" s="5" t="n">
        <v>214870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Movement of Allowance for Doubtful Accounts - USD ($)</t>
        </is>
      </c>
      <c r="B1" s="2" t="inlineStr">
        <is>
          <t>6 Months Ended</t>
        </is>
      </c>
      <c r="C1" s="2" t="inlineStr">
        <is>
          <t>12 Months Ended</t>
        </is>
      </c>
    </row>
    <row r="2">
      <c r="B2" s="2" t="inlineStr">
        <is>
          <t>Jun. 30, 2024</t>
        </is>
      </c>
      <c r="C2" s="2" t="inlineStr">
        <is>
          <t>Dec. 31, 2023</t>
        </is>
      </c>
    </row>
    <row r="3">
      <c r="A3" s="3" t="inlineStr">
        <is>
          <t>Schedule of Movement of Allowance for Doubtful Accounts [Abstract]</t>
        </is>
      </c>
      <c r="B3" s="4" t="inlineStr">
        <is>
          <t xml:space="preserve"> </t>
        </is>
      </c>
      <c r="C3" s="4" t="inlineStr">
        <is>
          <t xml:space="preserve"> </t>
        </is>
      </c>
    </row>
    <row r="4">
      <c r="A4" s="4" t="inlineStr">
        <is>
          <t>Beginning balance</t>
        </is>
      </c>
      <c r="B4" s="5" t="n">
        <v>7133370</v>
      </c>
      <c r="C4" s="5" t="n">
        <v>7080677</v>
      </c>
    </row>
    <row r="5">
      <c r="A5" s="4" t="inlineStr">
        <is>
          <t>Provision for credit losses</t>
        </is>
      </c>
      <c r="B5" s="6" t="n">
        <v>3773492</v>
      </c>
      <c r="C5" s="6" t="n">
        <v>256834</v>
      </c>
    </row>
    <row r="6">
      <c r="A6" s="4" t="inlineStr">
        <is>
          <t>Written-off</t>
        </is>
      </c>
      <c r="B6" s="6" t="n">
        <v>-128035</v>
      </c>
      <c r="C6" s="6" t="n">
        <v>-6214</v>
      </c>
    </row>
    <row r="7">
      <c r="A7" s="4" t="inlineStr">
        <is>
          <t>Foreign currency translation adjustments</t>
        </is>
      </c>
      <c r="B7" s="6" t="n">
        <v>-165132</v>
      </c>
      <c r="C7" s="6" t="n">
        <v>-197927</v>
      </c>
    </row>
    <row r="8">
      <c r="A8" s="4" t="inlineStr">
        <is>
          <t>Ending balance</t>
        </is>
      </c>
      <c r="B8" s="5" t="n">
        <v>10613695</v>
      </c>
      <c r="C8" s="5" t="n">
        <v>71333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9" customWidth="1" min="6" max="6"/>
    <col width="21" customWidth="1" min="7" max="7"/>
    <col width="21" customWidth="1" min="8" max="8"/>
    <col width="29" customWidth="1" min="9" max="9"/>
    <col width="21" customWidth="1" min="10" max="10"/>
    <col width="21" customWidth="1" min="11" max="11"/>
    <col width="21" customWidth="1" min="12" max="12"/>
    <col width="21" customWidth="1" min="13" max="13"/>
    <col width="21" customWidth="1" min="14" max="14"/>
    <col width="20" customWidth="1" min="15" max="15"/>
    <col width="21" customWidth="1" min="16" max="16"/>
    <col width="21" customWidth="1" min="17" max="17"/>
    <col width="21" customWidth="1" min="18" max="18"/>
    <col width="29" customWidth="1" min="19" max="19"/>
    <col width="22" customWidth="1" min="20" max="20"/>
    <col width="21" customWidth="1" min="21" max="21"/>
    <col width="22" customWidth="1" min="22" max="22"/>
  </cols>
  <sheetData>
    <row r="1">
      <c r="A1" s="1" t="inlineStr">
        <is>
          <t>Prepayments, Deposits and Other Assets, Net (Details)</t>
        </is>
      </c>
      <c r="S1" s="2" t="inlineStr">
        <is>
          <t>6 Months Ended</t>
        </is>
      </c>
      <c r="U1" s="2" t="inlineStr">
        <is>
          <t>12 Months Ended</t>
        </is>
      </c>
    </row>
    <row r="2">
      <c r="B2" s="2" t="inlineStr">
        <is>
          <t>Dec. 08, 2023 shares</t>
        </is>
      </c>
      <c r="C2" s="2" t="inlineStr">
        <is>
          <t>Nov. 29, 2023 shares</t>
        </is>
      </c>
      <c r="D2" s="2" t="inlineStr">
        <is>
          <t>Nov. 24, 2023 shares</t>
        </is>
      </c>
      <c r="E2" s="2" t="inlineStr">
        <is>
          <t>Mar. 28, 2023 shares</t>
        </is>
      </c>
      <c r="F2" s="2" t="inlineStr">
        <is>
          <t>Mar. 24, 2023 USD ($) shares</t>
        </is>
      </c>
      <c r="G2" s="2" t="inlineStr">
        <is>
          <t>Feb. 03, 2023 shares</t>
        </is>
      </c>
      <c r="H2" s="2" t="inlineStr">
        <is>
          <t>Jan. 20, 2023 shares</t>
        </is>
      </c>
      <c r="I2" s="2" t="inlineStr">
        <is>
          <t>Jan. 05, 2023 USD ($) shares</t>
        </is>
      </c>
      <c r="J2" s="2" t="inlineStr">
        <is>
          <t>Dec. 29, 2022 shares</t>
        </is>
      </c>
      <c r="K2" s="2" t="inlineStr">
        <is>
          <t>Jul. 22, 2022 shares</t>
        </is>
      </c>
      <c r="L2" s="2" t="inlineStr">
        <is>
          <t>Jul. 15, 2022 shares</t>
        </is>
      </c>
      <c r="M2" s="2" t="inlineStr">
        <is>
          <t>Jan. 26, 2022 shares</t>
        </is>
      </c>
      <c r="N2" s="2" t="inlineStr">
        <is>
          <t>Dec. 31, 2021 shares</t>
        </is>
      </c>
      <c r="O2" s="2" t="inlineStr">
        <is>
          <t>May 26, 2021 shares</t>
        </is>
      </c>
      <c r="P2" s="2" t="inlineStr">
        <is>
          <t>Feb. 18, 2021 shares</t>
        </is>
      </c>
      <c r="Q2" s="2" t="inlineStr">
        <is>
          <t>Feb. 06, 2021 shares</t>
        </is>
      </c>
      <c r="R2" s="2" t="inlineStr">
        <is>
          <t>Apr. 04, 2019 shares</t>
        </is>
      </c>
      <c r="S2" s="2" t="inlineStr">
        <is>
          <t>Jun. 30, 2024 USD ($) shares</t>
        </is>
      </c>
      <c r="T2" s="2" t="inlineStr">
        <is>
          <t>Jun. 30, 2023 USD ($)</t>
        </is>
      </c>
      <c r="U2" s="2" t="inlineStr">
        <is>
          <t>Dec. 31, 2023 shares</t>
        </is>
      </c>
      <c r="V2" s="2" t="inlineStr">
        <is>
          <t>Jan. 05, 2023 CNY (¥)</t>
        </is>
      </c>
    </row>
    <row r="3">
      <c r="A3" s="3" t="inlineStr">
        <is>
          <t>Prepayments, Deposits and Other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payment of company</t>
        </is>
      </c>
      <c r="B4" s="4" t="inlineStr">
        <is>
          <t xml:space="preserve"> </t>
        </is>
      </c>
      <c r="C4" s="4" t="inlineStr">
        <is>
          <t xml:space="preserve"> </t>
        </is>
      </c>
      <c r="D4" s="4" t="inlineStr">
        <is>
          <t xml:space="preserve"> </t>
        </is>
      </c>
      <c r="E4" s="4" t="inlineStr">
        <is>
          <t xml:space="preserve"> </t>
        </is>
      </c>
      <c r="F4" s="6" t="n">
        <v>6983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plit-adjusted shares</t>
        </is>
      </c>
      <c r="B5" s="6" t="n">
        <v>63025</v>
      </c>
      <c r="C5" s="6" t="n">
        <v>4202</v>
      </c>
      <c r="D5" s="6" t="n">
        <v>6523157</v>
      </c>
      <c r="E5" s="6" t="n">
        <v>57593</v>
      </c>
      <c r="F5" s="6" t="n">
        <v>34915</v>
      </c>
      <c r="G5" s="6" t="n">
        <v>5594</v>
      </c>
      <c r="H5" s="6" t="n">
        <v>17135</v>
      </c>
      <c r="I5" s="6" t="n">
        <v>23937</v>
      </c>
      <c r="J5" s="6" t="n">
        <v>933</v>
      </c>
      <c r="K5" s="6" t="n">
        <v>2500</v>
      </c>
      <c r="L5" s="6" t="n">
        <v>2500</v>
      </c>
      <c r="M5" s="6" t="n">
        <v>24208</v>
      </c>
      <c r="N5" s="6" t="n">
        <v>17520</v>
      </c>
      <c r="O5" s="6" t="n">
        <v>16729</v>
      </c>
      <c r="P5" s="6" t="n">
        <v>12</v>
      </c>
      <c r="Q5" s="6" t="n">
        <v>5</v>
      </c>
      <c r="R5" s="6" t="n">
        <v>62</v>
      </c>
      <c r="S5" s="6" t="n">
        <v>12195</v>
      </c>
      <c r="T5" s="4" t="inlineStr">
        <is>
          <t xml:space="preserve"> </t>
        </is>
      </c>
      <c r="U5" s="6" t="n">
        <v>2513</v>
      </c>
      <c r="V5" s="4" t="inlineStr">
        <is>
          <t xml:space="preserve"> </t>
        </is>
      </c>
    </row>
    <row r="6">
      <c r="A6" s="4" t="inlineStr">
        <is>
          <t>Equivalent purchase | $</t>
        </is>
      </c>
      <c r="B6" s="4" t="inlineStr">
        <is>
          <t xml:space="preserve"> </t>
        </is>
      </c>
      <c r="C6" s="4" t="inlineStr">
        <is>
          <t xml:space="preserve"> </t>
        </is>
      </c>
      <c r="D6" s="4" t="inlineStr">
        <is>
          <t xml:space="preserve"> </t>
        </is>
      </c>
      <c r="E6" s="4" t="inlineStr">
        <is>
          <t xml:space="preserve"> </t>
        </is>
      </c>
      <c r="F6" s="5" t="n">
        <v>1590618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5906186</v>
      </c>
      <c r="U6" s="4" t="inlineStr">
        <is>
          <t xml:space="preserve"> </t>
        </is>
      </c>
      <c r="V6" s="4" t="inlineStr">
        <is>
          <t xml:space="preserve"> </t>
        </is>
      </c>
    </row>
    <row r="7">
      <c r="A7" s="4" t="inlineStr">
        <is>
          <t>Percentage of equity</t>
        </is>
      </c>
      <c r="B7" s="4" t="inlineStr">
        <is>
          <t xml:space="preserve"> </t>
        </is>
      </c>
      <c r="C7" s="4" t="inlineStr">
        <is>
          <t xml:space="preserve"> </t>
        </is>
      </c>
      <c r="D7" s="4" t="inlineStr">
        <is>
          <t xml:space="preserve"> </t>
        </is>
      </c>
      <c r="E7" s="4" t="inlineStr">
        <is>
          <t xml:space="preserve"> </t>
        </is>
      </c>
      <c r="F7" s="9" t="n">
        <v>0.3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ntique pie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965197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1" t="n">
        <v>411157212</v>
      </c>
    </row>
    <row r="9">
      <c r="A9" s="4" t="inlineStr">
        <is>
          <t>DTI Group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Prepayments, Deposits and Other Asset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plit-adjusted shares</t>
        </is>
      </c>
      <c r="B11" s="4" t="inlineStr">
        <is>
          <t xml:space="preserve"> </t>
        </is>
      </c>
      <c r="C11" s="4" t="inlineStr">
        <is>
          <t xml:space="preserve"> </t>
        </is>
      </c>
      <c r="D11" s="4" t="inlineStr">
        <is>
          <t xml:space="preserve"> </t>
        </is>
      </c>
      <c r="E11" s="4" t="inlineStr">
        <is>
          <t xml:space="preserve"> </t>
        </is>
      </c>
      <c r="F11" s="6" t="n">
        <v>349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sheetData>
  <mergeCells count="2">
    <mergeCell ref="A1:A2"/>
    <mergeCell ref="S1:T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posits and Other Assets, Net (Details) - Schedule of Prepayments, Deposits and Other Assets, Net - USD ($)</t>
        </is>
      </c>
      <c r="C1" s="2" t="inlineStr">
        <is>
          <t>Jun. 30, 2024</t>
        </is>
      </c>
      <c r="D1" s="2" t="inlineStr">
        <is>
          <t>Dec. 31, 2023</t>
        </is>
      </c>
    </row>
    <row r="2">
      <c r="A2" s="3" t="inlineStr">
        <is>
          <t>Schedule of Prepayments, Deposits and Other Assets, Net [Abstract]</t>
        </is>
      </c>
      <c r="C2" s="4" t="inlineStr">
        <is>
          <t xml:space="preserve"> </t>
        </is>
      </c>
      <c r="D2" s="4" t="inlineStr">
        <is>
          <t xml:space="preserve"> </t>
        </is>
      </c>
    </row>
    <row r="3">
      <c r="A3" s="4" t="inlineStr">
        <is>
          <t>Security deposits</t>
        </is>
      </c>
      <c r="B3" s="4" t="inlineStr">
        <is>
          <t>[1]</t>
        </is>
      </c>
      <c r="C3" s="5" t="n">
        <v>287621</v>
      </c>
      <c r="D3" s="5" t="n">
        <v>248146</v>
      </c>
    </row>
    <row r="4">
      <c r="A4" s="4" t="inlineStr">
        <is>
          <t>Advances to suppliers</t>
        </is>
      </c>
      <c r="C4" s="6" t="n">
        <v>1964693</v>
      </c>
      <c r="D4" s="6" t="n">
        <v>2032099</v>
      </c>
    </row>
    <row r="5">
      <c r="A5" s="4" t="inlineStr">
        <is>
          <t>Advances to employees</t>
        </is>
      </c>
      <c r="C5" s="6" t="n">
        <v>107772</v>
      </c>
      <c r="D5" s="6" t="n">
        <v>46293</v>
      </c>
    </row>
    <row r="6">
      <c r="A6" s="4" t="inlineStr">
        <is>
          <t>Prepaid expense</t>
        </is>
      </c>
      <c r="C6" s="6" t="n">
        <v>815742</v>
      </c>
      <c r="D6" s="6" t="n">
        <v>1099950</v>
      </c>
    </row>
    <row r="7">
      <c r="A7" s="4" t="inlineStr">
        <is>
          <t>Prepayment for potential acquisition</t>
        </is>
      </c>
      <c r="B7" s="4" t="inlineStr">
        <is>
          <t>[2]</t>
        </is>
      </c>
      <c r="C7" s="6" t="n">
        <v>15906186</v>
      </c>
      <c r="D7" s="6" t="n">
        <v>15906186</v>
      </c>
    </row>
    <row r="8">
      <c r="A8" s="4" t="inlineStr">
        <is>
          <t>Antique art pieces</t>
        </is>
      </c>
      <c r="B8" s="4" t="inlineStr">
        <is>
          <t>[3]</t>
        </is>
      </c>
      <c r="C8" s="6" t="n">
        <v>45479830</v>
      </c>
      <c r="D8" s="6" t="n">
        <v>59651975</v>
      </c>
    </row>
    <row r="9">
      <c r="A9" s="4" t="inlineStr">
        <is>
          <t>Deferred financing cost</t>
        </is>
      </c>
      <c r="C9" s="6" t="n">
        <v>237430</v>
      </c>
      <c r="D9" s="4" t="inlineStr">
        <is>
          <t xml:space="preserve"> </t>
        </is>
      </c>
    </row>
    <row r="10">
      <c r="A10" s="4" t="inlineStr">
        <is>
          <t>Others</t>
        </is>
      </c>
      <c r="C10" s="6" t="n">
        <v>3030</v>
      </c>
      <c r="D10" s="6" t="n">
        <v>6511</v>
      </c>
    </row>
    <row r="11">
      <c r="A11" s="4" t="inlineStr">
        <is>
          <t>Prepayments, deposits and other assets, net</t>
        </is>
      </c>
      <c r="C11" s="6" t="n">
        <v>64802304</v>
      </c>
      <c r="D11" s="6" t="n">
        <v>78991160</v>
      </c>
    </row>
    <row r="12">
      <c r="A12" s="4" t="inlineStr">
        <is>
          <t>Less: Long term portion</t>
        </is>
      </c>
      <c r="C12" s="6" t="n">
        <v>-46275401</v>
      </c>
      <c r="D12" s="6" t="n">
        <v>-76274752</v>
      </c>
    </row>
    <row r="13">
      <c r="A13" s="4" t="inlineStr">
        <is>
          <t>Allowance for credit losses</t>
        </is>
      </c>
      <c r="C13" s="4" t="inlineStr">
        <is>
          <t xml:space="preserve"> </t>
        </is>
      </c>
      <c r="D13" s="6" t="n">
        <v>-281694</v>
      </c>
    </row>
    <row r="14">
      <c r="A14" s="4" t="inlineStr">
        <is>
          <t>Prepayments, deposits and other assets – current portion</t>
        </is>
      </c>
      <c r="C14" s="5" t="n">
        <v>18526903</v>
      </c>
      <c r="D14" s="5" t="n">
        <v>2434714</v>
      </c>
    </row>
    <row r="15"/>
    <row r="16">
      <c r="A16" s="4" t="inlineStr">
        <is>
          <t>[1] Security deposits mainly represent contract fulfillment deposits required by customer for specific projects, rent deposits and etc. On March 24, 2023, the Group entered into an equity transfer agreement with a shareholder of DTI Group Limited (“DTI”), pursuant to which the Group agreed to prepay 698,301 shares (split-adjusted 34,915 shares, equivalent to $15,906,186) to purchase 32% equity of DTI. On January 5, 2023, the Group received 20 antique art pieces to settle $59,651,975 (RMB411,157,212) from a debt extinguish agreement. On May 1, 2024, the Group settled 7 antique art pieces as a purchase consideration to acquire Hongchuangxin (details refer to Note 3).</t>
        </is>
      </c>
    </row>
  </sheetData>
  <mergeCells count="3">
    <mergeCell ref="A1:B1"/>
    <mergeCell ref="A15:C15"/>
    <mergeCell ref="A16:C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yments, Deposits and Other Assets, Net (Details) - Schedule of Allowance for Credit Losses - USD ($)</t>
        </is>
      </c>
      <c r="B1" s="2" t="inlineStr">
        <is>
          <t>6 Months Ended</t>
        </is>
      </c>
      <c r="C1" s="2" t="inlineStr">
        <is>
          <t>12 Months Ended</t>
        </is>
      </c>
    </row>
    <row r="2">
      <c r="B2" s="2" t="inlineStr">
        <is>
          <t>Jun. 30, 2024</t>
        </is>
      </c>
      <c r="C2" s="2" t="inlineStr">
        <is>
          <t>Dec. 31, 2023</t>
        </is>
      </c>
    </row>
    <row r="3">
      <c r="A3" s="3" t="inlineStr">
        <is>
          <t>Schedule of Allowance for Credit Losses [Abstract]</t>
        </is>
      </c>
      <c r="B3" s="4" t="inlineStr">
        <is>
          <t xml:space="preserve"> </t>
        </is>
      </c>
      <c r="C3" s="4" t="inlineStr">
        <is>
          <t xml:space="preserve"> </t>
        </is>
      </c>
    </row>
    <row r="4">
      <c r="A4" s="4" t="inlineStr">
        <is>
          <t>Beginning balance</t>
        </is>
      </c>
      <c r="B4" s="5" t="n">
        <v>281694</v>
      </c>
      <c r="C4" s="5" t="n">
        <v>364973</v>
      </c>
    </row>
    <row r="5">
      <c r="A5" s="4" t="inlineStr">
        <is>
          <t>Written-off</t>
        </is>
      </c>
      <c r="B5" s="6" t="n">
        <v>-277200</v>
      </c>
      <c r="C5" s="6" t="n">
        <v>-75000</v>
      </c>
    </row>
    <row r="6">
      <c r="A6" s="4" t="inlineStr">
        <is>
          <t>Foreign currency translation adjustments</t>
        </is>
      </c>
      <c r="B6" s="6" t="n">
        <v>-4494</v>
      </c>
      <c r="C6" s="6" t="n">
        <v>-8279</v>
      </c>
    </row>
    <row r="7">
      <c r="A7" s="4" t="inlineStr">
        <is>
          <t>Ending balance</t>
        </is>
      </c>
      <c r="B7" s="4" t="inlineStr">
        <is>
          <t xml:space="preserve"> </t>
        </is>
      </c>
      <c r="C7" s="5" t="n">
        <v>2816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Details) - Schedule of Intangible Assets, Net - USD ($)</t>
        </is>
      </c>
      <c r="C1" s="2" t="inlineStr">
        <is>
          <t>Jun. 30, 2024</t>
        </is>
      </c>
      <c r="D1" s="2" t="inlineStr">
        <is>
          <t>Dec. 31, 2023</t>
        </is>
      </c>
    </row>
    <row r="2">
      <c r="A2" s="3" t="inlineStr">
        <is>
          <t>Schedule of Intangible Assets, Net [Line Items]</t>
        </is>
      </c>
      <c r="C2" s="4" t="inlineStr">
        <is>
          <t xml:space="preserve"> </t>
        </is>
      </c>
      <c r="D2" s="4" t="inlineStr">
        <is>
          <t xml:space="preserve"> </t>
        </is>
      </c>
    </row>
    <row r="3">
      <c r="A3" s="4" t="inlineStr">
        <is>
          <t>Subtotal</t>
        </is>
      </c>
      <c r="C3" s="5" t="n">
        <v>55309085</v>
      </c>
      <c r="D3" s="5" t="n">
        <v>47913201</v>
      </c>
    </row>
    <row r="4">
      <c r="A4" s="4" t="inlineStr">
        <is>
          <t>Less: accumulated amortization</t>
        </is>
      </c>
      <c r="C4" s="6" t="n">
        <v>-13041612</v>
      </c>
      <c r="D4" s="6" t="n">
        <v>-10614005</v>
      </c>
    </row>
    <row r="5">
      <c r="A5" s="4" t="inlineStr">
        <is>
          <t>Impairment of capitalized development cost and software acquired</t>
        </is>
      </c>
      <c r="C5" s="6" t="n">
        <v>-2214563</v>
      </c>
      <c r="D5" s="6" t="n">
        <v>-2266746</v>
      </c>
    </row>
    <row r="6">
      <c r="A6" s="4" t="inlineStr">
        <is>
          <t>Intangible assets, net</t>
        </is>
      </c>
      <c r="C6" s="6" t="n">
        <v>40052910</v>
      </c>
      <c r="D6" s="6" t="n">
        <v>35032450</v>
      </c>
    </row>
    <row r="7">
      <c r="A7" s="4" t="inlineStr">
        <is>
          <t>Capitalized development costs [Member]</t>
        </is>
      </c>
      <c r="C7" s="4" t="inlineStr">
        <is>
          <t xml:space="preserve"> </t>
        </is>
      </c>
      <c r="D7" s="4" t="inlineStr">
        <is>
          <t xml:space="preserve"> </t>
        </is>
      </c>
    </row>
    <row r="8">
      <c r="A8" s="3" t="inlineStr">
        <is>
          <t>Schedule of Intangible Assets, Net [Line Items]</t>
        </is>
      </c>
      <c r="C8" s="4" t="inlineStr">
        <is>
          <t xml:space="preserve"> </t>
        </is>
      </c>
      <c r="D8" s="4" t="inlineStr">
        <is>
          <t xml:space="preserve"> </t>
        </is>
      </c>
    </row>
    <row r="9">
      <c r="A9" s="4" t="inlineStr">
        <is>
          <t>Subtotal</t>
        </is>
      </c>
      <c r="B9" s="4" t="inlineStr">
        <is>
          <t>[1]</t>
        </is>
      </c>
      <c r="C9" s="6" t="n">
        <v>11547692</v>
      </c>
      <c r="D9" s="6" t="n">
        <v>11416518</v>
      </c>
    </row>
    <row r="10">
      <c r="A10" s="4" t="inlineStr">
        <is>
          <t>Purchased software [Member]</t>
        </is>
      </c>
      <c r="C10" s="4" t="inlineStr">
        <is>
          <t xml:space="preserve"> </t>
        </is>
      </c>
      <c r="D10" s="4" t="inlineStr">
        <is>
          <t xml:space="preserve"> </t>
        </is>
      </c>
    </row>
    <row r="11">
      <c r="A11" s="3" t="inlineStr">
        <is>
          <t>Schedule of Intangible Assets, Net [Line Items]</t>
        </is>
      </c>
      <c r="C11" s="4" t="inlineStr">
        <is>
          <t xml:space="preserve"> </t>
        </is>
      </c>
      <c r="D11" s="4" t="inlineStr">
        <is>
          <t xml:space="preserve"> </t>
        </is>
      </c>
    </row>
    <row r="12">
      <c r="A12" s="4" t="inlineStr">
        <is>
          <t>Subtotal</t>
        </is>
      </c>
      <c r="C12" s="6" t="n">
        <v>386342</v>
      </c>
      <c r="D12" s="6" t="n">
        <v>395446</v>
      </c>
    </row>
    <row r="13">
      <c r="A13" s="4" t="inlineStr">
        <is>
          <t>Software from business combinations [Member]</t>
        </is>
      </c>
      <c r="C13" s="4" t="inlineStr">
        <is>
          <t xml:space="preserve"> </t>
        </is>
      </c>
      <c r="D13" s="4" t="inlineStr">
        <is>
          <t xml:space="preserve"> </t>
        </is>
      </c>
    </row>
    <row r="14">
      <c r="A14" s="3" t="inlineStr">
        <is>
          <t>Schedule of Intangible Assets, Net [Line Items]</t>
        </is>
      </c>
      <c r="C14" s="4" t="inlineStr">
        <is>
          <t xml:space="preserve"> </t>
        </is>
      </c>
      <c r="D14" s="4" t="inlineStr">
        <is>
          <t xml:space="preserve"> </t>
        </is>
      </c>
    </row>
    <row r="15">
      <c r="A15" s="4" t="inlineStr">
        <is>
          <t>Subtotal</t>
        </is>
      </c>
      <c r="C15" s="6" t="n">
        <v>35270142</v>
      </c>
      <c r="D15" s="6" t="n">
        <v>36101237</v>
      </c>
    </row>
    <row r="16">
      <c r="A16" s="4" t="inlineStr">
        <is>
          <t>Franchise right [Member]</t>
        </is>
      </c>
      <c r="C16" s="4" t="inlineStr">
        <is>
          <t xml:space="preserve"> </t>
        </is>
      </c>
      <c r="D16" s="4" t="inlineStr">
        <is>
          <t xml:space="preserve"> </t>
        </is>
      </c>
    </row>
    <row r="17">
      <c r="A17" s="3" t="inlineStr">
        <is>
          <t>Schedule of Intangible Assets, Net [Line Items]</t>
        </is>
      </c>
      <c r="C17" s="4" t="inlineStr">
        <is>
          <t xml:space="preserve"> </t>
        </is>
      </c>
      <c r="D17" s="4" t="inlineStr">
        <is>
          <t xml:space="preserve"> </t>
        </is>
      </c>
    </row>
    <row r="18">
      <c r="A18" s="4" t="inlineStr">
        <is>
          <t>Subtotal</t>
        </is>
      </c>
      <c r="C18" s="5" t="n">
        <v>8104909</v>
      </c>
      <c r="D18" s="4" t="inlineStr">
        <is>
          <t xml:space="preserve"> </t>
        </is>
      </c>
    </row>
    <row r="19"/>
    <row r="20">
      <c r="A20" s="4" t="inlineStr">
        <is>
          <t>[1] The Group capitalized development costs related to its core supporting modules of the global trade applications and solutions incurred during the application development stage.</t>
        </is>
      </c>
    </row>
  </sheetData>
  <mergeCells count="3">
    <mergeCell ref="A1:B1"/>
    <mergeCell ref="A19:C19"/>
    <mergeCell ref="A20:C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Related Party Balances and Transactions (Details) - Schedule of Relationship of Related Parties</t>
        </is>
      </c>
      <c r="B1" s="2" t="inlineStr">
        <is>
          <t>6 Months Ended</t>
        </is>
      </c>
    </row>
    <row r="2">
      <c r="B2" s="2" t="inlineStr">
        <is>
          <t>Jun. 30, 2024</t>
        </is>
      </c>
    </row>
    <row r="3">
      <c r="A3" s="4" t="inlineStr">
        <is>
          <t>Stewart Lor [Member]</t>
        </is>
      </c>
      <c r="B3" s="4" t="inlineStr">
        <is>
          <t xml:space="preserve"> </t>
        </is>
      </c>
    </row>
    <row r="4">
      <c r="A4" s="3" t="inlineStr">
        <is>
          <t>Related Party Transaction [Line Items]</t>
        </is>
      </c>
      <c r="B4" s="4" t="inlineStr">
        <is>
          <t xml:space="preserve"> </t>
        </is>
      </c>
    </row>
    <row r="5">
      <c r="A5" s="4" t="inlineStr">
        <is>
          <t>Relationship to the Group</t>
        </is>
      </c>
      <c r="B5" s="4" t="inlineStr">
        <is>
          <t>CEO</t>
        </is>
      </c>
    </row>
    <row r="6">
      <c r="A6" s="4" t="inlineStr">
        <is>
          <t>Ban Lor [Member]</t>
        </is>
      </c>
      <c r="B6" s="4" t="inlineStr">
        <is>
          <t xml:space="preserve"> </t>
        </is>
      </c>
    </row>
    <row r="7">
      <c r="A7" s="3" t="inlineStr">
        <is>
          <t>Related Party Transaction [Line Items]</t>
        </is>
      </c>
      <c r="B7" s="4" t="inlineStr">
        <is>
          <t xml:space="preserve"> </t>
        </is>
      </c>
    </row>
    <row r="8">
      <c r="A8" s="4" t="inlineStr">
        <is>
          <t>Relationship to the Group</t>
        </is>
      </c>
      <c r="B8" s="4" t="inlineStr">
        <is>
          <t>Co-founder, CEO’s brother</t>
        </is>
      </c>
    </row>
    <row r="9">
      <c r="A9" s="4" t="inlineStr">
        <is>
          <t>Yuxia Xu [Member]</t>
        </is>
      </c>
      <c r="B9" s="4" t="inlineStr">
        <is>
          <t xml:space="preserve"> </t>
        </is>
      </c>
    </row>
    <row r="10">
      <c r="A10" s="3" t="inlineStr">
        <is>
          <t>Related Party Transaction [Line Items]</t>
        </is>
      </c>
      <c r="B10" s="4" t="inlineStr">
        <is>
          <t xml:space="preserve"> </t>
        </is>
      </c>
    </row>
    <row r="11">
      <c r="A11" s="4" t="inlineStr">
        <is>
          <t>Relationship to the Group</t>
        </is>
      </c>
      <c r="B11" s="4" t="inlineStr">
        <is>
          <t>CFO</t>
        </is>
      </c>
    </row>
    <row r="12">
      <c r="A12" s="4" t="inlineStr">
        <is>
          <t>Phillip Tao Qiu [Member]</t>
        </is>
      </c>
      <c r="B12" s="4" t="inlineStr">
        <is>
          <t xml:space="preserve"> </t>
        </is>
      </c>
    </row>
    <row r="13">
      <c r="A13" s="3" t="inlineStr">
        <is>
          <t>Related Party Transaction [Line Items]</t>
        </is>
      </c>
      <c r="B13" s="4" t="inlineStr">
        <is>
          <t xml:space="preserve"> </t>
        </is>
      </c>
    </row>
    <row r="14">
      <c r="A14" s="4" t="inlineStr">
        <is>
          <t>Relationship to the Group</t>
        </is>
      </c>
      <c r="B14" s="4" t="inlineStr">
        <is>
          <t>Independent Director</t>
        </is>
      </c>
    </row>
    <row r="15">
      <c r="A15" s="4" t="inlineStr">
        <is>
          <t>Xiaoyan Liu [Member]</t>
        </is>
      </c>
      <c r="B15" s="4" t="inlineStr">
        <is>
          <t xml:space="preserve"> </t>
        </is>
      </c>
    </row>
    <row r="16">
      <c r="A16" s="3" t="inlineStr">
        <is>
          <t>Related Party Transaction [Line Items]</t>
        </is>
      </c>
      <c r="B16" s="4" t="inlineStr">
        <is>
          <t xml:space="preserve"> </t>
        </is>
      </c>
    </row>
    <row r="17">
      <c r="A17" s="4" t="inlineStr">
        <is>
          <t>Relationship to the Group</t>
        </is>
      </c>
      <c r="B17" s="4" t="inlineStr">
        <is>
          <t>Shareholder of Ascendent</t>
        </is>
      </c>
    </row>
    <row r="18">
      <c r="A18" s="4" t="inlineStr">
        <is>
          <t>Zhongchuan Dadi (Beijing) Technology Co., LTD [Member]</t>
        </is>
      </c>
      <c r="B18" s="4" t="inlineStr">
        <is>
          <t xml:space="preserve"> </t>
        </is>
      </c>
    </row>
    <row r="19">
      <c r="A19" s="3" t="inlineStr">
        <is>
          <t>Related Party Transaction [Line Items]</t>
        </is>
      </c>
      <c r="B19" s="4" t="inlineStr">
        <is>
          <t xml:space="preserve"> </t>
        </is>
      </c>
    </row>
    <row r="20">
      <c r="A20" s="4" t="inlineStr">
        <is>
          <t>Relationship to the Group</t>
        </is>
      </c>
      <c r="B20" s="4" t="inlineStr">
        <is>
          <t>Shareholder of Ascendent</t>
        </is>
      </c>
    </row>
    <row r="21">
      <c r="A21" s="4" t="inlineStr">
        <is>
          <t>Shanghai Yue See cultural development Co., LTD [Member]</t>
        </is>
      </c>
      <c r="B21" s="4" t="inlineStr">
        <is>
          <t xml:space="preserve"> </t>
        </is>
      </c>
    </row>
    <row r="22">
      <c r="A22" s="3" t="inlineStr">
        <is>
          <t>Related Party Transaction [Line Items]</t>
        </is>
      </c>
      <c r="B22" s="4" t="inlineStr">
        <is>
          <t xml:space="preserve"> </t>
        </is>
      </c>
    </row>
    <row r="23">
      <c r="A23" s="4" t="inlineStr">
        <is>
          <t>Relationship to the Group</t>
        </is>
      </c>
      <c r="B23" s="4" t="inlineStr">
        <is>
          <t>Shareholder of Metafus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 width="27" customWidth="1" min="7" max="7"/>
    <col width="24" customWidth="1" min="8" max="8"/>
    <col width="20" customWidth="1" min="9" max="9"/>
    <col width="26" customWidth="1" min="10" max="10"/>
    <col width="37" customWidth="1" min="11" max="11"/>
    <col width="14" customWidth="1" min="12" max="12"/>
  </cols>
  <sheetData>
    <row r="1">
      <c r="A1" s="1" t="inlineStr">
        <is>
          <t>Unaudited Condensed Consolidated Statements of Changes in Equity - USD ($)</t>
        </is>
      </c>
      <c r="C1" s="2" t="inlineStr">
        <is>
          <t>Ordinary shares Class A</t>
        </is>
      </c>
      <c r="E1" s="2" t="inlineStr">
        <is>
          <t>Ordinary shares Class B</t>
        </is>
      </c>
      <c r="G1" s="2" t="inlineStr">
        <is>
          <t>Additional Paid-in Capital</t>
        </is>
      </c>
      <c r="H1" s="2" t="inlineStr">
        <is>
          <t>Subscription Receivable</t>
        </is>
      </c>
      <c r="I1" s="2" t="inlineStr">
        <is>
          <t>Accumulated Deficit</t>
        </is>
      </c>
      <c r="J1" s="2" t="inlineStr">
        <is>
          <t>Non- controlling Interest</t>
        </is>
      </c>
      <c r="K1" s="2" t="inlineStr">
        <is>
          <t>Accumulated Other Comprehensive Loss</t>
        </is>
      </c>
      <c r="L1" s="2" t="inlineStr">
        <is>
          <t>Total</t>
        </is>
      </c>
    </row>
    <row r="2">
      <c r="A2" s="4" t="inlineStr">
        <is>
          <t>Balance at Dec. 31, 2022</t>
        </is>
      </c>
      <c r="C2" s="5" t="n">
        <v>474999</v>
      </c>
      <c r="D2" s="4" t="inlineStr">
        <is>
          <t>[1]</t>
        </is>
      </c>
      <c r="E2" s="4" t="inlineStr">
        <is>
          <t xml:space="preserve"> </t>
        </is>
      </c>
      <c r="G2" s="5" t="n">
        <v>164753623</v>
      </c>
      <c r="H2" s="4" t="inlineStr">
        <is>
          <t xml:space="preserve"> </t>
        </is>
      </c>
      <c r="I2" s="5" t="n">
        <v>-59081432</v>
      </c>
      <c r="J2" s="5" t="n">
        <v>-263507</v>
      </c>
      <c r="K2" s="5" t="n">
        <v>-3333541</v>
      </c>
      <c r="L2" s="5" t="n">
        <v>102550142</v>
      </c>
    </row>
    <row r="3">
      <c r="A3" s="4" t="inlineStr">
        <is>
          <t>Balance (in Shares) at Dec. 31, 2022</t>
        </is>
      </c>
      <c r="C3" s="6" t="n">
        <v>59375</v>
      </c>
      <c r="D3" s="4" t="inlineStr">
        <is>
          <t>[1]</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of convertible notes</t>
        </is>
      </c>
      <c r="C4" s="5" t="n">
        <v>44751</v>
      </c>
      <c r="D4" s="4" t="inlineStr">
        <is>
          <t>[1]</t>
        </is>
      </c>
      <c r="E4" s="4" t="inlineStr">
        <is>
          <t xml:space="preserve"> </t>
        </is>
      </c>
      <c r="G4" s="6" t="n">
        <v>3083702</v>
      </c>
      <c r="H4" s="4" t="inlineStr">
        <is>
          <t xml:space="preserve"> </t>
        </is>
      </c>
      <c r="I4" s="4" t="inlineStr">
        <is>
          <t xml:space="preserve"> </t>
        </is>
      </c>
      <c r="J4" s="4" t="inlineStr">
        <is>
          <t xml:space="preserve"> </t>
        </is>
      </c>
      <c r="K4" s="4" t="inlineStr">
        <is>
          <t xml:space="preserve"> </t>
        </is>
      </c>
      <c r="L4" s="6" t="n">
        <v>3128453</v>
      </c>
    </row>
    <row r="5">
      <c r="A5" s="4" t="inlineStr">
        <is>
          <t>Conversion of convertible notes (in Shares)</t>
        </is>
      </c>
      <c r="C5" s="6" t="n">
        <v>5594</v>
      </c>
      <c r="D5" s="4" t="inlineStr">
        <is>
          <t>[1]</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shares for investments</t>
        </is>
      </c>
      <c r="C6" s="5" t="n">
        <v>652247</v>
      </c>
      <c r="D6" s="4" t="inlineStr">
        <is>
          <t>[1]</t>
        </is>
      </c>
      <c r="E6" s="4" t="inlineStr">
        <is>
          <t xml:space="preserve"> </t>
        </is>
      </c>
      <c r="G6" s="6" t="n">
        <v>36066490</v>
      </c>
      <c r="H6" s="4" t="inlineStr">
        <is>
          <t xml:space="preserve"> </t>
        </is>
      </c>
      <c r="I6" s="4" t="inlineStr">
        <is>
          <t xml:space="preserve"> </t>
        </is>
      </c>
      <c r="J6" s="4" t="inlineStr">
        <is>
          <t xml:space="preserve"> </t>
        </is>
      </c>
      <c r="K6" s="4" t="inlineStr">
        <is>
          <t xml:space="preserve"> </t>
        </is>
      </c>
      <c r="L6" s="6" t="n">
        <v>36718737</v>
      </c>
    </row>
    <row r="7">
      <c r="A7" s="4" t="inlineStr">
        <is>
          <t>Issuance shares for investments (in Shares)</t>
        </is>
      </c>
      <c r="C7" s="6" t="n">
        <v>81531</v>
      </c>
      <c r="D7" s="4" t="inlineStr">
        <is>
          <t>[1]</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shares as prepayment for potential acquisition</t>
        </is>
      </c>
      <c r="C8" s="5" t="n">
        <v>279320</v>
      </c>
      <c r="D8" s="4" t="inlineStr">
        <is>
          <t>[1]</t>
        </is>
      </c>
      <c r="E8" s="4" t="inlineStr">
        <is>
          <t xml:space="preserve"> </t>
        </is>
      </c>
      <c r="G8" s="6" t="n">
        <v>15626866</v>
      </c>
      <c r="H8" s="4" t="inlineStr">
        <is>
          <t xml:space="preserve"> </t>
        </is>
      </c>
      <c r="I8" s="4" t="inlineStr">
        <is>
          <t xml:space="preserve"> </t>
        </is>
      </c>
      <c r="J8" s="4" t="inlineStr">
        <is>
          <t xml:space="preserve"> </t>
        </is>
      </c>
      <c r="K8" s="4" t="inlineStr">
        <is>
          <t xml:space="preserve"> </t>
        </is>
      </c>
      <c r="L8" s="6" t="n">
        <v>15906186</v>
      </c>
    </row>
    <row r="9">
      <c r="A9" s="4" t="inlineStr">
        <is>
          <t>Issuance shares as prepayment for potential acquisition (in Shares)</t>
        </is>
      </c>
      <c r="C9" s="6" t="n">
        <v>34915</v>
      </c>
      <c r="D9" s="4" t="inlineStr">
        <is>
          <t>[1]</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shares for private placement</t>
        </is>
      </c>
      <c r="C10" s="5" t="n">
        <v>97445</v>
      </c>
      <c r="D10" s="4" t="inlineStr">
        <is>
          <t>[1]</t>
        </is>
      </c>
      <c r="E10" s="4" t="inlineStr">
        <is>
          <t xml:space="preserve"> </t>
        </is>
      </c>
      <c r="G10" s="6" t="n">
        <v>5937864</v>
      </c>
      <c r="H10" s="6" t="n">
        <v>-500000</v>
      </c>
      <c r="I10" s="4" t="inlineStr">
        <is>
          <t xml:space="preserve"> </t>
        </is>
      </c>
      <c r="J10" s="4" t="inlineStr">
        <is>
          <t xml:space="preserve"> </t>
        </is>
      </c>
      <c r="K10" s="4" t="inlineStr">
        <is>
          <t xml:space="preserve"> </t>
        </is>
      </c>
      <c r="L10" s="6" t="n">
        <v>5535309</v>
      </c>
    </row>
    <row r="11">
      <c r="A11" s="4" t="inlineStr">
        <is>
          <t>Issuance of shares for private placement (in Shares)</t>
        </is>
      </c>
      <c r="C11" s="6" t="n">
        <v>12181</v>
      </c>
      <c r="D11" s="4" t="inlineStr">
        <is>
          <t>[1]</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hares for services</t>
        </is>
      </c>
      <c r="C12" s="5" t="n">
        <v>32836</v>
      </c>
      <c r="D12" s="4" t="inlineStr">
        <is>
          <t>[1]</t>
        </is>
      </c>
      <c r="E12" s="4" t="inlineStr">
        <is>
          <t xml:space="preserve"> </t>
        </is>
      </c>
      <c r="G12" s="6" t="n">
        <v>3543634</v>
      </c>
      <c r="H12" s="4" t="inlineStr">
        <is>
          <t xml:space="preserve"> </t>
        </is>
      </c>
      <c r="I12" s="4" t="inlineStr">
        <is>
          <t xml:space="preserve"> </t>
        </is>
      </c>
      <c r="J12" s="4" t="inlineStr">
        <is>
          <t xml:space="preserve"> </t>
        </is>
      </c>
      <c r="K12" s="4" t="inlineStr">
        <is>
          <t xml:space="preserve"> </t>
        </is>
      </c>
      <c r="L12" s="6" t="n">
        <v>3576470</v>
      </c>
    </row>
    <row r="13">
      <c r="A13" s="4" t="inlineStr">
        <is>
          <t>Issuance of shares for services (in Shares)</t>
        </is>
      </c>
      <c r="C13" s="6" t="n">
        <v>4105</v>
      </c>
      <c r="D13" s="4" t="inlineStr">
        <is>
          <t>[1]</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plit shares</t>
        </is>
      </c>
      <c r="C14" s="5" t="n">
        <v>-88</v>
      </c>
      <c r="D14" s="4" t="inlineStr">
        <is>
          <t>[1]</t>
        </is>
      </c>
      <c r="E14" s="4" t="inlineStr">
        <is>
          <t xml:space="preserve"> </t>
        </is>
      </c>
      <c r="G14" s="6" t="n">
        <v>-2556</v>
      </c>
      <c r="H14" s="4" t="inlineStr">
        <is>
          <t xml:space="preserve"> </t>
        </is>
      </c>
      <c r="I14" s="4" t="inlineStr">
        <is>
          <t xml:space="preserve"> </t>
        </is>
      </c>
      <c r="J14" s="4" t="inlineStr">
        <is>
          <t xml:space="preserve"> </t>
        </is>
      </c>
      <c r="K14" s="4" t="inlineStr">
        <is>
          <t xml:space="preserve"> </t>
        </is>
      </c>
      <c r="L14" s="6" t="n">
        <v>-2644</v>
      </c>
    </row>
    <row r="15">
      <c r="A15" s="4" t="inlineStr">
        <is>
          <t>Split shares (in Shares)</t>
        </is>
      </c>
      <c r="C15" s="6" t="n">
        <v>-11</v>
      </c>
      <c r="D15" s="4" t="inlineStr">
        <is>
          <t>[1]</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pital contribution by non-controlling shareholder</t>
        </is>
      </c>
      <c r="C16" s="4" t="inlineStr">
        <is>
          <t xml:space="preserve"> </t>
        </is>
      </c>
      <c r="E16" s="4" t="inlineStr">
        <is>
          <t xml:space="preserve"> </t>
        </is>
      </c>
      <c r="G16" s="4" t="inlineStr">
        <is>
          <t xml:space="preserve"> </t>
        </is>
      </c>
      <c r="H16" s="4" t="inlineStr">
        <is>
          <t xml:space="preserve"> </t>
        </is>
      </c>
      <c r="I16" s="4" t="inlineStr">
        <is>
          <t xml:space="preserve"> </t>
        </is>
      </c>
      <c r="J16" s="6" t="n">
        <v>117583</v>
      </c>
      <c r="K16" s="4" t="inlineStr">
        <is>
          <t xml:space="preserve"> </t>
        </is>
      </c>
      <c r="L16" s="6" t="n">
        <v>117583</v>
      </c>
    </row>
    <row r="17">
      <c r="A17" s="4" t="inlineStr">
        <is>
          <t>Net loss for the year</t>
        </is>
      </c>
      <c r="C17" s="4" t="inlineStr">
        <is>
          <t xml:space="preserve"> </t>
        </is>
      </c>
      <c r="E17" s="4" t="inlineStr">
        <is>
          <t xml:space="preserve"> </t>
        </is>
      </c>
      <c r="G17" s="4" t="inlineStr">
        <is>
          <t xml:space="preserve"> </t>
        </is>
      </c>
      <c r="H17" s="4" t="inlineStr">
        <is>
          <t xml:space="preserve"> </t>
        </is>
      </c>
      <c r="I17" s="6" t="n">
        <v>-57462953</v>
      </c>
      <c r="J17" s="6" t="n">
        <v>-97230</v>
      </c>
      <c r="K17" s="4" t="inlineStr">
        <is>
          <t xml:space="preserve"> </t>
        </is>
      </c>
      <c r="L17" s="6" t="n">
        <v>-57560183</v>
      </c>
    </row>
    <row r="18">
      <c r="A18" s="4" t="inlineStr">
        <is>
          <t>Non-controlling interests recognized from step acquisitions</t>
        </is>
      </c>
      <c r="C18" s="4" t="inlineStr">
        <is>
          <t xml:space="preserve"> </t>
        </is>
      </c>
      <c r="E18" s="4" t="inlineStr">
        <is>
          <t xml:space="preserve"> </t>
        </is>
      </c>
      <c r="G18" s="4" t="inlineStr">
        <is>
          <t xml:space="preserve"> </t>
        </is>
      </c>
      <c r="H18" s="4" t="inlineStr">
        <is>
          <t xml:space="preserve"> </t>
        </is>
      </c>
      <c r="I18" s="4" t="inlineStr">
        <is>
          <t xml:space="preserve"> </t>
        </is>
      </c>
      <c r="J18" s="6" t="n">
        <v>23946670</v>
      </c>
      <c r="K18" s="4" t="inlineStr">
        <is>
          <t xml:space="preserve"> </t>
        </is>
      </c>
      <c r="L18" s="6" t="n">
        <v>23946670</v>
      </c>
    </row>
    <row r="19">
      <c r="A19" s="4" t="inlineStr">
        <is>
          <t>Foreign currency translation adjustment</t>
        </is>
      </c>
      <c r="C19" s="4" t="inlineStr">
        <is>
          <t xml:space="preserve"> </t>
        </is>
      </c>
      <c r="E19" s="4" t="inlineStr">
        <is>
          <t xml:space="preserve"> </t>
        </is>
      </c>
      <c r="G19" s="4" t="inlineStr">
        <is>
          <t xml:space="preserve"> </t>
        </is>
      </c>
      <c r="H19" s="4" t="inlineStr">
        <is>
          <t xml:space="preserve"> </t>
        </is>
      </c>
      <c r="I19" s="4" t="inlineStr">
        <is>
          <t xml:space="preserve"> </t>
        </is>
      </c>
      <c r="J19" s="6" t="n">
        <v>11962</v>
      </c>
      <c r="K19" s="6" t="n">
        <v>-2686663</v>
      </c>
      <c r="L19" s="6" t="n">
        <v>-2674701</v>
      </c>
    </row>
    <row r="20">
      <c r="A20" s="4" t="inlineStr">
        <is>
          <t>Balance at Jun. 30, 2023</t>
        </is>
      </c>
      <c r="C20" s="5" t="n">
        <v>1581510</v>
      </c>
      <c r="D20" s="4" t="inlineStr">
        <is>
          <t>[1]</t>
        </is>
      </c>
      <c r="E20" s="4" t="inlineStr">
        <is>
          <t xml:space="preserve"> </t>
        </is>
      </c>
      <c r="G20" s="6" t="n">
        <v>229009623</v>
      </c>
      <c r="H20" s="6" t="n">
        <v>-500000</v>
      </c>
      <c r="I20" s="6" t="n">
        <v>-116544385</v>
      </c>
      <c r="J20" s="6" t="n">
        <v>23715478</v>
      </c>
      <c r="K20" s="6" t="n">
        <v>-6020204</v>
      </c>
      <c r="L20" s="6" t="n">
        <v>131242022</v>
      </c>
    </row>
    <row r="21">
      <c r="A21" s="4" t="inlineStr">
        <is>
          <t>Balance (in Shares) at Jun. 30, 2023</t>
        </is>
      </c>
      <c r="C21" s="6" t="n">
        <v>197690</v>
      </c>
      <c r="D21" s="4" t="inlineStr">
        <is>
          <t>[1]</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Dec. 31, 2023</t>
        </is>
      </c>
      <c r="C22" s="5" t="n">
        <v>103785668</v>
      </c>
      <c r="D22" s="4" t="inlineStr">
        <is>
          <t>[1]</t>
        </is>
      </c>
      <c r="E22" s="5" t="n">
        <v>97561</v>
      </c>
      <c r="F22" s="4" t="inlineStr">
        <is>
          <t>[1]</t>
        </is>
      </c>
      <c r="G22" s="6" t="n">
        <v>243197192</v>
      </c>
      <c r="H22" s="6" t="n">
        <v>-40500000</v>
      </c>
      <c r="I22" s="6" t="n">
        <v>-168679873</v>
      </c>
      <c r="J22" s="6" t="n">
        <v>11182715</v>
      </c>
      <c r="K22" s="6" t="n">
        <v>-5062516</v>
      </c>
      <c r="L22" s="6" t="n">
        <v>144020747</v>
      </c>
    </row>
    <row r="23">
      <c r="A23" s="4" t="inlineStr">
        <is>
          <t>Balance (in Shares) at Dec. 31, 2023</t>
        </is>
      </c>
      <c r="B23" s="4" t="inlineStr">
        <is>
          <t>[1]</t>
        </is>
      </c>
      <c r="C23" s="6" t="n">
        <v>12973209</v>
      </c>
      <c r="E23" s="6" t="n">
        <v>1219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shares for private placement</t>
        </is>
      </c>
      <c r="C24" s="5" t="n">
        <v>46602</v>
      </c>
      <c r="D24" s="4" t="inlineStr">
        <is>
          <t>[1]</t>
        </is>
      </c>
      <c r="E24" s="4" t="inlineStr">
        <is>
          <t xml:space="preserve"> </t>
        </is>
      </c>
      <c r="G24" s="6" t="n">
        <v>55037</v>
      </c>
      <c r="H24" s="6" t="n">
        <v>500000</v>
      </c>
      <c r="I24" s="4" t="inlineStr">
        <is>
          <t xml:space="preserve"> </t>
        </is>
      </c>
      <c r="J24" s="4" t="inlineStr">
        <is>
          <t xml:space="preserve"> </t>
        </is>
      </c>
      <c r="K24" s="4" t="inlineStr">
        <is>
          <t xml:space="preserve"> </t>
        </is>
      </c>
      <c r="L24" s="6" t="n">
        <v>601639</v>
      </c>
    </row>
    <row r="25">
      <c r="A25" s="4" t="inlineStr">
        <is>
          <t>Issuance of shares for private placement (in Shares)</t>
        </is>
      </c>
      <c r="C25" s="6" t="n">
        <v>5825</v>
      </c>
      <c r="D25" s="4" t="inlineStr">
        <is>
          <t>[1]</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dividend</t>
        </is>
      </c>
      <c r="C26" s="5" t="n">
        <v>6229910</v>
      </c>
      <c r="D26" s="4" t="inlineStr">
        <is>
          <t>[1]</t>
        </is>
      </c>
      <c r="E26" s="4" t="inlineStr">
        <is>
          <t xml:space="preserve"> </t>
        </is>
      </c>
      <c r="G26" s="6" t="n">
        <v>4642840</v>
      </c>
      <c r="H26" s="4" t="inlineStr">
        <is>
          <t xml:space="preserve"> </t>
        </is>
      </c>
      <c r="I26" s="6" t="n">
        <v>-10872750</v>
      </c>
      <c r="J26" s="4" t="inlineStr">
        <is>
          <t xml:space="preserve"> </t>
        </is>
      </c>
      <c r="K26" s="4" t="inlineStr">
        <is>
          <t xml:space="preserve"> </t>
        </is>
      </c>
      <c r="L26" s="4" t="inlineStr">
        <is>
          <t xml:space="preserve"> </t>
        </is>
      </c>
    </row>
    <row r="27">
      <c r="A27" s="4" t="inlineStr">
        <is>
          <t>Stock dividend (in Shares)</t>
        </is>
      </c>
      <c r="C27" s="6" t="n">
        <v>778739</v>
      </c>
      <c r="D27" s="4" t="inlineStr">
        <is>
          <t>[1]</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shares for services</t>
        </is>
      </c>
      <c r="C28" s="4" t="inlineStr">
        <is>
          <t xml:space="preserve"> </t>
        </is>
      </c>
      <c r="E28" s="4" t="inlineStr">
        <is>
          <t xml:space="preserve"> </t>
        </is>
      </c>
      <c r="G28" s="6" t="n">
        <v>3654999</v>
      </c>
      <c r="H28" s="4" t="inlineStr">
        <is>
          <t xml:space="preserve"> </t>
        </is>
      </c>
      <c r="I28" s="4" t="inlineStr">
        <is>
          <t xml:space="preserve"> </t>
        </is>
      </c>
      <c r="J28" s="4" t="inlineStr">
        <is>
          <t xml:space="preserve"> </t>
        </is>
      </c>
      <c r="K28" s="4" t="inlineStr">
        <is>
          <t xml:space="preserve"> </t>
        </is>
      </c>
      <c r="L28" s="6" t="n">
        <v>3654999</v>
      </c>
    </row>
    <row r="29">
      <c r="A29" s="4" t="inlineStr">
        <is>
          <t>Deregister a subsidiary</t>
        </is>
      </c>
      <c r="C29" s="4" t="inlineStr">
        <is>
          <t xml:space="preserve"> </t>
        </is>
      </c>
      <c r="E29" s="4" t="inlineStr">
        <is>
          <t xml:space="preserve"> </t>
        </is>
      </c>
      <c r="G29" s="4" t="inlineStr">
        <is>
          <t xml:space="preserve"> </t>
        </is>
      </c>
      <c r="H29" s="4" t="inlineStr">
        <is>
          <t xml:space="preserve"> </t>
        </is>
      </c>
      <c r="I29" s="4" t="inlineStr">
        <is>
          <t xml:space="preserve"> </t>
        </is>
      </c>
      <c r="J29" s="6" t="n">
        <v>113361</v>
      </c>
      <c r="K29" s="4" t="inlineStr">
        <is>
          <t xml:space="preserve"> </t>
        </is>
      </c>
      <c r="L29" s="6" t="n">
        <v>113361</v>
      </c>
    </row>
    <row r="30">
      <c r="A30" s="4" t="inlineStr">
        <is>
          <t>Net loss for the year</t>
        </is>
      </c>
      <c r="C30" s="4" t="inlineStr">
        <is>
          <t xml:space="preserve"> </t>
        </is>
      </c>
      <c r="E30" s="4" t="inlineStr">
        <is>
          <t xml:space="preserve"> </t>
        </is>
      </c>
      <c r="G30" s="4" t="inlineStr">
        <is>
          <t xml:space="preserve"> </t>
        </is>
      </c>
      <c r="H30" s="4" t="inlineStr">
        <is>
          <t xml:space="preserve"> </t>
        </is>
      </c>
      <c r="I30" s="6" t="n">
        <v>-10487072</v>
      </c>
      <c r="J30" s="6" t="n">
        <v>-705479</v>
      </c>
      <c r="K30" s="4" t="inlineStr">
        <is>
          <t xml:space="preserve"> </t>
        </is>
      </c>
      <c r="L30" s="6" t="n">
        <v>-11192551</v>
      </c>
    </row>
    <row r="31">
      <c r="A31" s="4" t="inlineStr">
        <is>
          <t>Foreign currency translation adjustment</t>
        </is>
      </c>
      <c r="C31" s="4" t="inlineStr">
        <is>
          <t xml:space="preserve"> </t>
        </is>
      </c>
      <c r="E31" s="4" t="inlineStr">
        <is>
          <t xml:space="preserve"> </t>
        </is>
      </c>
      <c r="G31" s="4" t="inlineStr">
        <is>
          <t xml:space="preserve"> </t>
        </is>
      </c>
      <c r="H31" s="4" t="inlineStr">
        <is>
          <t xml:space="preserve"> </t>
        </is>
      </c>
      <c r="I31" s="4" t="inlineStr">
        <is>
          <t xml:space="preserve"> </t>
        </is>
      </c>
      <c r="J31" s="6" t="n">
        <v>57276</v>
      </c>
      <c r="K31" s="6" t="n">
        <v>-1155482</v>
      </c>
      <c r="L31" s="6" t="n">
        <v>-1098206</v>
      </c>
    </row>
    <row r="32">
      <c r="A32" s="4" t="inlineStr">
        <is>
          <t>Balance at Jun. 30, 2024</t>
        </is>
      </c>
      <c r="C32" s="5" t="n">
        <v>110062180</v>
      </c>
      <c r="D32" s="4" t="inlineStr">
        <is>
          <t>[1]</t>
        </is>
      </c>
      <c r="E32" s="5" t="n">
        <v>97561</v>
      </c>
      <c r="F32" s="4" t="inlineStr">
        <is>
          <t>[1]</t>
        </is>
      </c>
      <c r="G32" s="5" t="n">
        <v>251550068</v>
      </c>
      <c r="H32" s="5" t="n">
        <v>-40000000</v>
      </c>
      <c r="I32" s="5" t="n">
        <v>-190039695</v>
      </c>
      <c r="J32" s="5" t="n">
        <v>10647873</v>
      </c>
      <c r="K32" s="5" t="n">
        <v>-6217998</v>
      </c>
      <c r="L32" s="5" t="n">
        <v>136099989</v>
      </c>
    </row>
    <row r="33">
      <c r="A33" s="4" t="inlineStr">
        <is>
          <t>Balance (in Shares) at Jun. 30, 2024</t>
        </is>
      </c>
      <c r="B33" s="4" t="inlineStr">
        <is>
          <t>[1]</t>
        </is>
      </c>
      <c r="C33" s="6" t="n">
        <v>13757773</v>
      </c>
      <c r="E33" s="6" t="n">
        <v>1219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row r="35">
      <c r="A35" s="4" t="inlineStr">
        <is>
          <t>[1] Retroactively restated for one-for-twenty reverse split with effective date of November 22, 2024.</t>
        </is>
      </c>
    </row>
  </sheetData>
  <mergeCells count="5">
    <mergeCell ref="A1:B1"/>
    <mergeCell ref="C1:D1"/>
    <mergeCell ref="E1:F1"/>
    <mergeCell ref="A34:K34"/>
    <mergeCell ref="A35:K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Due from Related Parties - USD ($)</t>
        </is>
      </c>
      <c r="C1" s="2" t="inlineStr">
        <is>
          <t>Jun. 30, 2024</t>
        </is>
      </c>
      <c r="D1" s="2" t="inlineStr">
        <is>
          <t>Dec. 31, 2023</t>
        </is>
      </c>
    </row>
    <row r="2">
      <c r="A2" s="4" t="inlineStr">
        <is>
          <t>Ban Lor [Member]</t>
        </is>
      </c>
      <c r="C2" s="4" t="inlineStr">
        <is>
          <t xml:space="preserve"> </t>
        </is>
      </c>
      <c r="D2" s="4" t="inlineStr">
        <is>
          <t xml:space="preserve"> </t>
        </is>
      </c>
    </row>
    <row r="3">
      <c r="A3" s="3" t="inlineStr">
        <is>
          <t>Variable Interest Entity [Line Items]</t>
        </is>
      </c>
      <c r="C3" s="4" t="inlineStr">
        <is>
          <t xml:space="preserve"> </t>
        </is>
      </c>
      <c r="D3" s="4" t="inlineStr">
        <is>
          <t xml:space="preserve"> </t>
        </is>
      </c>
    </row>
    <row r="4">
      <c r="A4" s="4" t="inlineStr">
        <is>
          <t>Due from related parties</t>
        </is>
      </c>
      <c r="B4" s="4" t="inlineStr">
        <is>
          <t>[1]</t>
        </is>
      </c>
      <c r="C4" s="5" t="n">
        <v>19265</v>
      </c>
      <c r="D4" s="5" t="n">
        <v>17155</v>
      </c>
    </row>
    <row r="5">
      <c r="A5" s="4" t="inlineStr">
        <is>
          <t>Stewart Lor [Member]</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Due from related parties</t>
        </is>
      </c>
      <c r="B7" s="4" t="inlineStr">
        <is>
          <t>[1]</t>
        </is>
      </c>
      <c r="C7" s="6" t="n">
        <v>469030</v>
      </c>
      <c r="D7" s="6" t="n">
        <v>452598</v>
      </c>
    </row>
    <row r="8">
      <c r="A8" s="4" t="inlineStr">
        <is>
          <t>Yuxia Xu [Member]</t>
        </is>
      </c>
      <c r="C8" s="4" t="inlineStr">
        <is>
          <t xml:space="preserve"> </t>
        </is>
      </c>
      <c r="D8" s="4" t="inlineStr">
        <is>
          <t xml:space="preserve"> </t>
        </is>
      </c>
    </row>
    <row r="9">
      <c r="A9" s="3" t="inlineStr">
        <is>
          <t>Variable Interest Entity [Line Items]</t>
        </is>
      </c>
      <c r="C9" s="4" t="inlineStr">
        <is>
          <t xml:space="preserve"> </t>
        </is>
      </c>
      <c r="D9" s="4" t="inlineStr">
        <is>
          <t xml:space="preserve"> </t>
        </is>
      </c>
    </row>
    <row r="10">
      <c r="A10" s="4" t="inlineStr">
        <is>
          <t>Due from related parties</t>
        </is>
      </c>
      <c r="B10" s="4" t="inlineStr">
        <is>
          <t>[1]</t>
        </is>
      </c>
      <c r="C10" s="6" t="n">
        <v>434561</v>
      </c>
      <c r="D10" s="6" t="n">
        <v>207236</v>
      </c>
    </row>
    <row r="11">
      <c r="A11" s="4" t="inlineStr">
        <is>
          <t>Phillip Tao Qiu [Member]</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Due from related parties</t>
        </is>
      </c>
      <c r="B13" s="4" t="inlineStr">
        <is>
          <t>[1]</t>
        </is>
      </c>
      <c r="C13" s="6" t="n">
        <v>600000</v>
      </c>
      <c r="D13" s="6" t="n">
        <v>600000</v>
      </c>
    </row>
    <row r="14">
      <c r="A14" s="4" t="inlineStr">
        <is>
          <t>Xiaoyan Liu [Member]</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Due from related parties</t>
        </is>
      </c>
      <c r="B16" s="4" t="inlineStr">
        <is>
          <t>[1]</t>
        </is>
      </c>
      <c r="C16" s="6" t="n">
        <v>75628</v>
      </c>
      <c r="D16" s="6" t="n">
        <v>87990</v>
      </c>
    </row>
    <row r="17">
      <c r="A17" s="4" t="inlineStr">
        <is>
          <t>Related Party [Member]</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Due from related parties</t>
        </is>
      </c>
      <c r="B19" s="4" t="inlineStr">
        <is>
          <t>[1]</t>
        </is>
      </c>
      <c r="C19" s="5" t="n">
        <v>1598484</v>
      </c>
      <c r="D19" s="5" t="n">
        <v>1364979</v>
      </c>
    </row>
    <row r="20"/>
    <row r="21">
      <c r="A21" s="4" t="inlineStr">
        <is>
          <t>[1] From time to time, the Group advances funds to senior management for business purpose.</t>
        </is>
      </c>
    </row>
  </sheetData>
  <mergeCells count="3">
    <mergeCell ref="A1:B1"/>
    <mergeCell ref="A20:C20"/>
    <mergeCell ref="A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Due to Related Parties - USD ($)</t>
        </is>
      </c>
      <c r="C1" s="2" t="inlineStr">
        <is>
          <t>Jun. 30, 2024</t>
        </is>
      </c>
      <c r="D1" s="2" t="inlineStr">
        <is>
          <t>Dec. 31, 2023</t>
        </is>
      </c>
    </row>
    <row r="2">
      <c r="A2" s="4" t="inlineStr">
        <is>
          <t>Shanghai Yue See cultural development Co., LT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ue to related parties</t>
        </is>
      </c>
      <c r="B4" s="4" t="inlineStr">
        <is>
          <t>[1]</t>
        </is>
      </c>
      <c r="C4" s="5" t="n">
        <v>39064</v>
      </c>
      <c r="D4" s="5" t="n">
        <v>39985</v>
      </c>
    </row>
    <row r="5">
      <c r="A5" s="4" t="inlineStr">
        <is>
          <t>Zhongchuan Dadi (Beijing) Technology Co., LT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to related parties</t>
        </is>
      </c>
      <c r="B7" s="4" t="inlineStr">
        <is>
          <t>[1]</t>
        </is>
      </c>
      <c r="C7" s="6" t="n">
        <v>219</v>
      </c>
      <c r="D7" s="6" t="n">
        <v>223</v>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to related parties</t>
        </is>
      </c>
      <c r="B10" s="4" t="inlineStr">
        <is>
          <t>[1]</t>
        </is>
      </c>
      <c r="C10" s="5" t="n">
        <v>39283</v>
      </c>
      <c r="D10" s="5" t="n">
        <v>40208</v>
      </c>
    </row>
    <row r="11"/>
    <row r="12">
      <c r="A12" s="4" t="inlineStr">
        <is>
          <t>[1] The above balances represent unpaid loan and expenses to these related parties.</t>
        </is>
      </c>
    </row>
  </sheetData>
  <mergeCells count="3">
    <mergeCell ref="A1:B1"/>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Details) - Schedule of Related Party Transactions - USD ($)</t>
        </is>
      </c>
      <c r="B1" s="2" t="inlineStr">
        <is>
          <t>6 Months Ended</t>
        </is>
      </c>
    </row>
    <row r="2">
      <c r="B2" s="2" t="inlineStr">
        <is>
          <t>Jun. 30, 2024</t>
        </is>
      </c>
      <c r="C2" s="2" t="inlineStr">
        <is>
          <t>Jun. 30, 2023</t>
        </is>
      </c>
    </row>
    <row r="3">
      <c r="A3" s="4" t="inlineStr">
        <is>
          <t>Stewart L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s</t>
        </is>
      </c>
      <c r="B5" s="5" t="n">
        <v>8003</v>
      </c>
      <c r="C5" s="5" t="n">
        <v>37620</v>
      </c>
    </row>
    <row r="6">
      <c r="A6" s="4" t="inlineStr">
        <is>
          <t>Yuxia XU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s</t>
        </is>
      </c>
      <c r="B8" s="6" t="n">
        <v>6998</v>
      </c>
      <c r="C8" s="6" t="n">
        <v>10037</v>
      </c>
    </row>
    <row r="9">
      <c r="A9" s="4" t="inlineStr">
        <is>
          <t>Shanghai Yue See cultural development Co., LT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s</t>
        </is>
      </c>
      <c r="B11" s="4" t="inlineStr">
        <is>
          <t xml:space="preserve"> </t>
        </is>
      </c>
      <c r="C11" s="5" t="n">
        <v>42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Bank Loans (Details) - USD ($)</t>
        </is>
      </c>
      <c r="B1" s="2" t="inlineStr">
        <is>
          <t>6 Months Ended</t>
        </is>
      </c>
    </row>
    <row r="2">
      <c r="B2" s="2" t="inlineStr">
        <is>
          <t>Jun. 30, 2024</t>
        </is>
      </c>
      <c r="C2" s="2" t="inlineStr">
        <is>
          <t>Jun. 30, 2023</t>
        </is>
      </c>
    </row>
    <row r="3">
      <c r="A3" s="3" t="inlineStr">
        <is>
          <t>Bank Loans [Line Items]</t>
        </is>
      </c>
      <c r="B3" s="4" t="inlineStr">
        <is>
          <t xml:space="preserve"> </t>
        </is>
      </c>
      <c r="C3" s="4" t="inlineStr">
        <is>
          <t xml:space="preserve"> </t>
        </is>
      </c>
    </row>
    <row r="4">
      <c r="A4" s="4" t="inlineStr">
        <is>
          <t>Interest expense</t>
        </is>
      </c>
      <c r="B4" s="5" t="n">
        <v>77673</v>
      </c>
      <c r="C4" s="5" t="n">
        <v>63806</v>
      </c>
    </row>
    <row r="5">
      <c r="A5" s="4" t="inlineStr">
        <is>
          <t>Bank Loans [Member]</t>
        </is>
      </c>
      <c r="B5" s="4" t="inlineStr">
        <is>
          <t xml:space="preserve"> </t>
        </is>
      </c>
      <c r="C5" s="4" t="inlineStr">
        <is>
          <t xml:space="preserve"> </t>
        </is>
      </c>
    </row>
    <row r="6">
      <c r="A6" s="3" t="inlineStr">
        <is>
          <t>Bank Loans [Line Items]</t>
        </is>
      </c>
      <c r="B6" s="4" t="inlineStr">
        <is>
          <t xml:space="preserve"> </t>
        </is>
      </c>
      <c r="C6" s="4" t="inlineStr">
        <is>
          <t xml:space="preserve"> </t>
        </is>
      </c>
    </row>
    <row r="7">
      <c r="A7" s="4" t="inlineStr">
        <is>
          <t>Weighted average interest rate</t>
        </is>
      </c>
      <c r="B7" s="9" t="n">
        <v>0.04</v>
      </c>
      <c r="C7" s="10" t="n">
        <v>0.0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Loans (Details) - Schedule of Outstanding Balance of Short-Term Bank Loans - USD ($)</t>
        </is>
      </c>
      <c r="B1" s="2" t="inlineStr">
        <is>
          <t>Jun. 30, 2024</t>
        </is>
      </c>
      <c r="C1" s="2" t="inlineStr">
        <is>
          <t>Dec. 31, 2023</t>
        </is>
      </c>
      <c r="D1" s="2" t="inlineStr">
        <is>
          <t>Jun. 30, 2023</t>
        </is>
      </c>
      <c r="E1" s="2" t="inlineStr">
        <is>
          <t>Dec. 31, 2022</t>
        </is>
      </c>
    </row>
    <row r="2">
      <c r="A2" s="3" t="inlineStr">
        <is>
          <t>Schedule of Outstanding Balance of Short-Term Bank Loans [Line Items]</t>
        </is>
      </c>
      <c r="B2" s="4" t="inlineStr">
        <is>
          <t xml:space="preserve"> </t>
        </is>
      </c>
      <c r="C2" s="4" t="inlineStr">
        <is>
          <t xml:space="preserve"> </t>
        </is>
      </c>
      <c r="D2" s="4" t="inlineStr">
        <is>
          <t xml:space="preserve"> </t>
        </is>
      </c>
      <c r="E2" s="4" t="inlineStr">
        <is>
          <t xml:space="preserve"> </t>
        </is>
      </c>
    </row>
    <row r="3">
      <c r="A3" s="4" t="inlineStr">
        <is>
          <t>Bank loans</t>
        </is>
      </c>
      <c r="B3" s="5" t="n">
        <v>2752092</v>
      </c>
      <c r="C3" s="5" t="n">
        <v>3943718</v>
      </c>
      <c r="D3" s="5" t="n">
        <v>3861377</v>
      </c>
      <c r="E3" s="5" t="n">
        <v>2609755</v>
      </c>
    </row>
    <row r="4">
      <c r="A4" s="4" t="inlineStr">
        <is>
          <t>Loans from Bank of Communication [Member]</t>
        </is>
      </c>
      <c r="B4" s="4" t="inlineStr">
        <is>
          <t xml:space="preserve"> </t>
        </is>
      </c>
      <c r="C4" s="4" t="inlineStr">
        <is>
          <t xml:space="preserve"> </t>
        </is>
      </c>
      <c r="D4" s="4" t="inlineStr">
        <is>
          <t xml:space="preserve"> </t>
        </is>
      </c>
      <c r="E4" s="4" t="inlineStr">
        <is>
          <t xml:space="preserve"> </t>
        </is>
      </c>
    </row>
    <row r="5">
      <c r="A5" s="3" t="inlineStr">
        <is>
          <t>Schedule of Outstanding Balance of Short-Term Bank Loans [Line Items]</t>
        </is>
      </c>
      <c r="B5" s="4" t="inlineStr">
        <is>
          <t xml:space="preserve"> </t>
        </is>
      </c>
      <c r="C5" s="4" t="inlineStr">
        <is>
          <t xml:space="preserve"> </t>
        </is>
      </c>
      <c r="D5" s="4" t="inlineStr">
        <is>
          <t xml:space="preserve"> </t>
        </is>
      </c>
      <c r="E5" s="4" t="inlineStr">
        <is>
          <t xml:space="preserve"> </t>
        </is>
      </c>
    </row>
    <row r="6">
      <c r="A6" s="4" t="inlineStr">
        <is>
          <t>Bank loans</t>
        </is>
      </c>
      <c r="B6" s="6" t="n">
        <v>2752092</v>
      </c>
      <c r="C6" s="6" t="n">
        <v>2816942</v>
      </c>
      <c r="D6" s="4" t="inlineStr">
        <is>
          <t xml:space="preserve"> </t>
        </is>
      </c>
      <c r="E6" s="4" t="inlineStr">
        <is>
          <t xml:space="preserve"> </t>
        </is>
      </c>
    </row>
    <row r="7">
      <c r="A7" s="4" t="inlineStr">
        <is>
          <t>Loan from SPD Bank [Member]</t>
        </is>
      </c>
      <c r="B7" s="4" t="inlineStr">
        <is>
          <t xml:space="preserve"> </t>
        </is>
      </c>
      <c r="C7" s="4" t="inlineStr">
        <is>
          <t xml:space="preserve"> </t>
        </is>
      </c>
      <c r="D7" s="4" t="inlineStr">
        <is>
          <t xml:space="preserve"> </t>
        </is>
      </c>
      <c r="E7" s="4" t="inlineStr">
        <is>
          <t xml:space="preserve"> </t>
        </is>
      </c>
    </row>
    <row r="8">
      <c r="A8" s="3" t="inlineStr">
        <is>
          <t>Schedule of Outstanding Balance of Short-Term Bank Loans [Line Items]</t>
        </is>
      </c>
      <c r="B8" s="4" t="inlineStr">
        <is>
          <t xml:space="preserve"> </t>
        </is>
      </c>
      <c r="C8" s="4" t="inlineStr">
        <is>
          <t xml:space="preserve"> </t>
        </is>
      </c>
      <c r="D8" s="4" t="inlineStr">
        <is>
          <t xml:space="preserve"> </t>
        </is>
      </c>
      <c r="E8" s="4" t="inlineStr">
        <is>
          <t xml:space="preserve"> </t>
        </is>
      </c>
    </row>
    <row r="9">
      <c r="A9" s="4" t="inlineStr">
        <is>
          <t>Bank loans</t>
        </is>
      </c>
      <c r="B9" s="4" t="inlineStr">
        <is>
          <t xml:space="preserve"> </t>
        </is>
      </c>
      <c r="C9" s="5" t="n">
        <v>1126776</v>
      </c>
      <c r="D9" s="4" t="inlineStr">
        <is>
          <t xml:space="preserve"> </t>
        </is>
      </c>
      <c r="E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nk Loans (Details) - Schedule of Outstanding Balance of Short-Term Bank Loans (Parentheticals) - USD ($) $ in Millions</t>
        </is>
      </c>
      <c r="B1" s="2" t="inlineStr">
        <is>
          <t>6 Months Ended</t>
        </is>
      </c>
      <c r="C1" s="2" t="inlineStr">
        <is>
          <t>12 Months Ended</t>
        </is>
      </c>
    </row>
    <row r="2">
      <c r="B2" s="2" t="inlineStr">
        <is>
          <t>Jun. 30, 2024</t>
        </is>
      </c>
      <c r="C2" s="2" t="inlineStr">
        <is>
          <t>Dec. 31, 2023</t>
        </is>
      </c>
    </row>
    <row r="3">
      <c r="A3" s="4" t="inlineStr">
        <is>
          <t>Loans from Bank of Communication [Member]</t>
        </is>
      </c>
      <c r="B3" s="4" t="inlineStr">
        <is>
          <t xml:space="preserve"> </t>
        </is>
      </c>
      <c r="C3" s="4" t="inlineStr">
        <is>
          <t xml:space="preserve"> </t>
        </is>
      </c>
    </row>
    <row r="4">
      <c r="A4" s="3" t="inlineStr">
        <is>
          <t>Schedule of Outstanding Balance of Short-Term Bank Loans [Line Items]</t>
        </is>
      </c>
      <c r="B4" s="4" t="inlineStr">
        <is>
          <t xml:space="preserve"> </t>
        </is>
      </c>
      <c r="C4" s="4" t="inlineStr">
        <is>
          <t xml:space="preserve"> </t>
        </is>
      </c>
    </row>
    <row r="5">
      <c r="A5" s="4" t="inlineStr">
        <is>
          <t>Aggregated carrying value</t>
        </is>
      </c>
      <c r="B5" s="7" t="n">
        <v>2.2</v>
      </c>
      <c r="C5" s="7" t="n">
        <v>2.3</v>
      </c>
    </row>
    <row r="6">
      <c r="A6" s="4" t="inlineStr">
        <is>
          <t>Loan from SPD Bank [Member]</t>
        </is>
      </c>
      <c r="B6" s="4" t="inlineStr">
        <is>
          <t xml:space="preserve"> </t>
        </is>
      </c>
      <c r="C6" s="4" t="inlineStr">
        <is>
          <t xml:space="preserve"> </t>
        </is>
      </c>
    </row>
    <row r="7">
      <c r="A7" s="3" t="inlineStr">
        <is>
          <t>Schedule of Outstanding Balance of Short-Term Bank Loans [Line Items]</t>
        </is>
      </c>
      <c r="B7" s="4" t="inlineStr">
        <is>
          <t xml:space="preserve"> </t>
        </is>
      </c>
      <c r="C7" s="4" t="inlineStr">
        <is>
          <t xml:space="preserve"> </t>
        </is>
      </c>
    </row>
    <row r="8">
      <c r="A8" s="4" t="inlineStr">
        <is>
          <t>Fixed interest rate</t>
        </is>
      </c>
      <c r="B8" s="10" t="n">
        <v>0.041</v>
      </c>
      <c r="C8" s="10" t="n">
        <v>0.041</v>
      </c>
    </row>
    <row r="9">
      <c r="A9" s="4" t="inlineStr">
        <is>
          <t>Aggregated carrying value</t>
        </is>
      </c>
      <c r="B9" s="7" t="n">
        <v>1.6</v>
      </c>
      <c r="C9" s="7" t="n">
        <v>1.7</v>
      </c>
    </row>
    <row r="10">
      <c r="A10" s="4" t="inlineStr">
        <is>
          <t>Maturity date</t>
        </is>
      </c>
      <c r="B10" s="4" t="inlineStr">
        <is>
          <t>June 28, 2024</t>
        </is>
      </c>
      <c r="C10" s="4" t="inlineStr">
        <is>
          <t>June 28, 2024</t>
        </is>
      </c>
    </row>
    <row r="11">
      <c r="A11" s="4" t="inlineStr">
        <is>
          <t>Minimum [Member] | Loans from Bank of Communication [Member]</t>
        </is>
      </c>
      <c r="B11" s="4" t="inlineStr">
        <is>
          <t xml:space="preserve"> </t>
        </is>
      </c>
      <c r="C11" s="4" t="inlineStr">
        <is>
          <t xml:space="preserve"> </t>
        </is>
      </c>
    </row>
    <row r="12">
      <c r="A12" s="3" t="inlineStr">
        <is>
          <t>Schedule of Outstanding Balance of Short-Term Bank Loans [Line Items]</t>
        </is>
      </c>
      <c r="B12" s="4" t="inlineStr">
        <is>
          <t xml:space="preserve"> </t>
        </is>
      </c>
      <c r="C12" s="4" t="inlineStr">
        <is>
          <t xml:space="preserve"> </t>
        </is>
      </c>
    </row>
    <row r="13">
      <c r="A13" s="4" t="inlineStr">
        <is>
          <t>Fixed interest rate</t>
        </is>
      </c>
      <c r="B13" s="10" t="n">
        <v>0.039</v>
      </c>
      <c r="C13" s="10" t="n">
        <v>0.039</v>
      </c>
    </row>
    <row r="14">
      <c r="A14" s="4" t="inlineStr">
        <is>
          <t>Maturity date</t>
        </is>
      </c>
      <c r="B14" s="4" t="inlineStr">
        <is>
          <t>January 16, 2024</t>
        </is>
      </c>
      <c r="C14" s="4" t="inlineStr">
        <is>
          <t>January 16, 2024</t>
        </is>
      </c>
    </row>
    <row r="15">
      <c r="A15" s="4" t="inlineStr">
        <is>
          <t>Maximum [Member] | Loans from Bank of Communication [Member]</t>
        </is>
      </c>
      <c r="B15" s="4" t="inlineStr">
        <is>
          <t xml:space="preserve"> </t>
        </is>
      </c>
      <c r="C15" s="4" t="inlineStr">
        <is>
          <t xml:space="preserve"> </t>
        </is>
      </c>
    </row>
    <row r="16">
      <c r="A16" s="3" t="inlineStr">
        <is>
          <t>Schedule of Outstanding Balance of Short-Term Bank Loans [Line Items]</t>
        </is>
      </c>
      <c r="B16" s="4" t="inlineStr">
        <is>
          <t xml:space="preserve"> </t>
        </is>
      </c>
      <c r="C16" s="4" t="inlineStr">
        <is>
          <t xml:space="preserve"> </t>
        </is>
      </c>
    </row>
    <row r="17">
      <c r="A17" s="4" t="inlineStr">
        <is>
          <t>Fixed interest rate</t>
        </is>
      </c>
      <c r="B17" s="10" t="n">
        <v>0.042</v>
      </c>
      <c r="C17" s="10" t="n">
        <v>0.042</v>
      </c>
    </row>
    <row r="18">
      <c r="A18" s="4" t="inlineStr">
        <is>
          <t>Maturity date</t>
        </is>
      </c>
      <c r="B18" s="4" t="inlineStr">
        <is>
          <t>April 10, 2025</t>
        </is>
      </c>
      <c r="C18" s="4" t="inlineStr">
        <is>
          <t>April 10,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nk Loans (Details) - Schedule of Bank Loans - USD ($)</t>
        </is>
      </c>
      <c r="B1" s="2" t="inlineStr">
        <is>
          <t>6 Months Ended</t>
        </is>
      </c>
    </row>
    <row r="2">
      <c r="B2" s="2" t="inlineStr">
        <is>
          <t>Jun. 30, 2024</t>
        </is>
      </c>
      <c r="C2" s="2" t="inlineStr">
        <is>
          <t>Jun. 30, 2023</t>
        </is>
      </c>
    </row>
    <row r="3">
      <c r="A3" s="3" t="inlineStr">
        <is>
          <t>Schedule of Bank Loans [Abstract]</t>
        </is>
      </c>
      <c r="B3" s="4" t="inlineStr">
        <is>
          <t xml:space="preserve"> </t>
        </is>
      </c>
      <c r="C3" s="4" t="inlineStr">
        <is>
          <t xml:space="preserve"> </t>
        </is>
      </c>
    </row>
    <row r="4">
      <c r="A4" s="4" t="inlineStr">
        <is>
          <t>Beginning balance</t>
        </is>
      </c>
      <c r="B4" s="5" t="n">
        <v>3943718</v>
      </c>
      <c r="C4" s="5" t="n">
        <v>2609755</v>
      </c>
    </row>
    <row r="5">
      <c r="A5" s="4" t="inlineStr">
        <is>
          <t>Additions</t>
        </is>
      </c>
      <c r="B5" s="6" t="n">
        <v>2079002</v>
      </c>
      <c r="C5" s="6" t="n">
        <v>3319718</v>
      </c>
    </row>
    <row r="6">
      <c r="A6" s="4" t="inlineStr">
        <is>
          <t>Repayments</t>
        </is>
      </c>
      <c r="B6" s="6" t="n">
        <v>-3187803</v>
      </c>
      <c r="C6" s="6" t="n">
        <v>-1876362</v>
      </c>
    </row>
    <row r="7">
      <c r="A7" s="4" t="inlineStr">
        <is>
          <t>Foreign currency translation adjustments</t>
        </is>
      </c>
      <c r="B7" s="6" t="n">
        <v>-82825</v>
      </c>
      <c r="C7" s="6" t="n">
        <v>-191734</v>
      </c>
    </row>
    <row r="8">
      <c r="A8" s="4" t="inlineStr">
        <is>
          <t>Ending balance</t>
        </is>
      </c>
      <c r="B8" s="5" t="n">
        <v>2752092</v>
      </c>
      <c r="C8" s="5" t="n">
        <v>38613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Lease (Details) - USD ($)</t>
        </is>
      </c>
      <c r="B1" s="2" t="inlineStr">
        <is>
          <t>6 Months Ended</t>
        </is>
      </c>
    </row>
    <row r="2">
      <c r="B2" s="2" t="inlineStr">
        <is>
          <t>Jun. 30, 2024</t>
        </is>
      </c>
      <c r="C2" s="2" t="inlineStr">
        <is>
          <t>Jun. 30, 2023</t>
        </is>
      </c>
    </row>
    <row r="3">
      <c r="A3" s="3" t="inlineStr">
        <is>
          <t>Lease [Abstract]</t>
        </is>
      </c>
      <c r="B3" s="4" t="inlineStr">
        <is>
          <t xml:space="preserve"> </t>
        </is>
      </c>
      <c r="C3" s="4" t="inlineStr">
        <is>
          <t xml:space="preserve"> </t>
        </is>
      </c>
    </row>
    <row r="4">
      <c r="A4" s="4" t="inlineStr">
        <is>
          <t>Total lease expense</t>
        </is>
      </c>
      <c r="B4" s="5" t="n">
        <v>258823</v>
      </c>
      <c r="C4" s="5" t="n">
        <v>140499</v>
      </c>
    </row>
    <row r="5">
      <c r="A5" s="4" t="inlineStr">
        <is>
          <t>Lease liabilities</t>
        </is>
      </c>
      <c r="B5" s="5" t="n">
        <v>-164221</v>
      </c>
      <c r="C5" s="5" t="n">
        <v>-430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Details) - Schedule of Operating Leases - USD ($)</t>
        </is>
      </c>
      <c r="B1" s="2" t="inlineStr">
        <is>
          <t>Jun. 30, 2024</t>
        </is>
      </c>
      <c r="C1" s="2" t="inlineStr">
        <is>
          <t>Dec. 31, 2023</t>
        </is>
      </c>
    </row>
    <row r="2">
      <c r="A2" s="3" t="inlineStr">
        <is>
          <t>Schedule of Operating Leases [Abstract]</t>
        </is>
      </c>
      <c r="B2" s="4" t="inlineStr">
        <is>
          <t xml:space="preserve"> </t>
        </is>
      </c>
      <c r="C2" s="4" t="inlineStr">
        <is>
          <t xml:space="preserve"> </t>
        </is>
      </c>
    </row>
    <row r="3">
      <c r="A3" s="4" t="inlineStr">
        <is>
          <t>Right-of-use assets, net</t>
        </is>
      </c>
      <c r="B3" s="5" t="n">
        <v>457292</v>
      </c>
      <c r="C3" s="5" t="n">
        <v>357007</v>
      </c>
    </row>
    <row r="4">
      <c r="A4" s="4" t="inlineStr">
        <is>
          <t>Operating lease liabilities - current</t>
        </is>
      </c>
      <c r="B4" s="6" t="n">
        <v>352167</v>
      </c>
      <c r="C4" s="6" t="n">
        <v>260728</v>
      </c>
    </row>
    <row r="5">
      <c r="A5" s="4" t="inlineStr">
        <is>
          <t>Operating lease liabilities - non-current</t>
        </is>
      </c>
      <c r="B5" s="6" t="n">
        <v>139820</v>
      </c>
      <c r="C5" s="6" t="n">
        <v>109956</v>
      </c>
    </row>
    <row r="6">
      <c r="A6" s="4" t="inlineStr">
        <is>
          <t>Total operating lease liabilities</t>
        </is>
      </c>
      <c r="B6" s="5" t="n">
        <v>491987</v>
      </c>
      <c r="C6" s="5" t="n">
        <v>3706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 (Details) - Schedule of Weighted Average Remaining Lease Terms and Discount Rates</t>
        </is>
      </c>
      <c r="B1" s="2" t="inlineStr">
        <is>
          <t>Jun. 30, 2024</t>
        </is>
      </c>
    </row>
    <row r="2">
      <c r="A2" s="3" t="inlineStr">
        <is>
          <t>Schedule of Weighted Average Remaining Lease Terms and Discount Rates [Abstract]</t>
        </is>
      </c>
      <c r="B2" s="4" t="inlineStr">
        <is>
          <t xml:space="preserve"> </t>
        </is>
      </c>
    </row>
    <row r="3">
      <c r="A3" s="4" t="inlineStr">
        <is>
          <t>Weighted average remaining lease term (years)</t>
        </is>
      </c>
      <c r="B3" s="4" t="inlineStr">
        <is>
          <t>1 year 8 months 12 days</t>
        </is>
      </c>
    </row>
    <row r="4">
      <c r="A4" s="4" t="inlineStr">
        <is>
          <t>Weighted average discount rate</t>
        </is>
      </c>
      <c r="B4" s="9"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1192551</v>
      </c>
      <c r="C4" s="5" t="n">
        <v>-57560183</v>
      </c>
    </row>
    <row r="5">
      <c r="A5" s="3" t="inlineStr">
        <is>
          <t>Adjustments to reconcile net loss from operations to net cash used in operating activities:</t>
        </is>
      </c>
      <c r="B5" s="4" t="inlineStr">
        <is>
          <t xml:space="preserve"> </t>
        </is>
      </c>
      <c r="C5" s="4" t="inlineStr">
        <is>
          <t xml:space="preserve"> </t>
        </is>
      </c>
    </row>
    <row r="6">
      <c r="A6" s="4" t="inlineStr">
        <is>
          <t>Depreciation and amortization</t>
        </is>
      </c>
      <c r="B6" s="6" t="n">
        <v>2928124</v>
      </c>
      <c r="C6" s="6" t="n">
        <v>4970649</v>
      </c>
    </row>
    <row r="7">
      <c r="A7" s="4" t="inlineStr">
        <is>
          <t>Provision for doubtful accounts</t>
        </is>
      </c>
      <c r="B7" s="6" t="n">
        <v>3773492</v>
      </c>
      <c r="C7" s="6" t="n">
        <v>483137</v>
      </c>
    </row>
    <row r="8">
      <c r="A8" s="4" t="inlineStr">
        <is>
          <t>Share based compensation</t>
        </is>
      </c>
      <c r="B8" s="6" t="n">
        <v>3654999</v>
      </c>
      <c r="C8" s="6" t="n">
        <v>3576470</v>
      </c>
    </row>
    <row r="9">
      <c r="A9" s="4" t="inlineStr">
        <is>
          <t>Loss from disposal of property and equipment</t>
        </is>
      </c>
      <c r="B9" s="4" t="inlineStr">
        <is>
          <t xml:space="preserve"> </t>
        </is>
      </c>
      <c r="C9" s="6" t="n">
        <v>191</v>
      </c>
    </row>
    <row r="10">
      <c r="A10" s="4" t="inlineStr">
        <is>
          <t>Deferred tax benefit</t>
        </is>
      </c>
      <c r="B10" s="6" t="n">
        <v>-144541</v>
      </c>
      <c r="C10" s="6" t="n">
        <v>-77651</v>
      </c>
    </row>
    <row r="11">
      <c r="A11" s="4" t="inlineStr">
        <is>
          <t>Change in fair value of convertible debt</t>
        </is>
      </c>
      <c r="B11" s="6" t="n">
        <v>-1048271</v>
      </c>
      <c r="C11" s="6" t="n">
        <v>530501</v>
      </c>
    </row>
    <row r="12">
      <c r="A12" s="4" t="inlineStr">
        <is>
          <t>Gain from fair value change in equity investment</t>
        </is>
      </c>
      <c r="B12" s="4" t="inlineStr">
        <is>
          <t xml:space="preserve"> </t>
        </is>
      </c>
      <c r="C12" s="6" t="n">
        <v>-2402943</v>
      </c>
    </row>
    <row r="13">
      <c r="A13" s="4" t="inlineStr">
        <is>
          <t>Fair value loss on financial instruments</t>
        </is>
      </c>
      <c r="B13" s="4" t="inlineStr">
        <is>
          <t xml:space="preserve"> </t>
        </is>
      </c>
      <c r="C13" s="6" t="n">
        <v>45063404</v>
      </c>
    </row>
    <row r="14">
      <c r="A14" s="4" t="inlineStr">
        <is>
          <t>Settlement loss on disposition of assets</t>
        </is>
      </c>
      <c r="B14" s="6" t="n">
        <v>318129</v>
      </c>
      <c r="C14" s="4" t="inlineStr">
        <is>
          <t xml:space="preserve"> </t>
        </is>
      </c>
    </row>
    <row r="15">
      <c r="A15" s="4" t="inlineStr">
        <is>
          <t>Gain from long term investment</t>
        </is>
      </c>
      <c r="B15" s="4" t="inlineStr">
        <is>
          <t xml:space="preserve"> </t>
        </is>
      </c>
      <c r="C15" s="6" t="n">
        <v>-70947</v>
      </c>
    </row>
    <row r="16">
      <c r="A16" s="4" t="inlineStr">
        <is>
          <t>Loss from deregistering of a subsidiary</t>
        </is>
      </c>
      <c r="B16" s="6" t="n">
        <v>113361</v>
      </c>
      <c r="C16" s="4" t="inlineStr">
        <is>
          <t xml:space="preserve"> </t>
        </is>
      </c>
    </row>
    <row r="17">
      <c r="A17" s="4" t="inlineStr">
        <is>
          <t>Accrued interest of convertible debt</t>
        </is>
      </c>
      <c r="B17" s="6" t="n">
        <v>192471</v>
      </c>
      <c r="C17" s="6" t="n">
        <v>157607</v>
      </c>
    </row>
    <row r="18">
      <c r="A18" s="4" t="inlineStr">
        <is>
          <t>Right of use assets amortization</t>
        </is>
      </c>
      <c r="B18" s="6" t="n">
        <v>185657</v>
      </c>
      <c r="C18" s="6" t="n">
        <v>53706</v>
      </c>
    </row>
    <row r="19">
      <c r="A19" s="3" t="inlineStr">
        <is>
          <t>Changes in assets and liabilities:</t>
        </is>
      </c>
      <c r="B19" s="4" t="inlineStr">
        <is>
          <t xml:space="preserve"> </t>
        </is>
      </c>
      <c r="C19" s="4" t="inlineStr">
        <is>
          <t xml:space="preserve"> </t>
        </is>
      </c>
    </row>
    <row r="20">
      <c r="A20" s="4" t="inlineStr">
        <is>
          <t>Notes receivable</t>
        </is>
      </c>
      <c r="B20" s="6" t="n">
        <v>27720</v>
      </c>
      <c r="C20" s="6" t="n">
        <v>12990</v>
      </c>
    </row>
    <row r="21">
      <c r="A21" s="4" t="inlineStr">
        <is>
          <t>Accounts receivable</t>
        </is>
      </c>
      <c r="B21" s="6" t="n">
        <v>-357380</v>
      </c>
      <c r="C21" s="6" t="n">
        <v>-542166</v>
      </c>
    </row>
    <row r="22">
      <c r="A22" s="4" t="inlineStr">
        <is>
          <t>Prepayments, deposits and other assets</t>
        </is>
      </c>
      <c r="B22" s="6" t="n">
        <v>25289</v>
      </c>
      <c r="C22" s="6" t="n">
        <v>-468349</v>
      </c>
    </row>
    <row r="23">
      <c r="A23" s="4" t="inlineStr">
        <is>
          <t>Accounts payable</t>
        </is>
      </c>
      <c r="B23" s="6" t="n">
        <v>8762</v>
      </c>
      <c r="C23" s="6" t="n">
        <v>-473053</v>
      </c>
    </row>
    <row r="24">
      <c r="A24" s="4" t="inlineStr">
        <is>
          <t>Accounts payable-related party</t>
        </is>
      </c>
      <c r="B24" s="4" t="inlineStr">
        <is>
          <t xml:space="preserve"> </t>
        </is>
      </c>
      <c r="C24" s="4" t="inlineStr">
        <is>
          <t xml:space="preserve"> </t>
        </is>
      </c>
    </row>
    <row r="25">
      <c r="A25" s="4" t="inlineStr">
        <is>
          <t>Accrued expenses and other current liabilities</t>
        </is>
      </c>
      <c r="B25" s="6" t="n">
        <v>1110024</v>
      </c>
      <c r="C25" s="6" t="n">
        <v>-612350</v>
      </c>
    </row>
    <row r="26">
      <c r="A26" s="4" t="inlineStr">
        <is>
          <t>Taxes payable</t>
        </is>
      </c>
      <c r="B26" s="6" t="n">
        <v>-7406</v>
      </c>
      <c r="C26" s="6" t="n">
        <v>7206</v>
      </c>
    </row>
    <row r="27">
      <c r="A27" s="4" t="inlineStr">
        <is>
          <t>Deferred revenue</t>
        </is>
      </c>
      <c r="B27" s="6" t="n">
        <v>-519449</v>
      </c>
      <c r="C27" s="6" t="n">
        <v>182218</v>
      </c>
    </row>
    <row r="28">
      <c r="A28" s="4" t="inlineStr">
        <is>
          <t>Customer deposits</t>
        </is>
      </c>
      <c r="B28" s="4" t="inlineStr">
        <is>
          <t xml:space="preserve"> </t>
        </is>
      </c>
      <c r="C28" s="6" t="n">
        <v>193925</v>
      </c>
    </row>
    <row r="29">
      <c r="A29" s="4" t="inlineStr">
        <is>
          <t>Lease liabilities</t>
        </is>
      </c>
      <c r="B29" s="6" t="n">
        <v>-164221</v>
      </c>
      <c r="C29" s="6" t="n">
        <v>-43010</v>
      </c>
    </row>
    <row r="30">
      <c r="A30" s="4" t="inlineStr">
        <is>
          <t>NET CASH USED IN OPERATING ACTIVITIES</t>
        </is>
      </c>
      <c r="B30" s="6" t="n">
        <v>-1095791</v>
      </c>
      <c r="C30" s="6" t="n">
        <v>-7018648</v>
      </c>
    </row>
    <row r="31">
      <c r="A31" s="3" t="inlineStr">
        <is>
          <t>CASH FLOWS FROM INVESTING ACTIVITIES:</t>
        </is>
      </c>
      <c r="B31" s="4" t="inlineStr">
        <is>
          <t xml:space="preserve"> </t>
        </is>
      </c>
      <c r="C31" s="4" t="inlineStr">
        <is>
          <t xml:space="preserve"> </t>
        </is>
      </c>
    </row>
    <row r="32">
      <c r="A32" s="4" t="inlineStr">
        <is>
          <t>Loans to third parties</t>
        </is>
      </c>
      <c r="B32" s="6" t="n">
        <v>-94494</v>
      </c>
      <c r="C32" s="6" t="n">
        <v>-2219444</v>
      </c>
    </row>
    <row r="33">
      <c r="A33" s="4" t="inlineStr">
        <is>
          <t>Purchases of property and equipment</t>
        </is>
      </c>
      <c r="B33" s="6" t="n">
        <v>-605746</v>
      </c>
      <c r="C33" s="6" t="n">
        <v>-20207</v>
      </c>
    </row>
    <row r="34">
      <c r="A34" s="4" t="inlineStr">
        <is>
          <t>Purchases of intangible assets</t>
        </is>
      </c>
      <c r="B34" s="6" t="n">
        <v>-396847</v>
      </c>
      <c r="C34" s="6" t="n">
        <v>-450594</v>
      </c>
    </row>
    <row r="35">
      <c r="A35" s="4" t="inlineStr">
        <is>
          <t>Proceeds from disposal of property and equipment</t>
        </is>
      </c>
      <c r="B35" s="4" t="inlineStr">
        <is>
          <t xml:space="preserve"> </t>
        </is>
      </c>
      <c r="C35" s="6" t="n">
        <v>61</v>
      </c>
    </row>
    <row r="36">
      <c r="A36" s="4" t="inlineStr">
        <is>
          <t>Loans to related parties</t>
        </is>
      </c>
      <c r="B36" s="6" t="n">
        <v>-245472</v>
      </c>
      <c r="C36" s="4" t="inlineStr">
        <is>
          <t xml:space="preserve"> </t>
        </is>
      </c>
    </row>
    <row r="37">
      <c r="A37" s="4" t="inlineStr">
        <is>
          <t>Cash received from acquisition</t>
        </is>
      </c>
      <c r="B37" s="6" t="n">
        <v>47240</v>
      </c>
      <c r="C37" s="6" t="n">
        <v>59326</v>
      </c>
    </row>
    <row r="38">
      <c r="A38" s="4" t="inlineStr">
        <is>
          <t>NET CASH USED IN INVESTING ACTIVITIES</t>
        </is>
      </c>
      <c r="B38" s="6" t="n">
        <v>-1295319</v>
      </c>
      <c r="C38" s="6" t="n">
        <v>-2630858</v>
      </c>
    </row>
    <row r="39">
      <c r="A39" s="3" t="inlineStr">
        <is>
          <t>CASH FLOWS FROM FINANCING ACTIVITIES:</t>
        </is>
      </c>
      <c r="B39" s="4" t="inlineStr">
        <is>
          <t xml:space="preserve"> </t>
        </is>
      </c>
      <c r="C39" s="4" t="inlineStr">
        <is>
          <t xml:space="preserve"> </t>
        </is>
      </c>
    </row>
    <row r="40">
      <c r="A40" s="4" t="inlineStr">
        <is>
          <t>Proceeds from bank loans</t>
        </is>
      </c>
      <c r="B40" s="6" t="n">
        <v>2079002</v>
      </c>
      <c r="C40" s="6" t="n">
        <v>3319718</v>
      </c>
    </row>
    <row r="41">
      <c r="A41" s="4" t="inlineStr">
        <is>
          <t>Repayments of bank loans</t>
        </is>
      </c>
      <c r="B41" s="6" t="n">
        <v>-3187803</v>
      </c>
      <c r="C41" s="6" t="n">
        <v>-1876362</v>
      </c>
    </row>
    <row r="42">
      <c r="A42" s="4" t="inlineStr">
        <is>
          <t>Proceeds from private placement and market offering</t>
        </is>
      </c>
      <c r="B42" s="6" t="n">
        <v>601639</v>
      </c>
      <c r="C42" s="6" t="n">
        <v>5535309</v>
      </c>
    </row>
    <row r="43">
      <c r="A43" s="4" t="inlineStr">
        <is>
          <t>Split shares</t>
        </is>
      </c>
      <c r="B43" s="4" t="inlineStr">
        <is>
          <t xml:space="preserve"> </t>
        </is>
      </c>
      <c r="C43" s="6" t="n">
        <v>-2644</v>
      </c>
    </row>
    <row r="44">
      <c r="A44" s="4" t="inlineStr">
        <is>
          <t>Proceeds from issuance of convertible notes</t>
        </is>
      </c>
      <c r="B44" s="6" t="n">
        <v>1419589</v>
      </c>
      <c r="C44" s="4" t="inlineStr">
        <is>
          <t xml:space="preserve"> </t>
        </is>
      </c>
    </row>
    <row r="45">
      <c r="A45" s="4" t="inlineStr">
        <is>
          <t>Loan from (repayment to) third party</t>
        </is>
      </c>
      <c r="B45" s="6" t="n">
        <v>10193</v>
      </c>
      <c r="C45" s="4" t="inlineStr">
        <is>
          <t xml:space="preserve"> </t>
        </is>
      </c>
    </row>
    <row r="46">
      <c r="A46" s="4" t="inlineStr">
        <is>
          <t>Proceeds from (payments to) related parties</t>
        </is>
      </c>
      <c r="B46" s="6" t="n">
        <v>8182</v>
      </c>
      <c r="C46" s="6" t="n">
        <v>-183973</v>
      </c>
    </row>
    <row r="47">
      <c r="A47" s="4" t="inlineStr">
        <is>
          <t>NET CASH PROVIDE BY FINANCING ACTIVITIES</t>
        </is>
      </c>
      <c r="B47" s="6" t="n">
        <v>930802</v>
      </c>
      <c r="C47" s="6" t="n">
        <v>6792048</v>
      </c>
    </row>
    <row r="48">
      <c r="A48" s="4" t="inlineStr">
        <is>
          <t>EFFECT OF EXCHANGE RATE CHANGES</t>
        </is>
      </c>
      <c r="B48" s="6" t="n">
        <v>-102431</v>
      </c>
      <c r="C48" s="6" t="n">
        <v>-427274</v>
      </c>
    </row>
    <row r="49">
      <c r="A49" s="4" t="inlineStr">
        <is>
          <t>NET DECREASE IN CASH, CASH EQUIVALENTS AND RESTRICTED CASH</t>
        </is>
      </c>
      <c r="B49" s="6" t="n">
        <v>-1562739</v>
      </c>
      <c r="C49" s="6" t="n">
        <v>-3284732</v>
      </c>
    </row>
    <row r="50">
      <c r="A50" s="4" t="inlineStr">
        <is>
          <t>CASH, CASH EQUIVALENTS AND RESTRICTED CASH - beginning of period</t>
        </is>
      </c>
      <c r="B50" s="6" t="n">
        <v>4715500</v>
      </c>
      <c r="C50" s="6" t="n">
        <v>9380322</v>
      </c>
    </row>
    <row r="51">
      <c r="A51" s="4" t="inlineStr">
        <is>
          <t>CASH, CASH EQUIVALENTS AND RESTRICTED CASH - end of period</t>
        </is>
      </c>
      <c r="B51" s="6" t="n">
        <v>3152761</v>
      </c>
      <c r="C51" s="6" t="n">
        <v>6095590</v>
      </c>
    </row>
    <row r="52">
      <c r="A52" s="3" t="inlineStr">
        <is>
          <t>SUPPLEMENTAL DISCLOSURE OF CASH FLOW INFORMATION:</t>
        </is>
      </c>
      <c r="B52" s="4" t="inlineStr">
        <is>
          <t xml:space="preserve"> </t>
        </is>
      </c>
      <c r="C52" s="4" t="inlineStr">
        <is>
          <t xml:space="preserve"> </t>
        </is>
      </c>
    </row>
    <row r="53">
      <c r="A53" s="4" t="inlineStr">
        <is>
          <t>Cash paid for interest</t>
        </is>
      </c>
      <c r="B53" s="6" t="n">
        <v>152140</v>
      </c>
      <c r="C53" s="6" t="n">
        <v>63806</v>
      </c>
    </row>
    <row r="54">
      <c r="A54" s="4" t="inlineStr">
        <is>
          <t>Cash (refunded) paid for income taxes</t>
        </is>
      </c>
      <c r="B54" s="6" t="n">
        <v>-271</v>
      </c>
      <c r="C54" s="6" t="n">
        <v>10810</v>
      </c>
    </row>
    <row r="55">
      <c r="A55" s="3" t="inlineStr">
        <is>
          <t>NON-CASH TRANSACTIONS OF INVESTING AND FINANCING ACTIVITIES</t>
        </is>
      </c>
      <c r="B55" s="4" t="inlineStr">
        <is>
          <t xml:space="preserve"> </t>
        </is>
      </c>
      <c r="C55" s="4" t="inlineStr">
        <is>
          <t xml:space="preserve"> </t>
        </is>
      </c>
    </row>
    <row r="56">
      <c r="A56" s="4" t="inlineStr">
        <is>
          <t>Right of use assets obtained in exchange of lease liabilities</t>
        </is>
      </c>
      <c r="B56" s="6" t="n">
        <v>293269</v>
      </c>
      <c r="C56" s="6" t="n">
        <v>226814</v>
      </c>
    </row>
    <row r="57">
      <c r="A57" s="4" t="inlineStr">
        <is>
          <t>Conversion of convertible notes</t>
        </is>
      </c>
      <c r="B57" s="4" t="inlineStr">
        <is>
          <t xml:space="preserve"> </t>
        </is>
      </c>
      <c r="C57" s="6" t="n">
        <v>3128453</v>
      </c>
    </row>
    <row r="58">
      <c r="A58" s="4" t="inlineStr">
        <is>
          <t>Issuance shares as prepayment for potential acquisition</t>
        </is>
      </c>
      <c r="B58" s="4" t="inlineStr">
        <is>
          <t xml:space="preserve"> </t>
        </is>
      </c>
      <c r="C58" s="6" t="n">
        <v>15906186</v>
      </c>
    </row>
    <row r="59">
      <c r="A59" s="4" t="inlineStr">
        <is>
          <t>Issuance shares for acquisitions</t>
        </is>
      </c>
      <c r="B59" s="4" t="inlineStr">
        <is>
          <t xml:space="preserve"> </t>
        </is>
      </c>
      <c r="C59" s="6" t="n">
        <v>36718737</v>
      </c>
    </row>
    <row r="60">
      <c r="A60" s="4" t="inlineStr">
        <is>
          <t>Non-controlling interests recognized from step acquisitions</t>
        </is>
      </c>
      <c r="B60" s="4" t="inlineStr">
        <is>
          <t xml:space="preserve"> </t>
        </is>
      </c>
      <c r="C60" s="6" t="n">
        <v>23946670</v>
      </c>
    </row>
    <row r="61">
      <c r="A61" s="4" t="inlineStr">
        <is>
          <t>Prepayments, deposits and other assets transferred from loan receivable</t>
        </is>
      </c>
      <c r="B61" s="4" t="inlineStr">
        <is>
          <t xml:space="preserve"> </t>
        </is>
      </c>
      <c r="C61" s="6" t="n">
        <v>59761223</v>
      </c>
    </row>
    <row r="62">
      <c r="A62" s="4" t="inlineStr">
        <is>
          <t>Prepayments, deposits and other assets as consideration for acquisition</t>
        </is>
      </c>
      <c r="B62" s="5" t="n">
        <v>13854016</v>
      </c>
      <c r="C6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Details) - Schedule of Maturities of Lease Liabilities - USD ($)</t>
        </is>
      </c>
      <c r="B1" s="2" t="inlineStr">
        <is>
          <t>Jun. 30,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5</t>
        </is>
      </c>
      <c r="B3" s="5" t="n">
        <v>366206</v>
      </c>
      <c r="C3" s="4" t="inlineStr">
        <is>
          <t xml:space="preserve"> </t>
        </is>
      </c>
    </row>
    <row r="4">
      <c r="A4" s="4" t="inlineStr">
        <is>
          <t>2026</t>
        </is>
      </c>
      <c r="B4" s="6" t="n">
        <v>108093</v>
      </c>
      <c r="C4" s="4" t="inlineStr">
        <is>
          <t xml:space="preserve"> </t>
        </is>
      </c>
    </row>
    <row r="5">
      <c r="A5" s="4" t="inlineStr">
        <is>
          <t>2027</t>
        </is>
      </c>
      <c r="B5" s="6" t="n">
        <v>36031</v>
      </c>
      <c r="C5" s="4" t="inlineStr">
        <is>
          <t xml:space="preserve"> </t>
        </is>
      </c>
    </row>
    <row r="6">
      <c r="A6" s="4" t="inlineStr">
        <is>
          <t>Total future minimum lease payments</t>
        </is>
      </c>
      <c r="B6" s="6" t="n">
        <v>510330</v>
      </c>
      <c r="C6" s="4" t="inlineStr">
        <is>
          <t xml:space="preserve"> </t>
        </is>
      </c>
    </row>
    <row r="7">
      <c r="A7" s="4" t="inlineStr">
        <is>
          <t>Less: imputed interest</t>
        </is>
      </c>
      <c r="B7" s="6" t="n">
        <v>-18343</v>
      </c>
      <c r="C7" s="4" t="inlineStr">
        <is>
          <t xml:space="preserve"> </t>
        </is>
      </c>
    </row>
    <row r="8">
      <c r="A8" s="4" t="inlineStr">
        <is>
          <t>Present value of lease liabilities</t>
        </is>
      </c>
      <c r="B8" s="5" t="n">
        <v>491987</v>
      </c>
      <c r="C8" s="5" t="n">
        <v>3706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Convertible Notes (Details) - USD ($)</t>
        </is>
      </c>
      <c r="F1" s="2" t="inlineStr">
        <is>
          <t>6 Months Ended</t>
        </is>
      </c>
      <c r="H1" s="2" t="inlineStr">
        <is>
          <t>7 Months Ended</t>
        </is>
      </c>
      <c r="I1" s="2" t="inlineStr">
        <is>
          <t>12 Months Ended</t>
        </is>
      </c>
    </row>
    <row r="2">
      <c r="B2" s="2" t="inlineStr">
        <is>
          <t>Jun. 17, 2024</t>
        </is>
      </c>
      <c r="C2" s="2" t="inlineStr">
        <is>
          <t>May 16, 2024</t>
        </is>
      </c>
      <c r="D2" s="2" t="inlineStr">
        <is>
          <t>May 18, 2023</t>
        </is>
      </c>
      <c r="E2" s="2" t="inlineStr">
        <is>
          <t>Sep. 01, 2022</t>
        </is>
      </c>
      <c r="F2" s="2" t="inlineStr">
        <is>
          <t>Jun. 30, 2024</t>
        </is>
      </c>
      <c r="G2" s="2" t="inlineStr">
        <is>
          <t>Jun. 30, 2023</t>
        </is>
      </c>
      <c r="H2" s="2" t="inlineStr">
        <is>
          <t>Aug. 04, 2023</t>
        </is>
      </c>
      <c r="I2" s="2" t="inlineStr">
        <is>
          <t>Dec. 31, 2023</t>
        </is>
      </c>
      <c r="J2" s="2" t="inlineStr">
        <is>
          <t>Dec. 31, 2022</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t>
        </is>
      </c>
      <c r="B4" s="4" t="inlineStr">
        <is>
          <t xml:space="preserve"> </t>
        </is>
      </c>
      <c r="C4" s="4" t="inlineStr">
        <is>
          <t xml:space="preserve"> </t>
        </is>
      </c>
      <c r="D4" s="4" t="inlineStr">
        <is>
          <t xml:space="preserve"> </t>
        </is>
      </c>
      <c r="E4" s="5" t="n">
        <v>8000000</v>
      </c>
      <c r="F4" s="5" t="n">
        <v>1419589</v>
      </c>
      <c r="G4" s="4" t="inlineStr">
        <is>
          <t xml:space="preserve"> </t>
        </is>
      </c>
      <c r="H4" s="4" t="inlineStr">
        <is>
          <t xml:space="preserve"> </t>
        </is>
      </c>
      <c r="I4" s="4" t="inlineStr">
        <is>
          <t xml:space="preserve"> </t>
        </is>
      </c>
      <c r="J4" s="4" t="inlineStr">
        <is>
          <t xml:space="preserve"> </t>
        </is>
      </c>
    </row>
    <row r="5">
      <c r="A5" s="4" t="inlineStr">
        <is>
          <t>Original issue discount</t>
        </is>
      </c>
      <c r="B5" s="4" t="inlineStr">
        <is>
          <t xml:space="preserve"> </t>
        </is>
      </c>
      <c r="C5" s="4" t="inlineStr">
        <is>
          <t xml:space="preserve"> </t>
        </is>
      </c>
      <c r="D5" s="4" t="inlineStr">
        <is>
          <t xml:space="preserve"> </t>
        </is>
      </c>
      <c r="E5" s="6" t="n">
        <v>64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ees</t>
        </is>
      </c>
      <c r="B6" s="4" t="inlineStr">
        <is>
          <t xml:space="preserve"> </t>
        </is>
      </c>
      <c r="C6" s="5" t="n">
        <v>15000</v>
      </c>
      <c r="D6" s="4" t="inlineStr">
        <is>
          <t xml:space="preserve"> </t>
        </is>
      </c>
      <c r="E6" s="5" t="n">
        <v>2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outstanding balance elected for pre-payment</t>
        </is>
      </c>
      <c r="B7" s="4" t="inlineStr">
        <is>
          <t xml:space="preserve"> </t>
        </is>
      </c>
      <c r="C7" s="4" t="inlineStr">
        <is>
          <t xml:space="preserve"> </t>
        </is>
      </c>
      <c r="D7" s="4" t="inlineStr">
        <is>
          <t xml:space="preserve"> </t>
        </is>
      </c>
      <c r="E7" s="9" t="n">
        <v>1.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split adjust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13</v>
      </c>
    </row>
    <row r="9">
      <c r="A9" s="4" t="inlineStr">
        <is>
          <t>Remaining principal and interest amount</t>
        </is>
      </c>
      <c r="B9" s="4" t="inlineStr">
        <is>
          <t xml:space="preserve"> </t>
        </is>
      </c>
      <c r="C9" s="4" t="inlineStr">
        <is>
          <t xml:space="preserve"> </t>
        </is>
      </c>
      <c r="D9" s="4" t="inlineStr">
        <is>
          <t xml:space="preserve"> </t>
        </is>
      </c>
      <c r="E9" s="4" t="inlineStr">
        <is>
          <t xml:space="preserve"> </t>
        </is>
      </c>
      <c r="F9" s="6" t="n">
        <v>4059983</v>
      </c>
      <c r="G9" s="4" t="inlineStr">
        <is>
          <t xml:space="preserve"> </t>
        </is>
      </c>
      <c r="H9" s="4" t="inlineStr">
        <is>
          <t xml:space="preserve"> </t>
        </is>
      </c>
      <c r="I9" s="5" t="n">
        <v>1250000</v>
      </c>
      <c r="J9" s="4" t="inlineStr">
        <is>
          <t xml:space="preserve"> </t>
        </is>
      </c>
    </row>
    <row r="10">
      <c r="A10" s="4" t="inlineStr">
        <is>
          <t>Fair value of outstanding</t>
        </is>
      </c>
      <c r="B10" s="4" t="inlineStr">
        <is>
          <t xml:space="preserve"> </t>
        </is>
      </c>
      <c r="C10" s="4" t="inlineStr">
        <is>
          <t xml:space="preserve"> </t>
        </is>
      </c>
      <c r="D10" s="4" t="inlineStr">
        <is>
          <t xml:space="preserve"> </t>
        </is>
      </c>
      <c r="E10" s="4" t="inlineStr">
        <is>
          <t xml:space="preserve"> </t>
        </is>
      </c>
      <c r="F10" s="6" t="n">
        <v>5584422</v>
      </c>
      <c r="G10" s="4" t="inlineStr">
        <is>
          <t xml:space="preserve"> </t>
        </is>
      </c>
      <c r="H10" s="4" t="inlineStr">
        <is>
          <t xml:space="preserve"> </t>
        </is>
      </c>
      <c r="I10" s="6" t="n">
        <v>5020633</v>
      </c>
      <c r="J10" s="4" t="inlineStr">
        <is>
          <t xml:space="preserve"> </t>
        </is>
      </c>
    </row>
    <row r="11">
      <c r="A11" s="4" t="inlineStr">
        <is>
          <t>Fair value of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of change in fair value of convertible note</t>
        </is>
      </c>
      <c r="B12" s="4" t="inlineStr">
        <is>
          <t xml:space="preserve"> </t>
        </is>
      </c>
      <c r="C12" s="4" t="inlineStr">
        <is>
          <t xml:space="preserve"> </t>
        </is>
      </c>
      <c r="D12" s="4" t="inlineStr">
        <is>
          <t xml:space="preserve"> </t>
        </is>
      </c>
      <c r="E12" s="4" t="inlineStr">
        <is>
          <t xml:space="preserve"> </t>
        </is>
      </c>
      <c r="F12" s="6" t="n">
        <v>530501</v>
      </c>
      <c r="G12" s="4" t="inlineStr">
        <is>
          <t xml:space="preserve"> </t>
        </is>
      </c>
      <c r="H12" s="4" t="inlineStr">
        <is>
          <t xml:space="preserve"> </t>
        </is>
      </c>
      <c r="I12" s="4" t="inlineStr">
        <is>
          <t xml:space="preserve"> </t>
        </is>
      </c>
      <c r="J12" s="4" t="inlineStr">
        <is>
          <t xml:space="preserve"> </t>
        </is>
      </c>
    </row>
    <row r="13">
      <c r="A13" s="4" t="inlineStr">
        <is>
          <t>Commitment amount</t>
        </is>
      </c>
      <c r="B13" s="4" t="inlineStr">
        <is>
          <t xml:space="preserve"> </t>
        </is>
      </c>
      <c r="C13" s="5" t="n">
        <v>3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converted rate</t>
        </is>
      </c>
      <c r="B14" s="4" t="inlineStr">
        <is>
          <t xml:space="preserve"> </t>
        </is>
      </c>
      <c r="C14" s="9" t="n">
        <v>0.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commitment fee</t>
        </is>
      </c>
      <c r="B15" s="4" t="inlineStr">
        <is>
          <t xml:space="preserve"> </t>
        </is>
      </c>
      <c r="C15" s="9"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ancing cost</t>
        </is>
      </c>
      <c r="B16" s="4" t="inlineStr">
        <is>
          <t xml:space="preserve"> </t>
        </is>
      </c>
      <c r="C16" s="5" t="n">
        <v>6257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financing cost</t>
        </is>
      </c>
      <c r="B17" s="4" t="inlineStr">
        <is>
          <t xml:space="preserve"> </t>
        </is>
      </c>
      <c r="C17" s="6" t="n">
        <v>2374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proceeds</t>
        </is>
      </c>
      <c r="B18" s="4" t="inlineStr">
        <is>
          <t xml:space="preserve"> </t>
        </is>
      </c>
      <c r="C18" s="4" t="inlineStr">
        <is>
          <t xml:space="preserve"> </t>
        </is>
      </c>
      <c r="D18" s="5" t="n">
        <v>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reeterville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amount</t>
        </is>
      </c>
      <c r="B21" s="4" t="inlineStr">
        <is>
          <t xml:space="preserve"> </t>
        </is>
      </c>
      <c r="C21" s="4" t="inlineStr">
        <is>
          <t xml:space="preserve"> </t>
        </is>
      </c>
      <c r="D21" s="4" t="inlineStr">
        <is>
          <t xml:space="preserve"> </t>
        </is>
      </c>
      <c r="E21" s="5" t="n">
        <v>8640000</v>
      </c>
      <c r="F21" s="4" t="inlineStr">
        <is>
          <t xml:space="preserve"> </t>
        </is>
      </c>
      <c r="G21" s="4" t="inlineStr">
        <is>
          <t xml:space="preserve"> </t>
        </is>
      </c>
      <c r="H21" s="4" t="inlineStr">
        <is>
          <t xml:space="preserve"> </t>
        </is>
      </c>
      <c r="I21" s="4" t="inlineStr">
        <is>
          <t xml:space="preserve"> </t>
        </is>
      </c>
      <c r="J21" s="5" t="n">
        <v>1250310</v>
      </c>
    </row>
    <row r="22">
      <c r="A22" s="4" t="inlineStr">
        <is>
          <t>Percentage of interest rate</t>
        </is>
      </c>
      <c r="B22" s="4" t="inlineStr">
        <is>
          <t xml:space="preserve"> </t>
        </is>
      </c>
      <c r="C22" s="4" t="inlineStr">
        <is>
          <t xml:space="preserve"> </t>
        </is>
      </c>
      <c r="D22" s="4" t="inlineStr">
        <is>
          <t xml:space="preserve"> </t>
        </is>
      </c>
      <c r="E22" s="9" t="n">
        <v>0.0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20633</v>
      </c>
      <c r="J23" s="4" t="inlineStr">
        <is>
          <t xml:space="preserve"> </t>
        </is>
      </c>
    </row>
    <row r="24">
      <c r="A24" s="4" t="inlineStr">
        <is>
          <t>YA 2024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vertible No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4" t="inlineStr">
        <is>
          <t xml:space="preserve"> </t>
        </is>
      </c>
      <c r="C26" s="6" t="n">
        <v>8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expense recognized for these convertible notes</t>
        </is>
      </c>
      <c r="B27" s="4" t="inlineStr">
        <is>
          <t xml:space="preserve"> </t>
        </is>
      </c>
      <c r="C27" s="4" t="inlineStr">
        <is>
          <t xml:space="preserve"> </t>
        </is>
      </c>
      <c r="D27" s="4" t="inlineStr">
        <is>
          <t xml:space="preserve"> </t>
        </is>
      </c>
      <c r="E27" s="4" t="inlineStr">
        <is>
          <t xml:space="preserve"> </t>
        </is>
      </c>
      <c r="F27" s="5" t="n">
        <v>104850</v>
      </c>
      <c r="G27" s="4" t="inlineStr">
        <is>
          <t xml:space="preserve"> </t>
        </is>
      </c>
      <c r="H27" s="4" t="inlineStr">
        <is>
          <t xml:space="preserve"> </t>
        </is>
      </c>
      <c r="I27" s="4" t="inlineStr">
        <is>
          <t xml:space="preserve"> </t>
        </is>
      </c>
      <c r="J27" s="4" t="inlineStr">
        <is>
          <t xml:space="preserve"> </t>
        </is>
      </c>
    </row>
    <row r="28">
      <c r="A28" s="4" t="inlineStr">
        <is>
          <t>First Tranche of YA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vertible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amount</t>
        </is>
      </c>
      <c r="B30" s="4" t="inlineStr">
        <is>
          <t xml:space="preserve"> </t>
        </is>
      </c>
      <c r="C30" s="5" t="n">
        <v>475698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origin issue discount rate</t>
        </is>
      </c>
      <c r="B31" s="4" t="inlineStr">
        <is>
          <t xml:space="preserve"> </t>
        </is>
      </c>
      <c r="C31" s="9" t="n">
        <v>0.07000000000000001</v>
      </c>
      <c r="D31" s="4" t="inlineStr">
        <is>
          <t xml:space="preserve"> </t>
        </is>
      </c>
      <c r="E31" s="4" t="inlineStr">
        <is>
          <t xml:space="preserve"> </t>
        </is>
      </c>
      <c r="F31" s="10" t="n">
        <v>0.176</v>
      </c>
      <c r="G31" s="4" t="inlineStr">
        <is>
          <t xml:space="preserve"> </t>
        </is>
      </c>
      <c r="H31" s="4" t="inlineStr">
        <is>
          <t xml:space="preserve"> </t>
        </is>
      </c>
      <c r="I31" s="4" t="inlineStr">
        <is>
          <t xml:space="preserve"> </t>
        </is>
      </c>
      <c r="J31" s="4" t="inlineStr">
        <is>
          <t xml:space="preserve"> </t>
        </is>
      </c>
    </row>
    <row r="32">
      <c r="A32" s="4" t="inlineStr">
        <is>
          <t>Maturity date</t>
        </is>
      </c>
      <c r="B32" s="4" t="inlineStr">
        <is>
          <t xml:space="preserve"> </t>
        </is>
      </c>
      <c r="C32" s="4" t="inlineStr">
        <is>
          <t>May 16,  202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t>
        </is>
      </c>
      <c r="B33" s="4" t="inlineStr">
        <is>
          <t xml:space="preserve"> </t>
        </is>
      </c>
      <c r="C33" s="5" t="n">
        <v>416234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ond Tranche of YA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nvertible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rincipal amount</t>
        </is>
      </c>
      <c r="B36" s="5" t="n">
        <v>1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origin issue discount rate</t>
        </is>
      </c>
      <c r="B37" s="9" t="n">
        <v>0.07000000000000001</v>
      </c>
      <c r="C37" s="4" t="inlineStr">
        <is>
          <t xml:space="preserve"> </t>
        </is>
      </c>
      <c r="D37" s="4" t="inlineStr">
        <is>
          <t xml:space="preserve"> </t>
        </is>
      </c>
      <c r="E37" s="4" t="inlineStr">
        <is>
          <t xml:space="preserve"> </t>
        </is>
      </c>
      <c r="F37" s="10" t="n">
        <v>0.243</v>
      </c>
      <c r="G37" s="4" t="inlineStr">
        <is>
          <t xml:space="preserve"> </t>
        </is>
      </c>
      <c r="H37" s="4" t="inlineStr">
        <is>
          <t xml:space="preserve"> </t>
        </is>
      </c>
      <c r="I37" s="4" t="inlineStr">
        <is>
          <t xml:space="preserve"> </t>
        </is>
      </c>
      <c r="J37" s="4" t="inlineStr">
        <is>
          <t xml:space="preserve"> </t>
        </is>
      </c>
    </row>
    <row r="38">
      <c r="A38" s="4" t="inlineStr">
        <is>
          <t>Maturity date</t>
        </is>
      </c>
      <c r="B38" s="4" t="inlineStr">
        <is>
          <t>May 16,  202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proceeds</t>
        </is>
      </c>
      <c r="B39" s="5" t="n">
        <v>1317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tible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vertible No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ain (loss) of change in fair value of convertible note</t>
        </is>
      </c>
      <c r="B42" s="4" t="inlineStr">
        <is>
          <t xml:space="preserve"> </t>
        </is>
      </c>
      <c r="C42" s="4" t="inlineStr">
        <is>
          <t xml:space="preserve"> </t>
        </is>
      </c>
      <c r="D42" s="4" t="inlineStr">
        <is>
          <t xml:space="preserve"> </t>
        </is>
      </c>
      <c r="E42" s="4" t="inlineStr">
        <is>
          <t xml:space="preserve"> </t>
        </is>
      </c>
      <c r="F42" s="5" t="n">
        <v>1048271</v>
      </c>
      <c r="G42" s="4" t="inlineStr">
        <is>
          <t xml:space="preserve"> </t>
        </is>
      </c>
      <c r="H42" s="4" t="inlineStr">
        <is>
          <t xml:space="preserve"> </t>
        </is>
      </c>
      <c r="I42" s="4" t="inlineStr">
        <is>
          <t xml:space="preserve"> </t>
        </is>
      </c>
      <c r="J42" s="4" t="inlineStr">
        <is>
          <t xml:space="preserve"> </t>
        </is>
      </c>
    </row>
    <row r="43">
      <c r="A43" s="4" t="inlineStr">
        <is>
          <t>Interest expense recognized for these convertible notes</t>
        </is>
      </c>
      <c r="B43" s="4" t="inlineStr">
        <is>
          <t xml:space="preserve"> </t>
        </is>
      </c>
      <c r="C43" s="4" t="inlineStr">
        <is>
          <t xml:space="preserve"> </t>
        </is>
      </c>
      <c r="D43" s="4" t="inlineStr">
        <is>
          <t xml:space="preserve"> </t>
        </is>
      </c>
      <c r="E43" s="4" t="inlineStr">
        <is>
          <t xml:space="preserve"> </t>
        </is>
      </c>
      <c r="F43" s="5" t="n">
        <v>87621</v>
      </c>
      <c r="G43" s="5" t="n">
        <v>157607</v>
      </c>
      <c r="H43" s="4" t="inlineStr">
        <is>
          <t xml:space="preserve"> </t>
        </is>
      </c>
      <c r="I43" s="4" t="inlineStr">
        <is>
          <t xml:space="preserve"> </t>
        </is>
      </c>
      <c r="J43" s="4" t="inlineStr">
        <is>
          <t xml:space="preserve"> </t>
        </is>
      </c>
    </row>
    <row r="44">
      <c r="A44" s="4" t="inlineStr">
        <is>
          <t>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nvertible No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split adjusted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8257</v>
      </c>
    </row>
    <row r="47">
      <c r="A47" s="4" t="inlineStr">
        <is>
          <t>Aggregate split adjusted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1708</v>
      </c>
      <c r="I47" s="4" t="inlineStr">
        <is>
          <t xml:space="preserve"> </t>
        </is>
      </c>
      <c r="J47" s="4" t="inlineStr">
        <is>
          <t xml:space="preserve"> </t>
        </is>
      </c>
    </row>
    <row r="48">
      <c r="A48" s="4" t="inlineStr">
        <is>
          <t>Common Class A [Member] | Streetervill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nvertible No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split adjuste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594</v>
      </c>
      <c r="J50" s="4" t="inlineStr">
        <is>
          <t xml:space="preserve"> </t>
        </is>
      </c>
    </row>
    <row r="51">
      <c r="A51" s="4" t="inlineStr">
        <is>
          <t>Aggregate split adjusted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1875</v>
      </c>
      <c r="J51" s="4" t="inlineStr">
        <is>
          <t xml:space="preserve"> </t>
        </is>
      </c>
    </row>
  </sheetData>
  <mergeCells count="3">
    <mergeCell ref="A1:A2"/>
    <mergeCell ref="F1:G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Notes (Details) - Schedule of Convertible Notes - USD ($)</t>
        </is>
      </c>
      <c r="B1" s="2" t="inlineStr">
        <is>
          <t>Jun. 30, 2024</t>
        </is>
      </c>
      <c r="C1" s="2" t="inlineStr">
        <is>
          <t>Dec. 31, 2023</t>
        </is>
      </c>
    </row>
    <row r="2">
      <c r="A2" s="3" t="inlineStr">
        <is>
          <t>Schedule of Convertible Notes [Line Items]</t>
        </is>
      </c>
      <c r="B2" s="4" t="inlineStr">
        <is>
          <t xml:space="preserve"> </t>
        </is>
      </c>
      <c r="C2" s="4" t="inlineStr">
        <is>
          <t xml:space="preserve"> </t>
        </is>
      </c>
    </row>
    <row r="3">
      <c r="A3" s="4" t="inlineStr">
        <is>
          <t>Total convertible notes</t>
        </is>
      </c>
      <c r="B3" s="5" t="n">
        <v>5584422</v>
      </c>
      <c r="C3" s="5" t="n">
        <v>5020633</v>
      </c>
    </row>
    <row r="4">
      <c r="A4" s="4" t="inlineStr">
        <is>
          <t>Streeterville Note [Member]</t>
        </is>
      </c>
      <c r="B4" s="4" t="inlineStr">
        <is>
          <t xml:space="preserve"> </t>
        </is>
      </c>
      <c r="C4" s="4" t="inlineStr">
        <is>
          <t xml:space="preserve"> </t>
        </is>
      </c>
    </row>
    <row r="5">
      <c r="A5" s="3" t="inlineStr">
        <is>
          <t>Schedule of Convertible Notes [Line Items]</t>
        </is>
      </c>
      <c r="B5" s="4" t="inlineStr">
        <is>
          <t xml:space="preserve"> </t>
        </is>
      </c>
      <c r="C5" s="4" t="inlineStr">
        <is>
          <t xml:space="preserve"> </t>
        </is>
      </c>
    </row>
    <row r="6">
      <c r="A6" s="4" t="inlineStr">
        <is>
          <t>Total convertible notes</t>
        </is>
      </c>
      <c r="B6" s="4" t="inlineStr">
        <is>
          <t xml:space="preserve"> </t>
        </is>
      </c>
      <c r="C6" s="6" t="n">
        <v>5020633</v>
      </c>
    </row>
    <row r="7">
      <c r="A7" s="4" t="inlineStr">
        <is>
          <t>YA Notes [Member]</t>
        </is>
      </c>
      <c r="B7" s="4" t="inlineStr">
        <is>
          <t xml:space="preserve"> </t>
        </is>
      </c>
      <c r="C7" s="4" t="inlineStr">
        <is>
          <t xml:space="preserve"> </t>
        </is>
      </c>
    </row>
    <row r="8">
      <c r="A8" s="3" t="inlineStr">
        <is>
          <t>Schedule of Convertible Notes [Line Items]</t>
        </is>
      </c>
      <c r="B8" s="4" t="inlineStr">
        <is>
          <t xml:space="preserve"> </t>
        </is>
      </c>
      <c r="C8" s="4" t="inlineStr">
        <is>
          <t xml:space="preserve"> </t>
        </is>
      </c>
    </row>
    <row r="9">
      <c r="A9" s="4" t="inlineStr">
        <is>
          <t>Total convertible notes</t>
        </is>
      </c>
      <c r="B9" s="5" t="n">
        <v>5584422</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Taxes (Details) - USD ($)</t>
        </is>
      </c>
      <c r="B1" s="2" t="inlineStr">
        <is>
          <t>6 Months Ended</t>
        </is>
      </c>
    </row>
    <row r="2">
      <c r="B2" s="2" t="inlineStr">
        <is>
          <t>Jun. 30, 2024</t>
        </is>
      </c>
      <c r="C2" s="2" t="inlineStr">
        <is>
          <t>Jun. 30, 2023</t>
        </is>
      </c>
      <c r="D2" s="2" t="inlineStr">
        <is>
          <t>Dec. 31, 2023</t>
        </is>
      </c>
    </row>
    <row r="3">
      <c r="A3" s="3" t="inlineStr">
        <is>
          <t>Taxes [Line Items]</t>
        </is>
      </c>
      <c r="B3" s="4" t="inlineStr">
        <is>
          <t xml:space="preserve"> </t>
        </is>
      </c>
      <c r="C3" s="4" t="inlineStr">
        <is>
          <t xml:space="preserve"> </t>
        </is>
      </c>
      <c r="D3" s="4" t="inlineStr">
        <is>
          <t xml:space="preserve"> </t>
        </is>
      </c>
    </row>
    <row r="4">
      <c r="A4" s="4" t="inlineStr">
        <is>
          <t>Income tax rate while preferential tax rates</t>
        </is>
      </c>
      <c r="B4" s="9" t="n">
        <v>0.25</v>
      </c>
      <c r="C4" s="4" t="inlineStr">
        <is>
          <t xml:space="preserve"> </t>
        </is>
      </c>
      <c r="D4" s="4" t="inlineStr">
        <is>
          <t xml:space="preserve"> </t>
        </is>
      </c>
    </row>
    <row r="5">
      <c r="A5" s="4" t="inlineStr">
        <is>
          <t>Income tax rate</t>
        </is>
      </c>
      <c r="B5" s="9" t="n">
        <v>0.15</v>
      </c>
      <c r="C5" s="4" t="inlineStr">
        <is>
          <t xml:space="preserve"> </t>
        </is>
      </c>
      <c r="D5" s="4" t="inlineStr">
        <is>
          <t xml:space="preserve"> </t>
        </is>
      </c>
    </row>
    <row r="6">
      <c r="A6" s="4" t="inlineStr">
        <is>
          <t>Statutory income tax rate</t>
        </is>
      </c>
      <c r="B6" s="9" t="n">
        <v>0.15</v>
      </c>
      <c r="C6" s="4" t="inlineStr">
        <is>
          <t xml:space="preserve"> </t>
        </is>
      </c>
      <c r="D6" s="4" t="inlineStr">
        <is>
          <t xml:space="preserve"> </t>
        </is>
      </c>
    </row>
    <row r="7">
      <c r="A7" s="4" t="inlineStr">
        <is>
          <t>Decreased income taxes (in Dollars)</t>
        </is>
      </c>
      <c r="B7" s="5" t="n">
        <v>209134</v>
      </c>
      <c r="C7" s="5" t="n">
        <v>223556</v>
      </c>
      <c r="D7" s="4" t="inlineStr">
        <is>
          <t xml:space="preserve"> </t>
        </is>
      </c>
    </row>
    <row r="8">
      <c r="A8" s="4" t="inlineStr">
        <is>
          <t>Preferred tax treatment description</t>
        </is>
      </c>
      <c r="B8" s="4" t="inlineStr">
        <is>
          <t>The benefit of the preferred tax treatment on net income per share (basic and diluted) was $0.00 (split-adjusted
0.02) and $0.08 (split-adjusted 1.54) for the six months ended June 30, 2024 and 2023, respectively.</t>
        </is>
      </c>
      <c r="C8" s="4" t="inlineStr">
        <is>
          <t xml:space="preserve"> </t>
        </is>
      </c>
      <c r="D8" s="4" t="inlineStr">
        <is>
          <t xml:space="preserve"> </t>
        </is>
      </c>
    </row>
    <row r="9">
      <c r="A9" s="4" t="inlineStr">
        <is>
          <t>Net income per share (in Dollars per share)</t>
        </is>
      </c>
      <c r="B9" s="5" t="n">
        <v>0</v>
      </c>
      <c r="C9" s="8" t="n">
        <v>0.08</v>
      </c>
      <c r="D9" s="4" t="inlineStr">
        <is>
          <t xml:space="preserve"> </t>
        </is>
      </c>
    </row>
    <row r="10">
      <c r="A10" s="4" t="inlineStr">
        <is>
          <t>Net operating loss carryforwards (in Dollars)</t>
        </is>
      </c>
      <c r="B10" s="5" t="n">
        <v>13800000</v>
      </c>
      <c r="C10" s="4" t="inlineStr">
        <is>
          <t xml:space="preserve"> </t>
        </is>
      </c>
      <c r="D10" s="4" t="inlineStr">
        <is>
          <t xml:space="preserve"> </t>
        </is>
      </c>
    </row>
    <row r="11">
      <c r="A11" s="4" t="inlineStr">
        <is>
          <t>Valuation allowance against deferred tax assets (in Dollars)</t>
        </is>
      </c>
      <c r="B11" s="5" t="n">
        <v>3021726</v>
      </c>
      <c r="C11" s="4" t="inlineStr">
        <is>
          <t xml:space="preserve"> </t>
        </is>
      </c>
      <c r="D11" s="5" t="n">
        <v>2932049</v>
      </c>
    </row>
    <row r="12">
      <c r="A12" s="4" t="inlineStr">
        <is>
          <t>PRC [Member]</t>
        </is>
      </c>
      <c r="B12" s="4" t="inlineStr">
        <is>
          <t xml:space="preserve"> </t>
        </is>
      </c>
      <c r="C12" s="4" t="inlineStr">
        <is>
          <t xml:space="preserve"> </t>
        </is>
      </c>
      <c r="D12" s="4" t="inlineStr">
        <is>
          <t xml:space="preserve"> </t>
        </is>
      </c>
    </row>
    <row r="13">
      <c r="A13" s="3" t="inlineStr">
        <is>
          <t>Taxes [Line Items]</t>
        </is>
      </c>
      <c r="B13" s="4" t="inlineStr">
        <is>
          <t xml:space="preserve"> </t>
        </is>
      </c>
      <c r="C13" s="4" t="inlineStr">
        <is>
          <t xml:space="preserve"> </t>
        </is>
      </c>
      <c r="D13" s="4" t="inlineStr">
        <is>
          <t xml:space="preserve"> </t>
        </is>
      </c>
    </row>
    <row r="14">
      <c r="A14" s="4" t="inlineStr">
        <is>
          <t>Subject to income tax rate</t>
        </is>
      </c>
      <c r="B14" s="9" t="n">
        <v>0.25</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Taxes [Line Items]</t>
        </is>
      </c>
      <c r="B16" s="4" t="inlineStr">
        <is>
          <t xml:space="preserve"> </t>
        </is>
      </c>
      <c r="C16" s="4" t="inlineStr">
        <is>
          <t xml:space="preserve"> </t>
        </is>
      </c>
      <c r="D16" s="4" t="inlineStr">
        <is>
          <t xml:space="preserve"> </t>
        </is>
      </c>
    </row>
    <row r="17">
      <c r="A17" s="4" t="inlineStr">
        <is>
          <t>Value add tax standard rates</t>
        </is>
      </c>
      <c r="B17" s="9" t="n">
        <v>0.03</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Taxes [Line Items]</t>
        </is>
      </c>
      <c r="B19" s="4" t="inlineStr">
        <is>
          <t xml:space="preserve"> </t>
        </is>
      </c>
      <c r="C19" s="4" t="inlineStr">
        <is>
          <t xml:space="preserve"> </t>
        </is>
      </c>
      <c r="D19" s="4" t="inlineStr">
        <is>
          <t xml:space="preserve"> </t>
        </is>
      </c>
    </row>
    <row r="20">
      <c r="A20" s="4" t="inlineStr">
        <is>
          <t>Value add tax standard rates</t>
        </is>
      </c>
      <c r="B20" s="9" t="n">
        <v>0.13</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Taxes (Details) - Schedule of Provision for Income Taxes - USD ($)</t>
        </is>
      </c>
      <c r="B1" s="2" t="inlineStr">
        <is>
          <t>6 Months Ended</t>
        </is>
      </c>
    </row>
    <row r="2">
      <c r="B2" s="2" t="inlineStr">
        <is>
          <t>Jun. 30, 2024</t>
        </is>
      </c>
      <c r="C2" s="2" t="inlineStr">
        <is>
          <t>Jun. 30, 2023</t>
        </is>
      </c>
    </row>
    <row r="3">
      <c r="A3" s="3" t="inlineStr">
        <is>
          <t>Schedule of Provision For Income Taxes [Abstract]</t>
        </is>
      </c>
      <c r="B3" s="4" t="inlineStr">
        <is>
          <t xml:space="preserve"> </t>
        </is>
      </c>
      <c r="C3" s="4" t="inlineStr">
        <is>
          <t xml:space="preserve"> </t>
        </is>
      </c>
    </row>
    <row r="4">
      <c r="A4" s="4" t="inlineStr">
        <is>
          <t>Current</t>
        </is>
      </c>
      <c r="B4" s="5" t="n">
        <v>-410</v>
      </c>
      <c r="C4" s="5" t="n">
        <v>2795</v>
      </c>
    </row>
    <row r="5">
      <c r="A5" s="4" t="inlineStr">
        <is>
          <t>Deferred</t>
        </is>
      </c>
      <c r="B5" s="6" t="n">
        <v>-144541</v>
      </c>
      <c r="C5" s="6" t="n">
        <v>-77651</v>
      </c>
    </row>
    <row r="6">
      <c r="A6" s="4" t="inlineStr">
        <is>
          <t>Total income tax benefit</t>
        </is>
      </c>
      <c r="B6" s="5" t="n">
        <v>-144951</v>
      </c>
      <c r="C6" s="5" t="n">
        <v>-748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Taxes (Details) - Schedule of Effective Tax Rate</t>
        </is>
      </c>
      <c r="B1" s="2" t="inlineStr">
        <is>
          <t>6 Months Ended</t>
        </is>
      </c>
    </row>
    <row r="2">
      <c r="B2" s="2" t="inlineStr">
        <is>
          <t>Jun. 30, 2024</t>
        </is>
      </c>
      <c r="C2" s="2" t="inlineStr">
        <is>
          <t>Jun. 30, 2023</t>
        </is>
      </c>
    </row>
    <row r="3">
      <c r="A3" s="3" t="inlineStr">
        <is>
          <t>Schedule of Effective Tax Rate [Abstract]</t>
        </is>
      </c>
      <c r="B3" s="4" t="inlineStr">
        <is>
          <t xml:space="preserve"> </t>
        </is>
      </c>
      <c r="C3" s="4" t="inlineStr">
        <is>
          <t xml:space="preserve"> </t>
        </is>
      </c>
    </row>
    <row r="4">
      <c r="A4" s="4" t="inlineStr">
        <is>
          <t>PRC statutory rates</t>
        </is>
      </c>
      <c r="B4" s="9" t="n">
        <v>0.25</v>
      </c>
      <c r="C4" s="9" t="n">
        <v>0.25</v>
      </c>
    </row>
    <row r="5">
      <c r="A5" s="4" t="inlineStr">
        <is>
          <t>Preferential tax rates</t>
        </is>
      </c>
      <c r="B5" s="4" t="inlineStr">
        <is>
          <t>(1.90%)</t>
        </is>
      </c>
      <c r="C5" s="4" t="inlineStr">
        <is>
          <t>(0.40%)</t>
        </is>
      </c>
    </row>
    <row r="6">
      <c r="A6" s="4" t="inlineStr">
        <is>
          <t>R&amp;D credits</t>
        </is>
      </c>
      <c r="B6" s="10" t="n">
        <v>0.012</v>
      </c>
      <c r="C6" s="10" t="n">
        <v>0.003</v>
      </c>
    </row>
    <row r="7">
      <c r="A7" s="4" t="inlineStr">
        <is>
          <t>Change in valuation allowance and others</t>
        </is>
      </c>
      <c r="B7" s="4" t="inlineStr">
        <is>
          <t>(23.30%)</t>
        </is>
      </c>
      <c r="C7" s="4" t="inlineStr">
        <is>
          <t>(24.80%)</t>
        </is>
      </c>
    </row>
    <row r="8">
      <c r="A8" s="4" t="inlineStr">
        <is>
          <t>Effective tax rate</t>
        </is>
      </c>
      <c r="B8" s="9" t="n">
        <v>0.01</v>
      </c>
      <c r="C8" s="10" t="n">
        <v>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Details) - Schedule of Deferred Tax Assets and Liabilities - USD ($)</t>
        </is>
      </c>
      <c r="B1" s="2" t="inlineStr">
        <is>
          <t>Jun. 30, 2024</t>
        </is>
      </c>
      <c r="C1" s="2" t="inlineStr">
        <is>
          <t>Dec. 31, 2023</t>
        </is>
      </c>
    </row>
    <row r="2">
      <c r="A2" s="3" t="inlineStr">
        <is>
          <t>Deferred tax assets:</t>
        </is>
      </c>
      <c r="B2" s="4" t="inlineStr">
        <is>
          <t xml:space="preserve"> </t>
        </is>
      </c>
      <c r="C2" s="4" t="inlineStr">
        <is>
          <t xml:space="preserve"> </t>
        </is>
      </c>
    </row>
    <row r="3">
      <c r="A3" s="4" t="inlineStr">
        <is>
          <t>Provision for credit losses</t>
        </is>
      </c>
      <c r="B3" s="5" t="n">
        <v>1455081</v>
      </c>
      <c r="C3" s="5" t="n">
        <v>1268962</v>
      </c>
    </row>
    <row r="4">
      <c r="A4" s="4" t="inlineStr">
        <is>
          <t>Depreciation and amortization</t>
        </is>
      </c>
      <c r="B4" s="6" t="n">
        <v>194760</v>
      </c>
      <c r="C4" s="6" t="n">
        <v>185676</v>
      </c>
    </row>
    <row r="5">
      <c r="A5" s="4" t="inlineStr">
        <is>
          <t>Net operating loss carryforward</t>
        </is>
      </c>
      <c r="B5" s="6" t="n">
        <v>2477328</v>
      </c>
      <c r="C5" s="6" t="n">
        <v>2496584</v>
      </c>
    </row>
    <row r="6">
      <c r="A6" s="4" t="inlineStr">
        <is>
          <t>Valuation allowance</t>
        </is>
      </c>
      <c r="B6" s="6" t="n">
        <v>-3021726</v>
      </c>
      <c r="C6" s="6" t="n">
        <v>-2932049</v>
      </c>
    </row>
    <row r="7">
      <c r="A7" s="4" t="inlineStr">
        <is>
          <t>Total deferred tax assets</t>
        </is>
      </c>
      <c r="B7" s="6" t="n">
        <v>1105443</v>
      </c>
      <c r="C7" s="6" t="n">
        <v>1019173</v>
      </c>
    </row>
    <row r="8">
      <c r="A8" s="3" t="inlineStr">
        <is>
          <t>Deferred tax liabilities:</t>
        </is>
      </c>
      <c r="B8" s="4" t="inlineStr">
        <is>
          <t xml:space="preserve"> </t>
        </is>
      </c>
      <c r="C8" s="4" t="inlineStr">
        <is>
          <t xml:space="preserve"> </t>
        </is>
      </c>
    </row>
    <row r="9">
      <c r="A9" s="4" t="inlineStr">
        <is>
          <t>Intangible assets arising from acquisitions</t>
        </is>
      </c>
      <c r="B9" s="5" t="n">
        <v>1992457</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n. 30, 2024</t>
        </is>
      </c>
      <c r="C1" s="2" t="inlineStr">
        <is>
          <t>Dec. 31, 2023</t>
        </is>
      </c>
    </row>
    <row r="2">
      <c r="A2" s="3" t="inlineStr">
        <is>
          <t>Schedule of Taxes Payable [Abstract]</t>
        </is>
      </c>
      <c r="B2" s="4" t="inlineStr">
        <is>
          <t xml:space="preserve"> </t>
        </is>
      </c>
      <c r="C2" s="4" t="inlineStr">
        <is>
          <t xml:space="preserve"> </t>
        </is>
      </c>
    </row>
    <row r="3">
      <c r="A3" s="4" t="inlineStr">
        <is>
          <t>Income taxes payable</t>
        </is>
      </c>
      <c r="B3" s="5" t="n">
        <v>5616</v>
      </c>
      <c r="C3" s="5" t="n">
        <v>5889</v>
      </c>
    </row>
    <row r="4">
      <c r="A4" s="4" t="inlineStr">
        <is>
          <t>VAT and other tax payable</t>
        </is>
      </c>
      <c r="B4" s="6" t="n">
        <v>163754</v>
      </c>
      <c r="C4" s="6" t="n">
        <v>174553</v>
      </c>
    </row>
    <row r="5">
      <c r="A5" s="4" t="inlineStr">
        <is>
          <t>Totals</t>
        </is>
      </c>
      <c r="B5" s="5" t="n">
        <v>169370</v>
      </c>
      <c r="C5" s="5" t="n">
        <v>1804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S2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 width="15" customWidth="1" min="40" max="40"/>
    <col width="14" customWidth="1" min="41" max="41"/>
    <col width="15" customWidth="1" min="42" max="42"/>
    <col width="16" customWidth="1" min="43" max="43"/>
    <col width="14" customWidth="1" min="44" max="44"/>
    <col width="14" customWidth="1" min="45" max="45"/>
  </cols>
  <sheetData>
    <row r="1">
      <c r="A1" s="1" t="inlineStr">
        <is>
          <t>Equity (Details) - USD ($)</t>
        </is>
      </c>
      <c r="AN1" s="2" t="inlineStr">
        <is>
          <t>6 Months Ended</t>
        </is>
      </c>
      <c r="AP1" s="2" t="inlineStr">
        <is>
          <t>7 Months Ended</t>
        </is>
      </c>
      <c r="AQ1" s="2" t="inlineStr">
        <is>
          <t>12 Months Ended</t>
        </is>
      </c>
    </row>
    <row r="2">
      <c r="C2" s="2" t="inlineStr">
        <is>
          <t>Nov. 04, 2024</t>
        </is>
      </c>
      <c r="D2" s="2" t="inlineStr">
        <is>
          <t>Aug. 18, 2024</t>
        </is>
      </c>
      <c r="E2" s="2" t="inlineStr">
        <is>
          <t>Apr. 26, 2024</t>
        </is>
      </c>
      <c r="F2" s="2" t="inlineStr">
        <is>
          <t>Mar. 22, 2024</t>
        </is>
      </c>
      <c r="G2" s="2" t="inlineStr">
        <is>
          <t>Mar. 05, 2024</t>
        </is>
      </c>
      <c r="H2" s="2" t="inlineStr">
        <is>
          <t>Dec. 08, 2023</t>
        </is>
      </c>
      <c r="I2" s="2" t="inlineStr">
        <is>
          <t>Dec. 01, 2023</t>
        </is>
      </c>
      <c r="J2" s="2" t="inlineStr">
        <is>
          <t>Nov. 29, 2023</t>
        </is>
      </c>
      <c r="K2" s="2" t="inlineStr">
        <is>
          <t>Nov. 24, 2023</t>
        </is>
      </c>
      <c r="L2" s="2" t="inlineStr">
        <is>
          <t>Nov. 22, 2023</t>
        </is>
      </c>
      <c r="M2" s="2" t="inlineStr">
        <is>
          <t>Sep. 05, 2023</t>
        </is>
      </c>
      <c r="N2" s="2" t="inlineStr">
        <is>
          <t>Jun. 21, 2023</t>
        </is>
      </c>
      <c r="O2" s="2" t="inlineStr">
        <is>
          <t>May 30, 2023</t>
        </is>
      </c>
      <c r="P2" s="2" t="inlineStr">
        <is>
          <t>May 18, 2023</t>
        </is>
      </c>
      <c r="Q2" s="2" t="inlineStr">
        <is>
          <t>May 17, 2023</t>
        </is>
      </c>
      <c r="R2" s="2" t="inlineStr">
        <is>
          <t>Mar. 28, 2023</t>
        </is>
      </c>
      <c r="S2" s="2" t="inlineStr">
        <is>
          <t>Mar. 24, 2023</t>
        </is>
      </c>
      <c r="T2" s="2" t="inlineStr">
        <is>
          <t>Feb. 03, 2023</t>
        </is>
      </c>
      <c r="U2" s="2" t="inlineStr">
        <is>
          <t>Jan. 20, 2023</t>
        </is>
      </c>
      <c r="V2" s="2" t="inlineStr">
        <is>
          <t>Jan. 05, 2023</t>
        </is>
      </c>
      <c r="W2" s="2" t="inlineStr">
        <is>
          <t>Dec. 29, 2022</t>
        </is>
      </c>
      <c r="X2" s="2" t="inlineStr">
        <is>
          <t>Dec. 20, 2022</t>
        </is>
      </c>
      <c r="Y2" s="2" t="inlineStr">
        <is>
          <t>Sep. 20, 2022</t>
        </is>
      </c>
      <c r="Z2" s="2" t="inlineStr">
        <is>
          <t>Sep. 09, 2022</t>
        </is>
      </c>
      <c r="AA2" s="2" t="inlineStr">
        <is>
          <t>Sep. 01, 2022</t>
        </is>
      </c>
      <c r="AB2" s="2" t="inlineStr">
        <is>
          <t>Jul. 22, 2022</t>
        </is>
      </c>
      <c r="AC2" s="2" t="inlineStr">
        <is>
          <t>Jul. 15, 2022</t>
        </is>
      </c>
      <c r="AD2" s="2" t="inlineStr">
        <is>
          <t>May 16, 2022</t>
        </is>
      </c>
      <c r="AE2" s="2" t="inlineStr">
        <is>
          <t>Jan. 26, 2022</t>
        </is>
      </c>
      <c r="AF2" s="2" t="inlineStr">
        <is>
          <t>Dec. 31, 2021</t>
        </is>
      </c>
      <c r="AG2" s="2" t="inlineStr">
        <is>
          <t>Aug. 05, 2021</t>
        </is>
      </c>
      <c r="AH2" s="2" t="inlineStr">
        <is>
          <t>May 26, 2021</t>
        </is>
      </c>
      <c r="AI2" s="2" t="inlineStr">
        <is>
          <t>Feb. 18, 2021</t>
        </is>
      </c>
      <c r="AJ2" s="2" t="inlineStr">
        <is>
          <t>Feb. 06, 2021</t>
        </is>
      </c>
      <c r="AK2" s="2" t="inlineStr">
        <is>
          <t>Jul. 02, 2020</t>
        </is>
      </c>
      <c r="AL2" s="2" t="inlineStr">
        <is>
          <t>Apr. 04, 2019</t>
        </is>
      </c>
      <c r="AM2" s="2" t="inlineStr">
        <is>
          <t>Aug. 18, 2018</t>
        </is>
      </c>
      <c r="AN2" s="2" t="inlineStr">
        <is>
          <t>Jun. 30, 2024</t>
        </is>
      </c>
      <c r="AO2" s="2" t="inlineStr">
        <is>
          <t>Jun. 30, 2023</t>
        </is>
      </c>
      <c r="AP2" s="2" t="inlineStr">
        <is>
          <t>Aug. 04, 2023</t>
        </is>
      </c>
      <c r="AQ2" s="2" t="inlineStr">
        <is>
          <t>Dec. 31, 2024</t>
        </is>
      </c>
      <c r="AR2" s="2" t="inlineStr">
        <is>
          <t>Dec. 31, 2023</t>
        </is>
      </c>
      <c r="AS2" s="2" t="inlineStr">
        <is>
          <t>Oct. 02,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Share capit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v>
      </c>
      <c r="J4" s="4" t="inlineStr">
        <is>
          <t xml:space="preserve"> </t>
        </is>
      </c>
      <c r="K4" s="4" t="inlineStr">
        <is>
          <t xml:space="preserve"> </t>
        </is>
      </c>
      <c r="L4" s="4" t="inlineStr">
        <is>
          <t xml:space="preserve"> </t>
        </is>
      </c>
      <c r="M4" s="4" t="inlineStr">
        <is>
          <t xml:space="preserve"> </t>
        </is>
      </c>
      <c r="N4" s="4" t="inlineStr">
        <is>
          <t xml:space="preserve"> </t>
        </is>
      </c>
      <c r="O4" s="6" t="n">
        <v>3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Cancelled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2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Designatio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Cancelled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6" t="n">
        <v>635</v>
      </c>
    </row>
    <row r="8">
      <c r="A8" s="4" t="inlineStr">
        <is>
          <t>Additional ordinary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500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Ordinary shares, shares outstanding</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6" t="n">
        <v>243902</v>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Adjusted stock split</t>
        </is>
      </c>
      <c r="C10" s="4" t="inlineStr">
        <is>
          <t xml:space="preserve"> </t>
        </is>
      </c>
      <c r="D10" s="4" t="inlineStr">
        <is>
          <t xml:space="preserve"> </t>
        </is>
      </c>
      <c r="E10" s="4" t="inlineStr">
        <is>
          <t xml:space="preserve"> </t>
        </is>
      </c>
      <c r="F10" s="4" t="inlineStr">
        <is>
          <t xml:space="preserve"> </t>
        </is>
      </c>
      <c r="G10" s="4" t="inlineStr">
        <is>
          <t xml:space="preserve"> </t>
        </is>
      </c>
      <c r="H10" s="6" t="n">
        <v>63025</v>
      </c>
      <c r="I10" s="4" t="inlineStr">
        <is>
          <t xml:space="preserve"> </t>
        </is>
      </c>
      <c r="J10" s="6" t="n">
        <v>4202</v>
      </c>
      <c r="K10" s="6" t="n">
        <v>652315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57593</v>
      </c>
      <c r="S10" s="6" t="n">
        <v>34915</v>
      </c>
      <c r="T10" s="6" t="n">
        <v>5594</v>
      </c>
      <c r="U10" s="6" t="n">
        <v>17135</v>
      </c>
      <c r="V10" s="6" t="n">
        <v>23937</v>
      </c>
      <c r="W10" s="6" t="n">
        <v>933</v>
      </c>
      <c r="X10" s="4" t="inlineStr">
        <is>
          <t xml:space="preserve"> </t>
        </is>
      </c>
      <c r="Y10" s="4" t="inlineStr">
        <is>
          <t xml:space="preserve"> </t>
        </is>
      </c>
      <c r="Z10" s="4" t="inlineStr">
        <is>
          <t xml:space="preserve"> </t>
        </is>
      </c>
      <c r="AA10" s="4" t="inlineStr">
        <is>
          <t xml:space="preserve"> </t>
        </is>
      </c>
      <c r="AB10" s="6" t="n">
        <v>2500</v>
      </c>
      <c r="AC10" s="6" t="n">
        <v>2500</v>
      </c>
      <c r="AD10" s="4" t="inlineStr">
        <is>
          <t xml:space="preserve"> </t>
        </is>
      </c>
      <c r="AE10" s="6" t="n">
        <v>24208</v>
      </c>
      <c r="AF10" s="6" t="n">
        <v>17520</v>
      </c>
      <c r="AG10" s="4" t="inlineStr">
        <is>
          <t xml:space="preserve"> </t>
        </is>
      </c>
      <c r="AH10" s="6" t="n">
        <v>16729</v>
      </c>
      <c r="AI10" s="6" t="n">
        <v>12</v>
      </c>
      <c r="AJ10" s="6" t="n">
        <v>5</v>
      </c>
      <c r="AK10" s="4" t="inlineStr">
        <is>
          <t xml:space="preserve"> </t>
        </is>
      </c>
      <c r="AL10" s="6" t="n">
        <v>62</v>
      </c>
      <c r="AM10" s="4" t="inlineStr">
        <is>
          <t xml:space="preserve"> </t>
        </is>
      </c>
      <c r="AN10" s="6" t="n">
        <v>12195</v>
      </c>
      <c r="AO10" s="4" t="inlineStr">
        <is>
          <t xml:space="preserve"> </t>
        </is>
      </c>
      <c r="AP10" s="4" t="inlineStr">
        <is>
          <t xml:space="preserve"> </t>
        </is>
      </c>
      <c r="AQ10" s="4" t="inlineStr">
        <is>
          <t xml:space="preserve"> </t>
        </is>
      </c>
      <c r="AR10" s="6" t="n">
        <v>2513</v>
      </c>
      <c r="AS10" s="4" t="inlineStr">
        <is>
          <t xml:space="preserve"> </t>
        </is>
      </c>
    </row>
    <row r="11">
      <c r="A11" s="4" t="inlineStr">
        <is>
          <t>Ordinary share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342684</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6" t="n">
        <v>1250</v>
      </c>
      <c r="AM11" s="4" t="inlineStr">
        <is>
          <t xml:space="preserve"> </t>
        </is>
      </c>
      <c r="AN11" s="4" t="inlineStr">
        <is>
          <t xml:space="preserve"> </t>
        </is>
      </c>
      <c r="AO11" s="4" t="inlineStr">
        <is>
          <t xml:space="preserve"> </t>
        </is>
      </c>
      <c r="AP11" s="4" t="inlineStr">
        <is>
          <t xml:space="preserve"> </t>
        </is>
      </c>
      <c r="AQ11" s="4" t="inlineStr">
        <is>
          <t xml:space="preserve"> </t>
        </is>
      </c>
      <c r="AR11" s="6" t="n">
        <v>243902</v>
      </c>
      <c r="AS11" s="4" t="inlineStr">
        <is>
          <t xml:space="preserve"> </t>
        </is>
      </c>
    </row>
    <row r="12">
      <c r="A12" s="4" t="inlineStr">
        <is>
          <t>Aggregate value (in Doll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5" t="n">
        <v>1520867</v>
      </c>
      <c r="AQ12" s="4" t="inlineStr">
        <is>
          <t xml:space="preserve"> </t>
        </is>
      </c>
      <c r="AR12" s="4" t="inlineStr">
        <is>
          <t xml:space="preserve"> </t>
        </is>
      </c>
      <c r="AS12" s="4" t="inlineStr">
        <is>
          <t xml:space="preserve"> </t>
        </is>
      </c>
    </row>
    <row r="13">
      <c r="A13" s="4" t="inlineStr">
        <is>
          <t>Restricted share price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Restricted share</t>
        </is>
      </c>
      <c r="C14" s="4" t="inlineStr">
        <is>
          <t xml:space="preserve"> </t>
        </is>
      </c>
      <c r="D14" s="4" t="inlineStr">
        <is>
          <t xml:space="preserve"> </t>
        </is>
      </c>
      <c r="E14" s="4" t="inlineStr">
        <is>
          <t xml:space="preserve"> </t>
        </is>
      </c>
      <c r="F14" s="4" t="inlineStr">
        <is>
          <t xml:space="preserve"> </t>
        </is>
      </c>
      <c r="G14" s="4" t="inlineStr">
        <is>
          <t xml:space="preserve"> </t>
        </is>
      </c>
      <c r="H14" s="6" t="n">
        <v>126050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Consulting fee expense (in Doll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5" t="n">
        <v>1474999</v>
      </c>
      <c r="AO15" s="5" t="n">
        <v>1396470</v>
      </c>
      <c r="AP15" s="4" t="inlineStr">
        <is>
          <t xml:space="preserve"> </t>
        </is>
      </c>
      <c r="AQ15" s="4" t="inlineStr">
        <is>
          <t xml:space="preserve"> </t>
        </is>
      </c>
      <c r="AR15" s="4" t="inlineStr">
        <is>
          <t xml:space="preserve"> </t>
        </is>
      </c>
      <c r="AS15" s="4" t="inlineStr">
        <is>
          <t xml:space="preserve"> </t>
        </is>
      </c>
    </row>
    <row r="16">
      <c r="A16" s="4" t="inlineStr">
        <is>
          <t>Share-based compensation expenses (in Doll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6" t="n">
        <v>2180000</v>
      </c>
      <c r="AO16" s="6" t="n">
        <v>2180000</v>
      </c>
      <c r="AP16" s="4" t="inlineStr">
        <is>
          <t xml:space="preserve"> </t>
        </is>
      </c>
      <c r="AQ16" s="4" t="inlineStr">
        <is>
          <t xml:space="preserve"> </t>
        </is>
      </c>
      <c r="AR16" s="4" t="inlineStr">
        <is>
          <t xml:space="preserve"> </t>
        </is>
      </c>
      <c r="AS16" s="4" t="inlineStr">
        <is>
          <t xml:space="preserve"> </t>
        </is>
      </c>
    </row>
    <row r="17">
      <c r="A17" s="4" t="inlineStr">
        <is>
          <t>Fair value of shares (in Doll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24078675</v>
      </c>
      <c r="S17" s="5" t="n">
        <v>15906186</v>
      </c>
      <c r="T17" s="4" t="inlineStr">
        <is>
          <t xml:space="preserve"> </t>
        </is>
      </c>
      <c r="U17" s="4" t="inlineStr">
        <is>
          <t xml:space="preserve"> </t>
        </is>
      </c>
      <c r="V17" s="5" t="n">
        <v>12640062</v>
      </c>
      <c r="W17" s="4" t="inlineStr">
        <is>
          <t xml:space="preserve"> </t>
        </is>
      </c>
      <c r="X17" s="4" t="inlineStr">
        <is>
          <t xml:space="preserve"> </t>
        </is>
      </c>
      <c r="Y17" s="4" t="inlineStr">
        <is>
          <t xml:space="preserve"> </t>
        </is>
      </c>
      <c r="Z17" s="4" t="inlineStr">
        <is>
          <t xml:space="preserve"> </t>
        </is>
      </c>
      <c r="AA17" s="4" t="inlineStr">
        <is>
          <t xml:space="preserve"> </t>
        </is>
      </c>
      <c r="AB17" s="5" t="n">
        <v>13080000</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Unrecognized compensation expense-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5" t="n">
        <v>4541667</v>
      </c>
      <c r="AO18" s="4" t="inlineStr">
        <is>
          <t xml:space="preserve"> </t>
        </is>
      </c>
      <c r="AP18" s="4" t="inlineStr">
        <is>
          <t xml:space="preserve"> </t>
        </is>
      </c>
      <c r="AQ18" s="4" t="inlineStr">
        <is>
          <t xml:space="preserve"> </t>
        </is>
      </c>
      <c r="AR18" s="5" t="n">
        <v>6721667</v>
      </c>
      <c r="AS18" s="4" t="inlineStr">
        <is>
          <t xml:space="preserve"> </t>
        </is>
      </c>
    </row>
    <row r="19">
      <c r="A19" s="4" t="inlineStr">
        <is>
          <t>Reserved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10069</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6" t="n">
        <v>16729</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Number of outstanding percentage</t>
        </is>
      </c>
      <c r="C20" s="4" t="inlineStr">
        <is>
          <t xml:space="preserve"> </t>
        </is>
      </c>
      <c r="D20" s="9" t="n">
        <v>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9" t="n">
        <v>0.2</v>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Contractual ter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10 years</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Share excis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6" t="n">
        <v>242</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Adjusted split value (in Doll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1272</v>
      </c>
      <c r="Y23" s="4" t="inlineStr">
        <is>
          <t xml:space="preserve"> </t>
        </is>
      </c>
      <c r="Z23" s="4" t="inlineStr">
        <is>
          <t xml:space="preserve"> </t>
        </is>
      </c>
      <c r="AA23" s="4" t="inlineStr">
        <is>
          <t xml:space="preserve"> </t>
        </is>
      </c>
      <c r="AB23" s="4" t="inlineStr">
        <is>
          <t xml:space="preserve"> </t>
        </is>
      </c>
      <c r="AC23" s="4" t="inlineStr">
        <is>
          <t xml:space="preserve"> </t>
        </is>
      </c>
      <c r="AD23" s="5" t="n">
        <v>1632</v>
      </c>
      <c r="AE23" s="4" t="inlineStr">
        <is>
          <t xml:space="preserve"> </t>
        </is>
      </c>
      <c r="AF23" s="4" t="inlineStr">
        <is>
          <t xml:space="preserve"> </t>
        </is>
      </c>
      <c r="AG23" s="4" t="inlineStr">
        <is>
          <t xml:space="preserve"> </t>
        </is>
      </c>
      <c r="AH23" s="5" t="n">
        <v>1272</v>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Stock options were fully vest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6" t="n">
        <v>7479</v>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Vested adjusted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6" t="n">
        <v>374</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Modification expense (in Doll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206461</v>
      </c>
      <c r="Y26" s="4" t="inlineStr">
        <is>
          <t xml:space="preserve"> </t>
        </is>
      </c>
      <c r="Z26" s="4" t="inlineStr">
        <is>
          <t xml:space="preserve"> </t>
        </is>
      </c>
      <c r="AA26" s="4" t="inlineStr">
        <is>
          <t xml:space="preserve"> </t>
        </is>
      </c>
      <c r="AB26" s="4" t="inlineStr">
        <is>
          <t xml:space="preserve"> </t>
        </is>
      </c>
      <c r="AC26" s="4" t="inlineStr">
        <is>
          <t xml:space="preserve"> </t>
        </is>
      </c>
      <c r="AD26" s="5" t="n">
        <v>137641</v>
      </c>
      <c r="AE26" s="5" t="n">
        <v>2139555</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Stock spilit per shares (in Dollars per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v>
      </c>
      <c r="L27" s="4" t="inlineStr">
        <is>
          <t xml:space="preserve"> </t>
        </is>
      </c>
      <c r="M27" s="4" t="inlineStr">
        <is>
          <t xml:space="preserve"> </t>
        </is>
      </c>
      <c r="N27" s="4" t="inlineStr">
        <is>
          <t xml:space="preserve"> </t>
        </is>
      </c>
      <c r="O27" s="4" t="inlineStr">
        <is>
          <t xml:space="preserve"> </t>
        </is>
      </c>
      <c r="P27" s="4" t="inlineStr">
        <is>
          <t xml:space="preserve"> </t>
        </is>
      </c>
      <c r="Q27" s="7" t="n">
        <v>268.4</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7" t="n">
        <v>403.2</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Net proceeds (in Doll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6" t="n">
        <v>10375969</v>
      </c>
      <c r="AS28" s="4" t="inlineStr">
        <is>
          <t xml:space="preserve"> </t>
        </is>
      </c>
    </row>
    <row r="29">
      <c r="A29" s="4" t="inlineStr">
        <is>
          <t>Purchase an aggregate share price (in Dollars per shar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8" t="n">
        <v>13.42</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Net proceeds (in Doll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6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Investors agreed purchase aggregate (in Doll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0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Subscription receivable (in Doll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00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Ordinary shares issu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11875</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Conversion amount (in Doll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6" t="n">
        <v>3128453</v>
      </c>
      <c r="AP34" s="4" t="inlineStr">
        <is>
          <t xml:space="preserve"> </t>
        </is>
      </c>
      <c r="AQ34" s="4" t="inlineStr">
        <is>
          <t xml:space="preserve"> </t>
        </is>
      </c>
      <c r="AR34" s="4" t="inlineStr">
        <is>
          <t xml:space="preserve"> </t>
        </is>
      </c>
      <c r="AS34" s="4" t="inlineStr">
        <is>
          <t xml:space="preserve"> </t>
        </is>
      </c>
    </row>
    <row r="35">
      <c r="A35" s="4" t="inlineStr">
        <is>
          <t>Equity purchase percent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9" t="n">
        <v>0.31</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Appraisal percentag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9" t="n">
        <v>0.9</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Consideration of acquisi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151869</v>
      </c>
      <c r="S37" s="4" t="inlineStr">
        <is>
          <t xml:space="preserve"> </t>
        </is>
      </c>
      <c r="T37" s="4" t="inlineStr">
        <is>
          <t xml:space="preserve"> </t>
        </is>
      </c>
      <c r="U37" s="4" t="inlineStr">
        <is>
          <t xml:space="preserve"> </t>
        </is>
      </c>
      <c r="V37" s="6" t="n">
        <v>478747</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Consideration of equity interest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0.65</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Warrant ter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5 years</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5 years</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Warrant exercisable value (in Doll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5" t="n">
        <v>876</v>
      </c>
      <c r="AG40" s="4" t="inlineStr">
        <is>
          <t xml:space="preserve"> </t>
        </is>
      </c>
      <c r="AH40" s="4" t="inlineStr">
        <is>
          <t xml:space="preserve"> </t>
        </is>
      </c>
      <c r="AI40" s="4" t="inlineStr">
        <is>
          <t xml:space="preserve"> </t>
        </is>
      </c>
      <c r="AJ40" s="4" t="inlineStr">
        <is>
          <t xml:space="preserve"> </t>
        </is>
      </c>
      <c r="AK40" s="4" t="inlineStr">
        <is>
          <t xml:space="preserve"> </t>
        </is>
      </c>
      <c r="AL40" s="5" t="n">
        <v>1320</v>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Convertible note (in Doll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5" t="n">
        <v>6000000</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Dividend stock</t>
        </is>
      </c>
      <c r="C42" s="4" t="inlineStr">
        <is>
          <t xml:space="preserve"> </t>
        </is>
      </c>
      <c r="D42" s="4" t="inlineStr">
        <is>
          <t xml:space="preserve"> </t>
        </is>
      </c>
      <c r="E42" s="6" t="n">
        <v>100</v>
      </c>
      <c r="F42" s="4" t="inlineStr">
        <is>
          <t xml:space="preserve"> </t>
        </is>
      </c>
      <c r="G42" s="6" t="n">
        <v>1557477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Dividend stock shares split</t>
        </is>
      </c>
      <c r="C43" s="4" t="inlineStr">
        <is>
          <t xml:space="preserve"> </t>
        </is>
      </c>
      <c r="D43" s="4" t="inlineStr">
        <is>
          <t xml:space="preserve"> </t>
        </is>
      </c>
      <c r="E43" s="6" t="n">
        <v>5</v>
      </c>
      <c r="F43" s="4" t="inlineStr">
        <is>
          <t xml:space="preserve"> </t>
        </is>
      </c>
      <c r="G43" s="6" t="n">
        <v>77873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Dividend per share (in Dollars per share)</t>
        </is>
      </c>
      <c r="C44" s="4" t="inlineStr">
        <is>
          <t xml:space="preserve"> </t>
        </is>
      </c>
      <c r="D44" s="4" t="inlineStr">
        <is>
          <t xml:space="preserve"> </t>
        </is>
      </c>
      <c r="E44" s="5" t="n">
        <v>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Allocation of statutory reserve percenta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9" t="n">
        <v>0.1</v>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Registered capital percenta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9" t="n">
        <v>0.5</v>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Statutory reserve balances (in Doll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Warra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Adjusted stock spli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6" t="n">
        <v>26400</v>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Consulting Servic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Share-based compensation expenses (in Doll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5" t="n">
        <v>1474999</v>
      </c>
      <c r="AS53" s="4" t="inlineStr">
        <is>
          <t xml:space="preserve"> </t>
        </is>
      </c>
    </row>
    <row r="54">
      <c r="A54" s="4" t="inlineStr">
        <is>
          <t>Common Stoc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Ordinary shares par value (in Dollars per sha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0.4</v>
      </c>
      <c r="J56" s="4" t="inlineStr">
        <is>
          <t xml:space="preserve"> </t>
        </is>
      </c>
      <c r="K56" s="4" t="inlineStr">
        <is>
          <t xml:space="preserve"> </t>
        </is>
      </c>
      <c r="L56" s="4" t="inlineStr">
        <is>
          <t xml:space="preserve"> </t>
        </is>
      </c>
      <c r="M56" s="7" t="n">
        <v>0.4</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Authorized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500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Restricted Stock Units (RSU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Ordinary share issu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6" t="n">
        <v>50000</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Restricted shar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50000</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DTI Group Limited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Equity percenta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9" t="n">
        <v>0.32</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Subsequent Ev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3" t="inlineStr">
        <is>
          <t>Class of Stoc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Reserved shares</t>
        </is>
      </c>
      <c r="C67" s="4" t="inlineStr">
        <is>
          <t xml:space="preserve"> </t>
        </is>
      </c>
      <c r="D67" s="6" t="n">
        <v>431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Conversion Convertible Loan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Conversion amount (in Doll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3128453</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Employe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3" t="inlineStr">
        <is>
          <t>Class of Stock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Adjusted stock spli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6" t="n">
        <v>1584</v>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Private Placeme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3" t="inlineStr">
        <is>
          <t>Class of Stock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Ordinary share issu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6" t="n">
        <v>1544613</v>
      </c>
      <c r="AS76" s="4" t="inlineStr">
        <is>
          <t xml:space="preserve"> </t>
        </is>
      </c>
    </row>
    <row r="77">
      <c r="A77" s="4" t="inlineStr">
        <is>
          <t>Purchase of ordinary shares (in Doll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15000000</v>
      </c>
      <c r="X77" s="4" t="inlineStr">
        <is>
          <t xml:space="preserve"> </t>
        </is>
      </c>
      <c r="Y77" s="4" t="inlineStr">
        <is>
          <t xml:space="preserve"> </t>
        </is>
      </c>
      <c r="Z77" s="5" t="n">
        <v>30000000</v>
      </c>
      <c r="AA77" s="5" t="n">
        <v>15000000</v>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Market price percentag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9" t="n">
        <v>0.96</v>
      </c>
      <c r="X78" s="4" t="inlineStr">
        <is>
          <t xml:space="preserve"> </t>
        </is>
      </c>
      <c r="Y78" s="4" t="inlineStr">
        <is>
          <t xml:space="preserve"> </t>
        </is>
      </c>
      <c r="Z78" s="9" t="n">
        <v>0.96</v>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Net proceeds (in Dollars)</t>
        </is>
      </c>
      <c r="C79" s="4" t="inlineStr">
        <is>
          <t xml:space="preserve"> </t>
        </is>
      </c>
      <c r="D79" s="4" t="inlineStr">
        <is>
          <t xml:space="preserve"> </t>
        </is>
      </c>
      <c r="E79" s="4" t="inlineStr">
        <is>
          <t xml:space="preserve"> </t>
        </is>
      </c>
      <c r="F79" s="5" t="n">
        <v>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IPO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3" t="inlineStr">
        <is>
          <t>Class of Stock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Adjusted stock spli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6" t="n">
        <v>26</v>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Warrant issu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6" t="n">
        <v>510</v>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Forecast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3" t="inlineStr">
        <is>
          <t>Class of Stock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Authorized share capital (in Dollars)</t>
        </is>
      </c>
      <c r="C86" s="5" t="n">
        <v>200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Additional ordinary shares</t>
        </is>
      </c>
      <c r="C87" s="6" t="n">
        <v>475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Forecast [Member] | Common Stoc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3" t="inlineStr">
        <is>
          <t>Class of Stock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Ordinary shares par value (in Dollars per share)</t>
        </is>
      </c>
      <c r="C90" s="5" t="n">
        <v>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Forecast [Member] | Subsequent Event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3" t="inlineStr">
        <is>
          <t>Class of Stock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Adjusted stock split</t>
        </is>
      </c>
      <c r="C93" s="4" t="inlineStr">
        <is>
          <t xml:space="preserve"> </t>
        </is>
      </c>
      <c r="D93" s="6" t="n">
        <v>21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Forecast [Member] | Private Placemen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3" t="inlineStr">
        <is>
          <t>Class of Stock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Ordinary share issue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6" t="n">
        <v>116507</v>
      </c>
      <c r="AR96" s="4" t="inlineStr">
        <is>
          <t xml:space="preserve"> </t>
        </is>
      </c>
      <c r="AS96" s="4" t="inlineStr">
        <is>
          <t xml:space="preserve"> </t>
        </is>
      </c>
    </row>
    <row r="97">
      <c r="A97" s="4" t="inlineStr">
        <is>
          <t>Stock Options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3" t="inlineStr">
        <is>
          <t>Class of Stock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Adjusted stock spli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6" t="n">
        <v>748</v>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Minimum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3" t="inlineStr">
        <is>
          <t>Class of Stock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Authorized share capital (in Doll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00000000</v>
      </c>
      <c r="J102" s="4" t="inlineStr">
        <is>
          <t xml:space="preserve"> </t>
        </is>
      </c>
      <c r="K102" s="4" t="inlineStr">
        <is>
          <t xml:space="preserve"> </t>
        </is>
      </c>
      <c r="L102" s="4" t="inlineStr">
        <is>
          <t xml:space="preserve"> </t>
        </is>
      </c>
      <c r="M102" s="5" t="n">
        <v>50000000</v>
      </c>
      <c r="N102" s="4" t="inlineStr">
        <is>
          <t xml:space="preserve"> </t>
        </is>
      </c>
      <c r="O102" s="5" t="n">
        <v>166667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Divided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500000000</v>
      </c>
      <c r="J103" s="4" t="inlineStr">
        <is>
          <t xml:space="preserve"> </t>
        </is>
      </c>
      <c r="K103" s="4" t="inlineStr">
        <is>
          <t xml:space="preserve"> </t>
        </is>
      </c>
      <c r="L103" s="4" t="inlineStr">
        <is>
          <t xml:space="preserve"> </t>
        </is>
      </c>
      <c r="M103" s="6" t="n">
        <v>125000000</v>
      </c>
      <c r="N103" s="4" t="inlineStr">
        <is>
          <t xml:space="preserve"> </t>
        </is>
      </c>
      <c r="O103" s="6" t="n">
        <v>333333333</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Exercise price (in Dollars per shar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12" t="n">
        <v>20.16</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7" t="n">
        <v>292.8</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Adjusted split value (in Dollar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5" t="n">
        <v>5856</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Vesting perio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1 year</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Minimum [Member] | Forecas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3" t="inlineStr">
        <is>
          <t>Class of Stock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Divided shares</t>
        </is>
      </c>
      <c r="C109" s="6" t="n">
        <v>25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Maximum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3" t="inlineStr">
        <is>
          <t>Class of Stock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Authorized share capital (in Dollar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2000000000</v>
      </c>
      <c r="J112" s="4" t="inlineStr">
        <is>
          <t xml:space="preserve"> </t>
        </is>
      </c>
      <c r="K112" s="4" t="inlineStr">
        <is>
          <t xml:space="preserve"> </t>
        </is>
      </c>
      <c r="L112" s="4" t="inlineStr">
        <is>
          <t xml:space="preserve"> </t>
        </is>
      </c>
      <c r="M112" s="5" t="n">
        <v>200000000</v>
      </c>
      <c r="N112" s="4" t="inlineStr">
        <is>
          <t xml:space="preserve"> </t>
        </is>
      </c>
      <c r="O112" s="5" t="n">
        <v>50000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Divided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5000000000</v>
      </c>
      <c r="J113" s="4" t="inlineStr">
        <is>
          <t xml:space="preserve"> </t>
        </is>
      </c>
      <c r="K113" s="4" t="inlineStr">
        <is>
          <t xml:space="preserve"> </t>
        </is>
      </c>
      <c r="L113" s="4" t="inlineStr">
        <is>
          <t xml:space="preserve"> </t>
        </is>
      </c>
      <c r="M113" s="6" t="n">
        <v>500000000</v>
      </c>
      <c r="N113" s="4" t="inlineStr">
        <is>
          <t xml:space="preserve"> </t>
        </is>
      </c>
      <c r="O113" s="6" t="n">
        <v>1000000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Exercise price (in Dollars per shar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7" t="n">
        <v>63.6</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7" t="n">
        <v>81.59999999999999</v>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Adjusted split value (in Dollar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5" t="n">
        <v>1632</v>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Vesting perio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3 years</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4" t="inlineStr">
        <is>
          <t>Maximum [Member] | Forecast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3" t="inlineStr">
        <is>
          <t>Class of Stock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Authorized share capital (in Dollars)</t>
        </is>
      </c>
      <c r="C119" s="5" t="n">
        <v>400000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Divided shares</t>
        </is>
      </c>
      <c r="C120" s="6" t="n">
        <v>5000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Maximum [Member] | Forecast [Member] | Common Stock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3" t="inlineStr">
        <is>
          <t>Class of Stock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Ordinary shares par value (in Dollars per share)</t>
        </is>
      </c>
      <c r="C123" s="5" t="n">
        <v>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Maximum [Member] | Stock Option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3" t="inlineStr">
        <is>
          <t>Class of Stock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Adjusted stock spli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6" t="n">
        <v>836</v>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2018 Stock Option Plan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3" t="inlineStr">
        <is>
          <t>Class of Stock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Adjusted stock spli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6" t="n">
        <v>18000</v>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Ordinary share issue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6" t="n">
        <v>31687</v>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Share-based compensation expenses (in Dollar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Exercise price (in Dollars per shar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7" t="n">
        <v>292.8</v>
      </c>
      <c r="AI132" s="4" t="inlineStr">
        <is>
          <t xml:space="preserve"> </t>
        </is>
      </c>
      <c r="AJ132" s="4" t="inlineStr">
        <is>
          <t xml:space="preserve"> </t>
        </is>
      </c>
      <c r="AK132" s="4" t="inlineStr">
        <is>
          <t xml:space="preserve"> </t>
        </is>
      </c>
      <c r="AL132" s="5" t="n">
        <v>900</v>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4" t="inlineStr">
        <is>
          <t>Adjusted split value (in Dollar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5" t="n">
        <v>5856</v>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2018 Stock Option Plan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3" t="inlineStr">
        <is>
          <t>Class of Stock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Adjusted stock spli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6" t="n">
        <v>1210</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Exercise price (in Dollars per shar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7" t="n">
        <v>81.59999999999999</v>
      </c>
      <c r="AE137" s="4" t="inlineStr">
        <is>
          <t xml:space="preserve"> </t>
        </is>
      </c>
      <c r="AF137" s="4" t="inlineStr">
        <is>
          <t xml:space="preserve"> </t>
        </is>
      </c>
      <c r="AG137" s="4" t="inlineStr">
        <is>
          <t xml:space="preserve"> </t>
        </is>
      </c>
      <c r="AH137" s="7" t="n">
        <v>63.6</v>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Stock options were fully veste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6" t="n">
        <v>14958</v>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Common Class A [Member] | Forecast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3" t="inlineStr">
        <is>
          <t>Class of Stock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4" t="inlineStr">
        <is>
          <t>Divided shares</t>
        </is>
      </c>
      <c r="C141" s="6" t="n">
        <v>49990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Common Class A [Member] | Forecast [Member] | Common Stock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3" t="inlineStr">
        <is>
          <t>Class of Stock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Ordinary shares par value (in Dollars per share)</t>
        </is>
      </c>
      <c r="C144" s="5" t="n">
        <v>8</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Shareholders of Smartconn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3" t="inlineStr">
        <is>
          <t>Class of Stock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Adjusted stock spli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2669435</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Shareholders of Smartconn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3" t="inlineStr">
        <is>
          <t>Class of Stock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Ordinary shares, shares issue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53388709</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Fair value of shares (in Dollar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30938757</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4" t="inlineStr">
        <is>
          <t>Shareholders of Boxinrui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3" t="inlineStr">
        <is>
          <t>Class of Stock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4" t="inlineStr">
        <is>
          <t>Ordinary shares, shares issue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69141256</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4" t="inlineStr">
        <is>
          <t>Adjusted stock spli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3457063</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4" t="inlineStr">
        <is>
          <t>Fair value of shares (in Dollar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40067357</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4" t="inlineStr">
        <is>
          <t>White Lion Capital LLC [Member] | Private Placement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3" t="inlineStr">
        <is>
          <t>Class of Stock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Net proceeds (in Dollar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5" t="n">
        <v>476563</v>
      </c>
      <c r="AS159" s="4" t="inlineStr">
        <is>
          <t xml:space="preserve"> </t>
        </is>
      </c>
    </row>
    <row r="160">
      <c r="A160" s="4" t="inlineStr">
        <is>
          <t>YA II PN, LTD.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3" t="inlineStr">
        <is>
          <t>Class of Stock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row>
    <row r="162">
      <c r="A162" s="4" t="inlineStr">
        <is>
          <t>Adjusted stock spli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6" t="n">
        <v>933</v>
      </c>
      <c r="AA162" s="4" t="inlineStr">
        <is>
          <t xml:space="preserve"> </t>
        </is>
      </c>
      <c r="AB162" s="4" t="inlineStr">
        <is>
          <t xml:space="preserve"> </t>
        </is>
      </c>
      <c r="AC162" s="4" t="inlineStr">
        <is>
          <t xml:space="preserve"> </t>
        </is>
      </c>
      <c r="AD162" s="4" t="inlineStr">
        <is>
          <t xml:space="preserve"> </t>
        </is>
      </c>
      <c r="AE162" s="4" t="inlineStr">
        <is>
          <t xml:space="preserve"> </t>
        </is>
      </c>
      <c r="AF162" s="6" t="n">
        <v>136</v>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6" t="n">
        <v>77231</v>
      </c>
      <c r="AS162" s="4" t="inlineStr">
        <is>
          <t xml:space="preserve"> </t>
        </is>
      </c>
    </row>
    <row r="163">
      <c r="A163" s="4" t="inlineStr">
        <is>
          <t>Warrant issue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6" t="n">
        <v>2721</v>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4" t="inlineStr">
        <is>
          <t>Common Class A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3" t="inlineStr">
        <is>
          <t>Class of Stock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4" t="inlineStr">
        <is>
          <t>Share capital</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1</v>
      </c>
      <c r="N166" s="4" t="inlineStr">
        <is>
          <t xml:space="preserve"> </t>
        </is>
      </c>
      <c r="O166" s="6" t="n">
        <v>1</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Ordinary shares par value (in Dollars per share)</t>
        </is>
      </c>
      <c r="B167" s="4" t="inlineStr">
        <is>
          <t>[1]</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5" t="n">
        <v>8</v>
      </c>
      <c r="AO167" s="4" t="inlineStr">
        <is>
          <t xml:space="preserve"> </t>
        </is>
      </c>
      <c r="AP167" s="4" t="inlineStr">
        <is>
          <t xml:space="preserve"> </t>
        </is>
      </c>
      <c r="AQ167" s="4" t="inlineStr">
        <is>
          <t xml:space="preserve"> </t>
        </is>
      </c>
      <c r="AR167" s="5" t="n">
        <v>8</v>
      </c>
      <c r="AS167" s="4" t="inlineStr">
        <is>
          <t xml:space="preserve"> </t>
        </is>
      </c>
    </row>
    <row r="168">
      <c r="A168" s="4" t="inlineStr">
        <is>
          <t>Divided shar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498000000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Ordinary shares, shares issued</t>
        </is>
      </c>
      <c r="B169" s="4" t="inlineStr">
        <is>
          <t>[1]</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6" t="n">
        <v>13757773</v>
      </c>
      <c r="AO169" s="4" t="inlineStr">
        <is>
          <t xml:space="preserve"> </t>
        </is>
      </c>
      <c r="AP169" s="4" t="inlineStr">
        <is>
          <t xml:space="preserve"> </t>
        </is>
      </c>
      <c r="AQ169" s="4" t="inlineStr">
        <is>
          <t xml:space="preserve"> </t>
        </is>
      </c>
      <c r="AR169" s="6" t="n">
        <v>12973209</v>
      </c>
      <c r="AS169" s="4" t="inlineStr">
        <is>
          <t xml:space="preserve"> </t>
        </is>
      </c>
    </row>
    <row r="170">
      <c r="A170" s="4" t="inlineStr">
        <is>
          <t>Unissued shar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8</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row r="171">
      <c r="A171" s="4" t="inlineStr">
        <is>
          <t>Number of vot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one</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row>
    <row r="172">
      <c r="A172" s="4" t="inlineStr">
        <is>
          <t>Authorized shares</t>
        </is>
      </c>
      <c r="B172" s="4" t="inlineStr">
        <is>
          <t>[1]</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6" t="n">
        <v>4980000000</v>
      </c>
      <c r="AO172" s="4" t="inlineStr">
        <is>
          <t xml:space="preserve"> </t>
        </is>
      </c>
      <c r="AP172" s="4" t="inlineStr">
        <is>
          <t xml:space="preserve"> </t>
        </is>
      </c>
      <c r="AQ172" s="4" t="inlineStr">
        <is>
          <t xml:space="preserve"> </t>
        </is>
      </c>
      <c r="AR172" s="6" t="n">
        <v>4980000000</v>
      </c>
      <c r="AS172" s="4" t="inlineStr">
        <is>
          <t xml:space="preserve"> </t>
        </is>
      </c>
    </row>
    <row r="173">
      <c r="A173" s="4" t="inlineStr">
        <is>
          <t>Additional ordinary shar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6" t="n">
        <v>83211</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4" t="inlineStr">
        <is>
          <t>Increased from share capital (in Dollar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2000000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row>
    <row r="175">
      <c r="A175" s="4" t="inlineStr">
        <is>
          <t>Ordinary shares, shares outstanding</t>
        </is>
      </c>
      <c r="B175" s="4" t="inlineStr">
        <is>
          <t>[1]</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6" t="n">
        <v>13757773</v>
      </c>
      <c r="AO175" s="4" t="inlineStr">
        <is>
          <t xml:space="preserve"> </t>
        </is>
      </c>
      <c r="AP175" s="4" t="inlineStr">
        <is>
          <t xml:space="preserve"> </t>
        </is>
      </c>
      <c r="AQ175" s="4" t="inlineStr">
        <is>
          <t xml:space="preserve"> </t>
        </is>
      </c>
      <c r="AR175" s="6" t="n">
        <v>12973209</v>
      </c>
      <c r="AS175" s="4" t="inlineStr">
        <is>
          <t xml:space="preserve"> </t>
        </is>
      </c>
    </row>
    <row r="176">
      <c r="A176" s="4" t="inlineStr">
        <is>
          <t>Adjusted stock spli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6" t="n">
        <v>698301</v>
      </c>
      <c r="T176" s="4" t="inlineStr">
        <is>
          <t xml:space="preserve"> </t>
        </is>
      </c>
      <c r="U176" s="6" t="n">
        <v>4161</v>
      </c>
      <c r="V176" s="4" t="inlineStr">
        <is>
          <t xml:space="preserve"> </t>
        </is>
      </c>
      <c r="W176" s="6" t="n">
        <v>47</v>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6" t="n">
        <v>13757773</v>
      </c>
      <c r="AO176" s="4" t="inlineStr">
        <is>
          <t xml:space="preserve"> </t>
        </is>
      </c>
      <c r="AP176" s="6" t="n">
        <v>8085</v>
      </c>
      <c r="AQ176" s="4" t="inlineStr">
        <is>
          <t xml:space="preserve"> </t>
        </is>
      </c>
      <c r="AR176" s="6" t="n">
        <v>12973209</v>
      </c>
      <c r="AS176" s="4" t="inlineStr">
        <is>
          <t xml:space="preserve"> </t>
        </is>
      </c>
    </row>
    <row r="177">
      <c r="A177" s="4" t="inlineStr">
        <is>
          <t>Ordinary share issued</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130463140</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6" t="n">
        <v>100</v>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row>
    <row r="178">
      <c r="A178" s="4" t="inlineStr">
        <is>
          <t>Aggregated issued</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6" t="n">
        <v>161708</v>
      </c>
      <c r="AQ178" s="4" t="inlineStr">
        <is>
          <t xml:space="preserve"> </t>
        </is>
      </c>
      <c r="AR178" s="4" t="inlineStr">
        <is>
          <t xml:space="preserve"> </t>
        </is>
      </c>
      <c r="AS178" s="4" t="inlineStr">
        <is>
          <t xml:space="preserve"> </t>
        </is>
      </c>
    </row>
    <row r="179">
      <c r="A179" s="4" t="inlineStr">
        <is>
          <t>Restricted share price (in Dollars)</t>
        </is>
      </c>
      <c r="C179" s="4" t="inlineStr">
        <is>
          <t xml:space="preserve"> </t>
        </is>
      </c>
      <c r="D179" s="4" t="inlineStr">
        <is>
          <t xml:space="preserve"> </t>
        </is>
      </c>
      <c r="E179" s="4" t="inlineStr">
        <is>
          <t xml:space="preserve"> </t>
        </is>
      </c>
      <c r="F179" s="4" t="inlineStr">
        <is>
          <t xml:space="preserve"> </t>
        </is>
      </c>
      <c r="G179" s="4" t="inlineStr">
        <is>
          <t xml:space="preserve"> </t>
        </is>
      </c>
      <c r="H179" s="5" t="n">
        <v>1500000</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row>
    <row r="180">
      <c r="A180" s="4" t="inlineStr">
        <is>
          <t>Net proceeds (in Dollar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5" t="n">
        <v>4115706</v>
      </c>
      <c r="AS180" s="4" t="inlineStr">
        <is>
          <t xml:space="preserve"> </t>
        </is>
      </c>
    </row>
    <row r="181">
      <c r="A181" s="4" t="inlineStr">
        <is>
          <t>Purchase an aggregate shares (in Dollar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5" t="n">
        <v>600000</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row>
    <row r="182">
      <c r="A182" s="4" t="inlineStr">
        <is>
          <t>Purchase an aggregate share price (in Dollars per share)</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7" t="n">
        <v>0.3</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row>
    <row r="183">
      <c r="A183" s="4" t="inlineStr">
        <is>
          <t>Reserve split adjusted</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6" t="n">
        <v>503</v>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6" t="n">
        <v>836</v>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row>
    <row r="184">
      <c r="A184" s="4" t="inlineStr">
        <is>
          <t>Common Class A [Member] | Common Stock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row>
    <row r="185">
      <c r="A185" s="3" t="inlineStr">
        <is>
          <t>Class of Stock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row>
    <row r="186">
      <c r="A186" s="4" t="inlineStr">
        <is>
          <t>Ordinary shares par value (in Dollars per shar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8" t="n">
        <v>0.05</v>
      </c>
      <c r="N186" s="4" t="inlineStr">
        <is>
          <t xml:space="preserve"> </t>
        </is>
      </c>
      <c r="O186" s="13" t="n">
        <v>0.00166667</v>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row>
    <row r="187">
      <c r="A187" s="4" t="inlineStr">
        <is>
          <t>Ordinary shares, shares issued</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6" t="n">
        <v>8</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row>
    <row r="188">
      <c r="A188" s="4" t="inlineStr">
        <is>
          <t>Additional ordinary share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4482000000</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row>
    <row r="189">
      <c r="A189" s="4" t="inlineStr">
        <is>
          <t>Ordinary share issued</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6" t="n">
        <v>50252</v>
      </c>
      <c r="AS189" s="4" t="inlineStr">
        <is>
          <t xml:space="preserve"> </t>
        </is>
      </c>
    </row>
    <row r="190">
      <c r="A190" s="4" t="inlineStr">
        <is>
          <t>Ordinary shares issued</t>
        </is>
      </c>
      <c r="B190" s="4" t="inlineStr">
        <is>
          <t>[2]</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6" t="n">
        <v>5594</v>
      </c>
      <c r="AP190" s="4" t="inlineStr">
        <is>
          <t xml:space="preserve"> </t>
        </is>
      </c>
      <c r="AQ190" s="4" t="inlineStr">
        <is>
          <t xml:space="preserve"> </t>
        </is>
      </c>
      <c r="AR190" s="4" t="inlineStr">
        <is>
          <t xml:space="preserve"> </t>
        </is>
      </c>
      <c r="AS190" s="4" t="inlineStr">
        <is>
          <t xml:space="preserve"> </t>
        </is>
      </c>
    </row>
    <row r="191">
      <c r="A191" s="4" t="inlineStr">
        <is>
          <t>Conversion amount (in Dollars)</t>
        </is>
      </c>
      <c r="B191" s="4" t="inlineStr">
        <is>
          <t>[2]</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5" t="n">
        <v>44751</v>
      </c>
      <c r="AP191" s="4" t="inlineStr">
        <is>
          <t xml:space="preserve"> </t>
        </is>
      </c>
      <c r="AQ191" s="4" t="inlineStr">
        <is>
          <t xml:space="preserve"> </t>
        </is>
      </c>
      <c r="AR191" s="4" t="inlineStr">
        <is>
          <t xml:space="preserve"> </t>
        </is>
      </c>
      <c r="AS191" s="4" t="inlineStr">
        <is>
          <t xml:space="preserve"> </t>
        </is>
      </c>
    </row>
    <row r="192">
      <c r="A192" s="4" t="inlineStr">
        <is>
          <t>Consideration of acquisition</t>
        </is>
      </c>
      <c r="B192" s="4" t="inlineStr">
        <is>
          <t>[2]</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6" t="n">
        <v>34915</v>
      </c>
      <c r="AP192" s="4" t="inlineStr">
        <is>
          <t xml:space="preserve"> </t>
        </is>
      </c>
      <c r="AQ192" s="4" t="inlineStr">
        <is>
          <t xml:space="preserve"> </t>
        </is>
      </c>
      <c r="AR192" s="4" t="inlineStr">
        <is>
          <t xml:space="preserve"> </t>
        </is>
      </c>
      <c r="AS192" s="4" t="inlineStr">
        <is>
          <t xml:space="preserve"> </t>
        </is>
      </c>
    </row>
    <row r="193">
      <c r="A193" s="4" t="inlineStr">
        <is>
          <t>Common Class A [Member] | Private Placement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row>
    <row r="194">
      <c r="A194" s="3" t="inlineStr">
        <is>
          <t>Class of Stock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row>
    <row r="195">
      <c r="A195" s="4" t="inlineStr">
        <is>
          <t>Adjusted stock split</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6" t="n">
        <v>7683</v>
      </c>
      <c r="AS195" s="4" t="inlineStr">
        <is>
          <t xml:space="preserve"> </t>
        </is>
      </c>
    </row>
    <row r="196">
      <c r="A196" s="4" t="inlineStr">
        <is>
          <t>Market price percentage</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9" t="n">
        <v>0.97</v>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row>
    <row r="197">
      <c r="A197" s="4" t="inlineStr">
        <is>
          <t>Common Class A [Member] | Forecast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row>
    <row r="198">
      <c r="A198" s="3" t="inlineStr">
        <is>
          <t>Class of Stock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row>
    <row r="199">
      <c r="A199" s="4" t="inlineStr">
        <is>
          <t>Divided shares</t>
        </is>
      </c>
      <c r="C199" s="6" t="n">
        <v>4980000000</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row>
    <row r="200">
      <c r="A200" s="4" t="inlineStr">
        <is>
          <t>Additional ordinary shares</t>
        </is>
      </c>
      <c r="C200" s="6" t="n">
        <v>1900000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row>
    <row r="201">
      <c r="A201" s="4" t="inlineStr">
        <is>
          <t>Adjusted stock spli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6" t="n">
        <v>5825</v>
      </c>
      <c r="AR201" s="4" t="inlineStr">
        <is>
          <t xml:space="preserve"> </t>
        </is>
      </c>
      <c r="AS201" s="4" t="inlineStr">
        <is>
          <t xml:space="preserve"> </t>
        </is>
      </c>
    </row>
    <row r="202">
      <c r="A202" s="4" t="inlineStr">
        <is>
          <t>Net proceeds (in Dollar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5" t="n">
        <v>101639</v>
      </c>
      <c r="AR202" s="4" t="inlineStr">
        <is>
          <t xml:space="preserve"> </t>
        </is>
      </c>
      <c r="AS202" s="4" t="inlineStr">
        <is>
          <t xml:space="preserve"> </t>
        </is>
      </c>
    </row>
    <row r="203">
      <c r="A203" s="4" t="inlineStr">
        <is>
          <t>Common Class A [Member] | Forecast [Member] | Common Stock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row>
    <row r="204">
      <c r="A204" s="3" t="inlineStr">
        <is>
          <t>Class of Stock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row>
    <row r="205">
      <c r="A205" s="4" t="inlineStr">
        <is>
          <t>Ordinary shares par value (in Dollars per share)</t>
        </is>
      </c>
      <c r="C205" s="5" t="n">
        <v>8</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row>
    <row r="206">
      <c r="A206" s="4" t="inlineStr">
        <is>
          <t>Authorized shares</t>
        </is>
      </c>
      <c r="C206" s="6" t="n">
        <v>47500000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row>
    <row r="207">
      <c r="A207" s="4" t="inlineStr">
        <is>
          <t>Common Class A [Member] | Minimum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row>
    <row r="208">
      <c r="A208" s="3" t="inlineStr">
        <is>
          <t>Class of Stock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row>
    <row r="209">
      <c r="A209" s="4" t="inlineStr">
        <is>
          <t>Authorized share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6" t="n">
        <v>498000000</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row>
    <row r="210">
      <c r="A210" s="4" t="inlineStr">
        <is>
          <t>Common Class A [Member] | Maximum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row>
    <row r="211">
      <c r="A211" s="3" t="inlineStr">
        <is>
          <t>Class of Stock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row>
    <row r="212">
      <c r="A212" s="4" t="inlineStr">
        <is>
          <t>Authorized share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6" t="n">
        <v>500000000</v>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row>
    <row r="213">
      <c r="A213" s="4" t="inlineStr">
        <is>
          <t>Common Class A [Member] | Share Consolidation [Member] | Common Stock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row>
    <row r="214">
      <c r="A214" s="3" t="inlineStr">
        <is>
          <t>Class of Stock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row>
    <row r="215">
      <c r="A215" s="4" t="inlineStr">
        <is>
          <t>Ordinary shares, shares issued</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6" t="n">
        <v>259464169</v>
      </c>
      <c r="AS215" s="4" t="inlineStr">
        <is>
          <t xml:space="preserve"> </t>
        </is>
      </c>
    </row>
    <row r="216">
      <c r="A216" s="4" t="inlineStr">
        <is>
          <t>Ordinary shares, shares outstanding</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6" t="n">
        <v>259464169</v>
      </c>
      <c r="AS216" s="4" t="inlineStr">
        <is>
          <t xml:space="preserve"> </t>
        </is>
      </c>
    </row>
    <row r="217">
      <c r="A217" s="4" t="inlineStr">
        <is>
          <t>Common Class A [Member] | Amended 2018 Plan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row>
    <row r="218">
      <c r="A218" s="3" t="inlineStr">
        <is>
          <t>Class of Stock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row>
    <row r="219">
      <c r="A219" s="4" t="inlineStr">
        <is>
          <t>Additional ordinary share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6" t="n">
        <v>259473</v>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row>
    <row r="220">
      <c r="A220" s="4" t="inlineStr">
        <is>
          <t>Adjusted stock spli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6" t="n">
        <v>12974</v>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row>
    <row r="221">
      <c r="A221" s="4" t="inlineStr">
        <is>
          <t>Common Class A [Member] | Shareholders [Member] | Common Stock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row>
    <row r="222">
      <c r="A222" s="3" t="inlineStr">
        <is>
          <t>Class of Stock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row>
    <row r="223">
      <c r="A223" s="4" t="inlineStr">
        <is>
          <t>Ordinary shares, shares issued</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6" t="n">
        <v>275155450</v>
      </c>
      <c r="AO223" s="4" t="inlineStr">
        <is>
          <t xml:space="preserve"> </t>
        </is>
      </c>
      <c r="AP223" s="4" t="inlineStr">
        <is>
          <t xml:space="preserve"> </t>
        </is>
      </c>
      <c r="AQ223" s="4" t="inlineStr">
        <is>
          <t xml:space="preserve"> </t>
        </is>
      </c>
      <c r="AR223" s="4" t="inlineStr">
        <is>
          <t xml:space="preserve"> </t>
        </is>
      </c>
      <c r="AS223" s="4" t="inlineStr">
        <is>
          <t xml:space="preserve"> </t>
        </is>
      </c>
    </row>
    <row r="224">
      <c r="A224" s="4" t="inlineStr">
        <is>
          <t>Ordinary shares, shares outstanding</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6" t="n">
        <v>275155450</v>
      </c>
      <c r="AO224" s="4" t="inlineStr">
        <is>
          <t xml:space="preserve"> </t>
        </is>
      </c>
      <c r="AP224" s="4" t="inlineStr">
        <is>
          <t xml:space="preserve"> </t>
        </is>
      </c>
      <c r="AQ224" s="4" t="inlineStr">
        <is>
          <t xml:space="preserve"> </t>
        </is>
      </c>
      <c r="AR224" s="4" t="inlineStr">
        <is>
          <t xml:space="preserve"> </t>
        </is>
      </c>
      <c r="AS224" s="4" t="inlineStr">
        <is>
          <t xml:space="preserve"> </t>
        </is>
      </c>
    </row>
    <row r="225">
      <c r="A225" s="4" t="inlineStr">
        <is>
          <t>Common Class A [Member] | White Lion Capital LLC [Memb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row>
    <row r="226">
      <c r="A226" s="3" t="inlineStr">
        <is>
          <t>Class of Stock [Line Item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row>
    <row r="227">
      <c r="A227" s="4" t="inlineStr">
        <is>
          <t>Ordinary share issued</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6" t="n">
        <v>153646</v>
      </c>
      <c r="AS227" s="4" t="inlineStr">
        <is>
          <t xml:space="preserve"> </t>
        </is>
      </c>
    </row>
    <row r="228">
      <c r="A228" s="4" t="inlineStr">
        <is>
          <t>Common Class A [Member] | YA II PN, LTD.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row>
    <row r="229">
      <c r="A229" s="3" t="inlineStr">
        <is>
          <t>Class of Stock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row>
    <row r="230">
      <c r="A230" s="4" t="inlineStr">
        <is>
          <t>Adjusted stock split</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6" t="n">
        <v>47</v>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row>
    <row r="231">
      <c r="A231" s="4" t="inlineStr">
        <is>
          <t>Share Consolidation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row>
    <row r="232">
      <c r="A232" s="3" t="inlineStr">
        <is>
          <t>Class of Stock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row>
    <row r="233">
      <c r="A233" s="4" t="inlineStr">
        <is>
          <t>Designation share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6" t="n">
        <v>243903</v>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row>
    <row r="234">
      <c r="A234" s="4" t="inlineStr">
        <is>
          <t>Share Consolidation [Member] | Common Stock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row>
    <row r="235">
      <c r="A235" s="3" t="inlineStr">
        <is>
          <t>Class of Stock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row>
    <row r="236">
      <c r="A236" s="4" t="inlineStr">
        <is>
          <t>Ordinary shares par value (in Dollars per share)</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7" t="n">
        <v>0.4</v>
      </c>
      <c r="N236" s="4" t="inlineStr">
        <is>
          <t xml:space="preserve"> </t>
        </is>
      </c>
      <c r="O236" s="8" t="n">
        <v>0.05</v>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row>
    <row r="237">
      <c r="A237" s="4" t="inlineStr">
        <is>
          <t>Share Capital Increase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row>
    <row r="238">
      <c r="A238" s="3" t="inlineStr">
        <is>
          <t>Class of Stock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row>
    <row r="239">
      <c r="A239" s="4" t="inlineStr">
        <is>
          <t>Ordinary shares par value (in Dollars per share)</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7" t="n">
        <v>0.4</v>
      </c>
      <c r="J239" s="4" t="inlineStr">
        <is>
          <t xml:space="preserve"> </t>
        </is>
      </c>
      <c r="K239" s="4" t="inlineStr">
        <is>
          <t xml:space="preserve"> </t>
        </is>
      </c>
      <c r="L239" s="4" t="inlineStr">
        <is>
          <t xml:space="preserve"> </t>
        </is>
      </c>
      <c r="M239" s="7" t="n">
        <v>0.4</v>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row>
    <row r="240">
      <c r="A240" s="4" t="inlineStr">
        <is>
          <t>Class B Ordinary Shares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row>
    <row r="241">
      <c r="A241" s="3" t="inlineStr">
        <is>
          <t>Class of Stock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row>
    <row r="242">
      <c r="A242" s="4" t="inlineStr">
        <is>
          <t>Ordinary shares par value (in Dollars per share)</t>
        </is>
      </c>
      <c r="B242" s="4" t="inlineStr">
        <is>
          <t>[1]</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5" t="n">
        <v>8</v>
      </c>
      <c r="AO242" s="4" t="inlineStr">
        <is>
          <t xml:space="preserve"> </t>
        </is>
      </c>
      <c r="AP242" s="4" t="inlineStr">
        <is>
          <t xml:space="preserve"> </t>
        </is>
      </c>
      <c r="AQ242" s="4" t="inlineStr">
        <is>
          <t xml:space="preserve"> </t>
        </is>
      </c>
      <c r="AR242" s="5" t="n">
        <v>8</v>
      </c>
      <c r="AS242" s="4" t="inlineStr">
        <is>
          <t xml:space="preserve"> </t>
        </is>
      </c>
    </row>
    <row r="243">
      <c r="A243" s="4" t="inlineStr">
        <is>
          <t>Divided share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6" t="n">
        <v>20000000</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row>
    <row r="244">
      <c r="A244" s="4" t="inlineStr">
        <is>
          <t>Ordinary shares, shares issued</t>
        </is>
      </c>
      <c r="B244" s="4" t="inlineStr">
        <is>
          <t>[1]</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6" t="n">
        <v>12195</v>
      </c>
      <c r="AO244" s="4" t="inlineStr">
        <is>
          <t xml:space="preserve"> </t>
        </is>
      </c>
      <c r="AP244" s="4" t="inlineStr">
        <is>
          <t xml:space="preserve"> </t>
        </is>
      </c>
      <c r="AQ244" s="4" t="inlineStr">
        <is>
          <t xml:space="preserve"> </t>
        </is>
      </c>
      <c r="AR244" s="6" t="n">
        <v>12195</v>
      </c>
      <c r="AS244" s="4" t="inlineStr">
        <is>
          <t xml:space="preserve"> </t>
        </is>
      </c>
    </row>
    <row r="245">
      <c r="A245" s="4" t="inlineStr">
        <is>
          <t>Number of vote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thirty</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row>
    <row r="246">
      <c r="A246" s="4" t="inlineStr">
        <is>
          <t>Authorized shares</t>
        </is>
      </c>
      <c r="B246" s="4" t="inlineStr">
        <is>
          <t>[1]</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6" t="n">
        <v>20000000</v>
      </c>
      <c r="AO246" s="4" t="inlineStr">
        <is>
          <t xml:space="preserve"> </t>
        </is>
      </c>
      <c r="AP246" s="4" t="inlineStr">
        <is>
          <t xml:space="preserve"> </t>
        </is>
      </c>
      <c r="AQ246" s="4" t="inlineStr">
        <is>
          <t xml:space="preserve"> </t>
        </is>
      </c>
      <c r="AR246" s="6" t="n">
        <v>20000000</v>
      </c>
      <c r="AS246" s="4" t="inlineStr">
        <is>
          <t xml:space="preserve"> </t>
        </is>
      </c>
    </row>
    <row r="247">
      <c r="A247" s="4" t="inlineStr">
        <is>
          <t>Additional ordinary share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6" t="n">
        <v>18000000</v>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row>
    <row r="248">
      <c r="A248" s="4" t="inlineStr">
        <is>
          <t>Ordinary shares, shares outstanding</t>
        </is>
      </c>
      <c r="B248" s="4" t="inlineStr">
        <is>
          <t>[1]</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6" t="n">
        <v>12195</v>
      </c>
      <c r="AO248" s="4" t="inlineStr">
        <is>
          <t xml:space="preserve"> </t>
        </is>
      </c>
      <c r="AP248" s="4" t="inlineStr">
        <is>
          <t xml:space="preserve"> </t>
        </is>
      </c>
      <c r="AQ248" s="4" t="inlineStr">
        <is>
          <t xml:space="preserve"> </t>
        </is>
      </c>
      <c r="AR248" s="6" t="n">
        <v>12195</v>
      </c>
      <c r="AS248" s="4" t="inlineStr">
        <is>
          <t xml:space="preserve"> </t>
        </is>
      </c>
    </row>
    <row r="249">
      <c r="A249" s="4" t="inlineStr">
        <is>
          <t>Class B Ordinary Shares [Member] | Common Stock [Membe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row>
    <row r="250">
      <c r="A250" s="3" t="inlineStr">
        <is>
          <t>Class of Stock [Line Item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row>
    <row r="251">
      <c r="A251" s="4" t="inlineStr">
        <is>
          <t>Ordinary shares par value (in Dollars per share)</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7" t="n">
        <v>0.4</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row>
    <row r="252">
      <c r="A252" s="4" t="inlineStr">
        <is>
          <t>Authorized share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6" t="n">
        <v>500000000</v>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row>
    <row r="253">
      <c r="A253" s="4" t="inlineStr">
        <is>
          <t>Ordinary shares issued</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row>
    <row r="254">
      <c r="A254" s="4" t="inlineStr">
        <is>
          <t>Conversion amount (in Dollar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row>
    <row r="255">
      <c r="A255" s="4" t="inlineStr">
        <is>
          <t>Consideration of acquisition</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row>
    <row r="256">
      <c r="A256" s="4" t="inlineStr">
        <is>
          <t>Class B Ordinary Shares [Member] | Forecast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row>
    <row r="257">
      <c r="A257" s="3" t="inlineStr">
        <is>
          <t>Class of Stock [Line Item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row>
    <row r="258">
      <c r="A258" s="4" t="inlineStr">
        <is>
          <t>Divided shares</t>
        </is>
      </c>
      <c r="C258" s="6" t="n">
        <v>1000000</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row>
    <row r="259">
      <c r="A259" s="4" t="inlineStr">
        <is>
          <t>Increased from share capital (in Dollars)</t>
        </is>
      </c>
      <c r="C259" s="5" t="n">
        <v>40000000000</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row>
    <row r="260">
      <c r="A260" s="4" t="inlineStr">
        <is>
          <t>Class B Ordinary Shares [Member] | Forecast [Member] | Common Stock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row>
    <row r="261">
      <c r="A261" s="3" t="inlineStr">
        <is>
          <t>Class of Stock [Line Item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row>
    <row r="262">
      <c r="A262" s="4" t="inlineStr">
        <is>
          <t>Ordinary shares par value (in Dollars per share)</t>
        </is>
      </c>
      <c r="C262" s="5" t="n">
        <v>8</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row>
    <row r="263">
      <c r="A263" s="4" t="inlineStr">
        <is>
          <t>Divided shares</t>
        </is>
      </c>
      <c r="C263" s="6" t="n">
        <v>2000000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row>
    <row r="264">
      <c r="A264" s="4" t="inlineStr">
        <is>
          <t>Common Stock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row>
    <row r="265">
      <c r="A265" s="3" t="inlineStr">
        <is>
          <t>Class of Stock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row>
    <row r="266">
      <c r="A266" s="4" t="inlineStr">
        <is>
          <t>Restricted share</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6" t="n">
        <v>84033</v>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row>
    <row r="267">
      <c r="A267" s="4" t="inlineStr">
        <is>
          <t>Common Stock [Member] | Forecast [Member] | Common Stock [Member]</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row>
    <row r="268">
      <c r="A268" s="3" t="inlineStr">
        <is>
          <t>Class of Stock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row>
    <row r="269">
      <c r="A269" s="4" t="inlineStr">
        <is>
          <t>Ordinary shares par value (in Dollars per share)</t>
        </is>
      </c>
      <c r="C269" s="7" t="n">
        <v>0.4</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row>
    <row r="270"/>
    <row r="271">
      <c r="A271" s="4" t="inlineStr">
        <is>
          <t>[1] Retroactively restated
for one-for-twenty reverse split with effective date of November 22, 2024. Retroactively restated for one-for-twenty reverse split with effective date of November 22, 2024.</t>
        </is>
      </c>
    </row>
  </sheetData>
  <mergeCells count="5">
    <mergeCell ref="A1:B2"/>
    <mergeCell ref="AN1:AO1"/>
    <mergeCell ref="AQ1:AR1"/>
    <mergeCell ref="A270:AR270"/>
    <mergeCell ref="A271:AR27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25" customWidth="1" min="2" max="2"/>
  </cols>
  <sheetData>
    <row r="1">
      <c r="A1" s="1" t="inlineStr">
        <is>
          <t>Equity (Details) - Schedule of Estimate the Fair Value of Stock Options</t>
        </is>
      </c>
      <c r="B1" s="2" t="inlineStr">
        <is>
          <t>6 Months Ended</t>
        </is>
      </c>
    </row>
    <row r="2">
      <c r="B2" s="2" t="inlineStr">
        <is>
          <t>Jun. 30, 2024 USD ($)</t>
        </is>
      </c>
    </row>
    <row r="3">
      <c r="A3" s="4" t="inlineStr">
        <is>
          <t>Options Granted in May 2021 [Member]</t>
        </is>
      </c>
      <c r="B3" s="4" t="inlineStr">
        <is>
          <t xml:space="preserve"> </t>
        </is>
      </c>
    </row>
    <row r="4">
      <c r="A4" s="3" t="inlineStr">
        <is>
          <t>Schedule of Estimate the Fair Value of Stock Options [Line Items]</t>
        </is>
      </c>
      <c r="B4" s="4" t="inlineStr">
        <is>
          <t xml:space="preserve"> </t>
        </is>
      </c>
    </row>
    <row r="5">
      <c r="A5" s="4" t="inlineStr">
        <is>
          <t>Risk-free interest rate</t>
        </is>
      </c>
      <c r="B5" s="10" t="n">
        <v>0.0081</v>
      </c>
    </row>
    <row r="6">
      <c r="A6" s="4" t="inlineStr">
        <is>
          <t>Expected life of the options</t>
        </is>
      </c>
      <c r="B6" s="4" t="inlineStr">
        <is>
          <t>5 years</t>
        </is>
      </c>
    </row>
    <row r="7">
      <c r="A7" s="4" t="inlineStr">
        <is>
          <t>Expected volatility</t>
        </is>
      </c>
      <c r="B7" s="9" t="n">
        <v>0.96</v>
      </c>
    </row>
    <row r="8">
      <c r="A8" s="4" t="inlineStr">
        <is>
          <t>Expected dividend yield</t>
        </is>
      </c>
      <c r="B8" s="4" t="inlineStr">
        <is>
          <t xml:space="preserve"> </t>
        </is>
      </c>
    </row>
    <row r="9">
      <c r="A9" s="4" t="inlineStr">
        <is>
          <t>Fair value (in Dollars)</t>
        </is>
      </c>
      <c r="B9" s="5" t="n">
        <v>7232526</v>
      </c>
    </row>
    <row r="10">
      <c r="A10" s="4" t="inlineStr">
        <is>
          <t>Options Amended in January, 2022 [Member]</t>
        </is>
      </c>
      <c r="B10" s="4" t="inlineStr">
        <is>
          <t xml:space="preserve"> </t>
        </is>
      </c>
    </row>
    <row r="11">
      <c r="A11" s="3" t="inlineStr">
        <is>
          <t>Schedule of Estimate the Fair Value of Stock Options [Line Items]</t>
        </is>
      </c>
      <c r="B11" s="4" t="inlineStr">
        <is>
          <t xml:space="preserve"> </t>
        </is>
      </c>
    </row>
    <row r="12">
      <c r="A12" s="4" t="inlineStr">
        <is>
          <t>Risk-free interest rate</t>
        </is>
      </c>
      <c r="B12" s="10" t="n">
        <v>0.0166</v>
      </c>
    </row>
    <row r="13">
      <c r="A13" s="4" t="inlineStr">
        <is>
          <t>Expected life of the options</t>
        </is>
      </c>
      <c r="B13" s="4" t="inlineStr">
        <is>
          <t>4 years 3 months 29 days</t>
        </is>
      </c>
    </row>
    <row r="14">
      <c r="A14" s="4" t="inlineStr">
        <is>
          <t>Expected volatility</t>
        </is>
      </c>
      <c r="B14" s="9" t="n">
        <v>0.96</v>
      </c>
    </row>
    <row r="15">
      <c r="A15" s="4" t="inlineStr">
        <is>
          <t>Expected dividend yield</t>
        </is>
      </c>
      <c r="B15" s="4" t="inlineStr">
        <is>
          <t xml:space="preserve"> </t>
        </is>
      </c>
    </row>
    <row r="16">
      <c r="A16" s="4" t="inlineStr">
        <is>
          <t>Fair value (in Dollars)</t>
        </is>
      </c>
      <c r="B16" s="5" t="n">
        <v>2106163</v>
      </c>
    </row>
    <row r="17">
      <c r="A17" s="4" t="inlineStr">
        <is>
          <t>Options Amended in May, 2022 [Member]</t>
        </is>
      </c>
      <c r="B17" s="4" t="inlineStr">
        <is>
          <t xml:space="preserve"> </t>
        </is>
      </c>
    </row>
    <row r="18">
      <c r="A18" s="3" t="inlineStr">
        <is>
          <t>Schedule of Estimate the Fair Value of Stock Options [Line Items]</t>
        </is>
      </c>
      <c r="B18" s="4" t="inlineStr">
        <is>
          <t xml:space="preserve"> </t>
        </is>
      </c>
    </row>
    <row r="19">
      <c r="A19" s="4" t="inlineStr">
        <is>
          <t>Risk-free interest rate</t>
        </is>
      </c>
      <c r="B19" s="10" t="n">
        <v>0.0081</v>
      </c>
    </row>
    <row r="20">
      <c r="A20" s="4" t="inlineStr">
        <is>
          <t>Expected life of the options</t>
        </is>
      </c>
      <c r="B20" s="4" t="inlineStr">
        <is>
          <t>4 years 10 days</t>
        </is>
      </c>
    </row>
    <row r="21">
      <c r="A21" s="4" t="inlineStr">
        <is>
          <t>Expected volatility</t>
        </is>
      </c>
      <c r="B21" s="9" t="n">
        <v>0.96</v>
      </c>
    </row>
    <row r="22">
      <c r="A22" s="4" t="inlineStr">
        <is>
          <t>Expected dividend yield</t>
        </is>
      </c>
      <c r="B22" s="4" t="inlineStr">
        <is>
          <t xml:space="preserve"> </t>
        </is>
      </c>
    </row>
    <row r="23">
      <c r="A23" s="4" t="inlineStr">
        <is>
          <t>Fair value (in Dollars)</t>
        </is>
      </c>
      <c r="B23" s="5" t="n">
        <v>1652811</v>
      </c>
    </row>
    <row r="24">
      <c r="A24" s="4" t="inlineStr">
        <is>
          <t>Options Amended in December, 2022 [Member]</t>
        </is>
      </c>
      <c r="B24" s="4" t="inlineStr">
        <is>
          <t xml:space="preserve"> </t>
        </is>
      </c>
    </row>
    <row r="25">
      <c r="A25" s="3" t="inlineStr">
        <is>
          <t>Schedule of Estimate the Fair Value of Stock Options [Line Items]</t>
        </is>
      </c>
      <c r="B25" s="4" t="inlineStr">
        <is>
          <t xml:space="preserve"> </t>
        </is>
      </c>
    </row>
    <row r="26">
      <c r="A26" s="4" t="inlineStr">
        <is>
          <t>Risk-free interest rate</t>
        </is>
      </c>
      <c r="B26" s="10" t="n">
        <v>0.0444</v>
      </c>
    </row>
    <row r="27">
      <c r="A27" s="4" t="inlineStr">
        <is>
          <t>Expected life of the options</t>
        </is>
      </c>
      <c r="B27" s="4" t="inlineStr">
        <is>
          <t>3 years 5 months 4 days</t>
        </is>
      </c>
    </row>
    <row r="28">
      <c r="A28" s="4" t="inlineStr">
        <is>
          <t>Expected volatility</t>
        </is>
      </c>
      <c r="B28" s="9" t="n">
        <v>0.96</v>
      </c>
    </row>
    <row r="29">
      <c r="A29" s="4" t="inlineStr">
        <is>
          <t>Expected dividend yield</t>
        </is>
      </c>
      <c r="B29" s="4" t="inlineStr">
        <is>
          <t xml:space="preserve"> </t>
        </is>
      </c>
    </row>
    <row r="30">
      <c r="A30" s="4" t="inlineStr">
        <is>
          <t>Fair value (in Dollars)</t>
        </is>
      </c>
      <c r="B30" s="5" t="n">
        <v>6899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6 Months Ended</t>
        </is>
      </c>
    </row>
    <row r="2">
      <c r="B2" s="2" t="inlineStr">
        <is>
          <t>Jun. 30,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X3 Holdings Co., Ltd. (“X3”
or the “Company”), formerly known as Powerbridge Technologies Co., Ltd. is a company that was established under the laws of
the Cayman Islands on July 27, 2018 as a holding company. The Group, through its subsidiaries (collectively the “Group”),
is a provider of software application and technology services to corporate and government customers engaged in global trade. Mr. Stewart
Lor, the Group’s Chairman of the Board and Chief Executive Officer (“CEO”) is the ultimate Controlling Shareholders
of the Group. Effective January 30, 2024,
the Group has undergone a transformation, changing its corporate name from Powerbridge Technologies Co., Ltd. to X3 Holdings Co., Ltd.
The Nasdaq stock symbol has also transitioned from PBTS to XTKG. This change reflects the Group’s evolving global expansion strategy
and its commitment to broader technological and business horizons. As of June 30, 2024, the details
of the Group’s principal subsidiaries are as follows: Major subsidiaries Percentage of Date of Place of Major Operation Powerbridge Holding Limited (“Powerbridge HK”) 100% by X3 July 27, 2018 Hong Kong, PRC Investment holding Boxinrui International Holdings Limited (“Boxinrui”) 100% by X3 August 5, 2021 BVI Investment holding Hongding Technology Co., Ltd (“Hongding”) 100% by X3 July 28, 2020 Hong Kong, PRC Investment holding Hong Kong Hongyi Holdings Limited(“Hongyi”) 100% by X3 April 24, 2023 Hong Kong, PRC Investment holding Powercrypto Holding Pte. Ltd. (“Powercrypto”) 100% by X3 October 1, 2021 Singapore Management consultancy services Powercrypto Inc (1) 100% by X3 April 5, 2022 USA Management consultancy services X3 HOLDINGS PTE. LTD. (“X3 HOLDINGS”) 100% by X3 November 8, 2023 Singapore Investment holding Powerbridge High Technologies Holding Co., Ltd 100% by X3 January 11, 2023 Macau Investment holding Powerbridge Technology Group Co., Ltd. (“Powerbridge Zhuhai”) 100% by Powerbridge HK October 30, 1997 the PRC Software application and technology services Powerstream Supply Chain Co., Ltd. (“Powerstream”) 100% by Powerbridge HK August 17, 2021 the PRC Supply chain business Powermeta Digital Co., Ltd. (“Powermeta”) 100% by Powerbridge HK January 21, 2022 the PRC Software application and technology services Powerbridge Digital Trade (HK) Co., Limited 51% by Powerbridge HK June 26, 2023 Hong Kong, PRC Investment holding SmartConn Co.Limited(“SmartConn”) 50.99% by Powerbridge HK December 14, 2020 Hong Kong, PRC Investment holding Hong Kong Anxin Jieda Co., Limited (“Anxin Jieda”) 100% by Boxinrui November 30, 2021 Hong Kong, PRC Investment holding Shenzhen Honghao Internet Technology Co., Ltd (“Honghao”) (1) 100% by Hongding July 28, 2020 the PRC Software application and technology services Hongxi Data Technology Co., Ltd. 70% by Powerbridge Zhuhai February 8, 2021 Macau Software application and technology services Zhuhai Hongyang Supply Chain Co., Ltd. (“Zhuhai Hongyang”) 60% by Powerbridge Zhuhai July 21, 2021 the PRC Supply chain business Ningbo Zhijing Tongfu Technology Co., Ltd. (“Ningbo Zhijing”) 51% by Powerbridge Zhuhai April 25, 2021 the PRC software application and technology services Hunan Powerverse Digital Co., Ltd. (2) 51% by Powerbridge Zhuhai March 9, 2023 the PRC Software application and technology services Metafusion Digital Co., Ltd (“Metafusion”) 66% by Powermeta Digital February 15, 2022 the PRC Software application and technology services Shanghai Stamp Technolog Co., Ltd. 100% by SmartConn December 9, 2018 the PRC Software application and technology services Ascendent Insight Education Co., Ltd. (“Ascendent”) 90% by Anxin Jieda January 7, 2020 the PRC Software application and technology services Xingtai Ningyao Technology Co., Ltd. 100% by Ascendent December 17, 2022 the PRC Software application and technology services Guangdong Hongqiao Digital Technology Co., Ltd. 51% by Powerbridge Zhuhai November 28, 2023 the PRC Software application and technology services Shenzhen Hongchuangxin Technology Co., Ltd. 100% by Hongyi October 31, 2022 the PRC Trading (1) Honghao was deregistered on August 19, 2024 (2) Hunan Powerverse Digital Co., Ltd. was deregistered on August 19,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6" customWidth="1" min="5" max="5"/>
  </cols>
  <sheetData>
    <row r="1">
      <c r="A1" s="1" t="inlineStr">
        <is>
          <t>Equity (Details) - Schedule of Activities of the Stock Options - Stock option [Member] - USD ($)</t>
        </is>
      </c>
      <c r="D1" s="2" t="inlineStr">
        <is>
          <t>6 Months Ended</t>
        </is>
      </c>
      <c r="E1" s="2" t="inlineStr">
        <is>
          <t>12 Months Ended</t>
        </is>
      </c>
    </row>
    <row r="2">
      <c r="B2" s="2" t="inlineStr">
        <is>
          <t>Dec. 31, 2023</t>
        </is>
      </c>
      <c r="C2" s="2" t="inlineStr">
        <is>
          <t>Dec. 31, 2022</t>
        </is>
      </c>
      <c r="D2" s="2" t="inlineStr">
        <is>
          <t>Jun. 30, 2024</t>
        </is>
      </c>
      <c r="E2" s="2" t="inlineStr">
        <is>
          <t>Dec. 31, 2023</t>
        </is>
      </c>
    </row>
    <row r="3">
      <c r="A3" s="3" t="inlineStr">
        <is>
          <t>Schedule of Activities of the Stock Options [Line Items]</t>
        </is>
      </c>
      <c r="B3" s="4" t="inlineStr">
        <is>
          <t xml:space="preserve"> </t>
        </is>
      </c>
      <c r="C3" s="4" t="inlineStr">
        <is>
          <t xml:space="preserve"> </t>
        </is>
      </c>
      <c r="D3" s="4" t="inlineStr">
        <is>
          <t xml:space="preserve"> </t>
        </is>
      </c>
      <c r="E3" s="4" t="inlineStr">
        <is>
          <t xml:space="preserve"> </t>
        </is>
      </c>
    </row>
    <row r="4">
      <c r="A4" s="4" t="inlineStr">
        <is>
          <t>Number of Share Options, Granted</t>
        </is>
      </c>
      <c r="B4" s="4" t="inlineStr">
        <is>
          <t xml:space="preserve"> </t>
        </is>
      </c>
      <c r="C4" s="4" t="inlineStr">
        <is>
          <t xml:space="preserve"> </t>
        </is>
      </c>
      <c r="D4" s="4" t="inlineStr">
        <is>
          <t xml:space="preserve"> </t>
        </is>
      </c>
      <c r="E4" s="4" t="inlineStr">
        <is>
          <t xml:space="preserve"> </t>
        </is>
      </c>
    </row>
    <row r="5">
      <c r="A5" s="4" t="inlineStr">
        <is>
          <t>Weighted Average Exercise Price, Granted</t>
        </is>
      </c>
      <c r="B5" s="4" t="inlineStr">
        <is>
          <t xml:space="preserve"> </t>
        </is>
      </c>
      <c r="C5" s="4" t="inlineStr">
        <is>
          <t xml:space="preserve"> </t>
        </is>
      </c>
      <c r="D5" s="4" t="inlineStr">
        <is>
          <t xml:space="preserve"> </t>
        </is>
      </c>
      <c r="E5" s="4" t="inlineStr">
        <is>
          <t xml:space="preserve"> </t>
        </is>
      </c>
    </row>
    <row r="6">
      <c r="A6" s="4" t="inlineStr">
        <is>
          <t>Aggregate Intrinsic Value, Granted</t>
        </is>
      </c>
      <c r="B6" s="4" t="inlineStr">
        <is>
          <t xml:space="preserve"> </t>
        </is>
      </c>
      <c r="C6" s="4" t="inlineStr">
        <is>
          <t xml:space="preserve"> </t>
        </is>
      </c>
      <c r="D6" s="4" t="inlineStr">
        <is>
          <t xml:space="preserve"> </t>
        </is>
      </c>
      <c r="E6" s="4" t="inlineStr">
        <is>
          <t xml:space="preserve"> </t>
        </is>
      </c>
    </row>
    <row r="7">
      <c r="A7" s="4" t="inlineStr">
        <is>
          <t>Number of Share Options, Cancelled</t>
        </is>
      </c>
      <c r="B7" s="4" t="inlineStr">
        <is>
          <t xml:space="preserve"> </t>
        </is>
      </c>
      <c r="C7" s="4" t="inlineStr">
        <is>
          <t xml:space="preserve"> </t>
        </is>
      </c>
      <c r="D7" s="4" t="inlineStr">
        <is>
          <t xml:space="preserve"> </t>
        </is>
      </c>
      <c r="E7" s="4" t="inlineStr">
        <is>
          <t xml:space="preserve"> </t>
        </is>
      </c>
    </row>
    <row r="8">
      <c r="A8" s="4" t="inlineStr">
        <is>
          <t>Weighted Average Exercise Price, Cancelled</t>
        </is>
      </c>
      <c r="B8" s="4" t="inlineStr">
        <is>
          <t xml:space="preserve"> </t>
        </is>
      </c>
      <c r="C8" s="4" t="inlineStr">
        <is>
          <t xml:space="preserve"> </t>
        </is>
      </c>
      <c r="D8" s="4" t="inlineStr">
        <is>
          <t xml:space="preserve"> </t>
        </is>
      </c>
      <c r="E8" s="4" t="inlineStr">
        <is>
          <t xml:space="preserve"> </t>
        </is>
      </c>
    </row>
    <row r="9">
      <c r="A9" s="4" t="inlineStr">
        <is>
          <t>Aggregate Intrinsic Value, Cancelled</t>
        </is>
      </c>
      <c r="B9" s="4" t="inlineStr">
        <is>
          <t xml:space="preserve"> </t>
        </is>
      </c>
      <c r="C9" s="4" t="inlineStr">
        <is>
          <t xml:space="preserve"> </t>
        </is>
      </c>
      <c r="D9" s="4" t="inlineStr">
        <is>
          <t xml:space="preserve"> </t>
        </is>
      </c>
      <c r="E9" s="4" t="inlineStr">
        <is>
          <t xml:space="preserve"> </t>
        </is>
      </c>
    </row>
    <row r="10">
      <c r="A10" s="4" t="inlineStr">
        <is>
          <t>Number of Share Options, Outstanding</t>
        </is>
      </c>
      <c r="B10" s="6" t="n">
        <v>1634</v>
      </c>
      <c r="C10" s="6" t="n">
        <v>1634</v>
      </c>
      <c r="D10" s="6" t="n">
        <v>1634</v>
      </c>
      <c r="E10" s="6" t="n">
        <v>1634</v>
      </c>
    </row>
    <row r="11">
      <c r="A11" s="4" t="inlineStr">
        <is>
          <t>Weighted Average Exercise Price, Outstanding</t>
        </is>
      </c>
      <c r="B11" s="8" t="n">
        <v>941.66</v>
      </c>
      <c r="C11" s="5" t="n">
        <v>960</v>
      </c>
      <c r="D11" s="8" t="n">
        <v>941.66</v>
      </c>
      <c r="E11" s="8" t="n">
        <v>941.66</v>
      </c>
    </row>
    <row r="12">
      <c r="A12" s="4" t="inlineStr">
        <is>
          <t>Weighted Average Remaining Contractual Term, Outstanding</t>
        </is>
      </c>
      <c r="B12" s="4" t="inlineStr">
        <is>
          <t>2 years 5 months 26 days</t>
        </is>
      </c>
      <c r="C12" s="4" t="inlineStr">
        <is>
          <t>3 years 5 months 26 days</t>
        </is>
      </c>
      <c r="D12" s="4" t="inlineStr">
        <is>
          <t>1 year 11 months 26 days</t>
        </is>
      </c>
      <c r="E12" s="4" t="inlineStr">
        <is>
          <t xml:space="preserve"> </t>
        </is>
      </c>
    </row>
    <row r="13">
      <c r="A13" s="4" t="inlineStr">
        <is>
          <t>Aggregate Intrinsic Value, Outstanding</t>
        </is>
      </c>
      <c r="B13" s="4" t="inlineStr">
        <is>
          <t xml:space="preserve"> </t>
        </is>
      </c>
      <c r="C13" s="4" t="inlineStr">
        <is>
          <t xml:space="preserve"> </t>
        </is>
      </c>
      <c r="D13" s="4" t="inlineStr">
        <is>
          <t xml:space="preserve"> </t>
        </is>
      </c>
      <c r="E13" s="4" t="inlineStr">
        <is>
          <t xml:space="preserve"> </t>
        </is>
      </c>
    </row>
    <row r="14">
      <c r="A14" s="4" t="inlineStr">
        <is>
          <t>Number of Share Options, Exercisable</t>
        </is>
      </c>
      <c r="B14" s="4" t="inlineStr">
        <is>
          <t xml:space="preserve"> </t>
        </is>
      </c>
      <c r="C14" s="4" t="inlineStr">
        <is>
          <t xml:space="preserve"> </t>
        </is>
      </c>
      <c r="D14" s="6" t="n">
        <v>1634</v>
      </c>
      <c r="E14" s="4" t="inlineStr">
        <is>
          <t xml:space="preserve"> </t>
        </is>
      </c>
    </row>
    <row r="15">
      <c r="A15" s="4" t="inlineStr">
        <is>
          <t>Weighted Average Exercise Price, Exercisable</t>
        </is>
      </c>
      <c r="B15" s="4" t="inlineStr">
        <is>
          <t xml:space="preserve"> </t>
        </is>
      </c>
      <c r="C15" s="4" t="inlineStr">
        <is>
          <t xml:space="preserve"> </t>
        </is>
      </c>
      <c r="D15" s="8" t="n">
        <v>941.66</v>
      </c>
      <c r="E15" s="4" t="inlineStr">
        <is>
          <t xml:space="preserve"> </t>
        </is>
      </c>
    </row>
    <row r="16">
      <c r="A16" s="4" t="inlineStr">
        <is>
          <t>Weighted Average Remaining Contractual Term, Exercisable</t>
        </is>
      </c>
      <c r="B16" s="4" t="inlineStr">
        <is>
          <t xml:space="preserve"> </t>
        </is>
      </c>
      <c r="C16" s="4" t="inlineStr">
        <is>
          <t xml:space="preserve"> </t>
        </is>
      </c>
      <c r="D16" s="4" t="inlineStr">
        <is>
          <t>1 year 11 months 26 days</t>
        </is>
      </c>
      <c r="E16" s="4" t="inlineStr">
        <is>
          <t xml:space="preserve"> </t>
        </is>
      </c>
    </row>
    <row r="17">
      <c r="A17" s="4" t="inlineStr">
        <is>
          <t>Aggregate Intrinsic Value, Exercisable</t>
        </is>
      </c>
      <c r="B17" s="4" t="inlineStr">
        <is>
          <t xml:space="preserve"> </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t>
        </is>
      </c>
      <c r="F1" s="2" t="inlineStr">
        <is>
          <t>6 Months Ended</t>
        </is>
      </c>
      <c r="H1" s="2" t="inlineStr">
        <is>
          <t>12 Months Ended</t>
        </is>
      </c>
    </row>
    <row r="2">
      <c r="B2" s="2" t="inlineStr">
        <is>
          <t>Nov. 16, 2023 USD ($)</t>
        </is>
      </c>
      <c r="C2" s="2" t="inlineStr">
        <is>
          <t>Nov. 16, 2023 CNY (¥)</t>
        </is>
      </c>
      <c r="D2" s="2" t="inlineStr">
        <is>
          <t>Aug. 22, 2023 USD ($)</t>
        </is>
      </c>
      <c r="E2" s="2" t="inlineStr">
        <is>
          <t>Aug. 22, 2023 CNY (¥)</t>
        </is>
      </c>
      <c r="F2" s="2" t="inlineStr">
        <is>
          <t>Jun. 30, 2024 USD ($)</t>
        </is>
      </c>
      <c r="G2" s="2" t="inlineStr">
        <is>
          <t>Jun. 30, 2024 CNY (¥)</t>
        </is>
      </c>
      <c r="H2" s="2" t="inlineStr">
        <is>
          <t>Dec. 31, 2023 USD ($)</t>
        </is>
      </c>
      <c r="I2" s="2" t="inlineStr">
        <is>
          <t>Dec. 31, 2023 CNY (¥)</t>
        </is>
      </c>
      <c r="J2" s="2" t="inlineStr">
        <is>
          <t>Jun. 30, 2024 CNY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awsuit filing date</t>
        </is>
      </c>
      <c r="B4" s="4" t="inlineStr">
        <is>
          <t xml:space="preserve"> </t>
        </is>
      </c>
      <c r="C4" s="4" t="inlineStr">
        <is>
          <t xml:space="preserve"> </t>
        </is>
      </c>
      <c r="D4" s="4" t="inlineStr">
        <is>
          <t>Aug. 22,  2023</t>
        </is>
      </c>
      <c r="E4" s="4" t="inlineStr">
        <is>
          <t>Aug. 22,  2023</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puted amount</t>
        </is>
      </c>
      <c r="B5" s="4" t="inlineStr">
        <is>
          <t xml:space="preserve"> </t>
        </is>
      </c>
      <c r="C5" s="4" t="inlineStr">
        <is>
          <t xml:space="preserve"> </t>
        </is>
      </c>
      <c r="D5" s="5" t="n">
        <v>1389806</v>
      </c>
      <c r="E5" s="11" t="n">
        <v>10100000</v>
      </c>
      <c r="F5" s="5" t="n">
        <v>1389806</v>
      </c>
      <c r="G5" s="11" t="n">
        <v>10100000</v>
      </c>
      <c r="H5" s="4" t="inlineStr">
        <is>
          <t xml:space="preserve"> </t>
        </is>
      </c>
      <c r="I5" s="4" t="inlineStr">
        <is>
          <t xml:space="preserve"> </t>
        </is>
      </c>
      <c r="J5" s="4" t="inlineStr">
        <is>
          <t xml:space="preserve"> </t>
        </is>
      </c>
    </row>
    <row r="6">
      <c r="A6" s="4" t="inlineStr">
        <is>
          <t>Payment to supplier</t>
        </is>
      </c>
      <c r="B6" s="5" t="n">
        <v>1389806</v>
      </c>
      <c r="C6" s="11" t="n">
        <v>10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8379</v>
      </c>
      <c r="I7" s="11" t="n">
        <v>351578</v>
      </c>
      <c r="J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5" t="n">
        <v>1409041</v>
      </c>
      <c r="G8" s="4" t="inlineStr">
        <is>
          <t xml:space="preserve"> </t>
        </is>
      </c>
      <c r="H8" s="4" t="inlineStr">
        <is>
          <t xml:space="preserve"> </t>
        </is>
      </c>
      <c r="I8" s="4" t="inlineStr">
        <is>
          <t xml:space="preserve"> </t>
        </is>
      </c>
      <c r="J8" s="11" t="n">
        <v>10239780</v>
      </c>
    </row>
  </sheetData>
  <mergeCells count="5">
    <mergeCell ref="A1:A2"/>
    <mergeCell ref="B1:C1"/>
    <mergeCell ref="D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22" customWidth="1" min="2" max="2"/>
    <col width="22" customWidth="1" min="3" max="3"/>
  </cols>
  <sheetData>
    <row r="1">
      <c r="A1" s="1" t="inlineStr">
        <is>
          <t>Segment Reporting (Details)</t>
        </is>
      </c>
      <c r="B1" s="2" t="inlineStr">
        <is>
          <t>6 Months Ended</t>
        </is>
      </c>
    </row>
    <row r="2">
      <c r="B2" s="2" t="inlineStr">
        <is>
          <t>Jun. 30, 2024 USD ($)</t>
        </is>
      </c>
      <c r="C2" s="2" t="inlineStr">
        <is>
          <t>Jun. 30, 2023 USD ($)</t>
        </is>
      </c>
    </row>
    <row r="3">
      <c r="A3" s="3" t="inlineStr">
        <is>
          <t>Segment Reporting [Line Items]</t>
        </is>
      </c>
      <c r="B3" s="4" t="inlineStr">
        <is>
          <t xml:space="preserve"> </t>
        </is>
      </c>
      <c r="C3" s="4" t="inlineStr">
        <is>
          <t xml:space="preserve"> </t>
        </is>
      </c>
    </row>
    <row r="4">
      <c r="A4" s="4" t="inlineStr">
        <is>
          <t>Number of operating segment</t>
        </is>
      </c>
      <c r="B4" s="6" t="n">
        <v>1</v>
      </c>
      <c r="C4" s="4" t="inlineStr">
        <is>
          <t xml:space="preserve"> </t>
        </is>
      </c>
    </row>
    <row r="5">
      <c r="A5" s="4" t="inlineStr">
        <is>
          <t>Revenue</t>
        </is>
      </c>
      <c r="B5" s="5" t="n">
        <v>4994044</v>
      </c>
      <c r="C5" s="5" t="n">
        <v>6584729</v>
      </c>
    </row>
    <row r="6">
      <c r="A6" s="4" t="inlineStr">
        <is>
          <t>Application Development Service [Member]</t>
        </is>
      </c>
      <c r="B6" s="4" t="inlineStr">
        <is>
          <t xml:space="preserve"> </t>
        </is>
      </c>
      <c r="C6" s="4" t="inlineStr">
        <is>
          <t xml:space="preserve"> </t>
        </is>
      </c>
    </row>
    <row r="7">
      <c r="A7" s="3" t="inlineStr">
        <is>
          <t>Segment Reporting [Line Items]</t>
        </is>
      </c>
      <c r="B7" s="4" t="inlineStr">
        <is>
          <t xml:space="preserve"> </t>
        </is>
      </c>
      <c r="C7" s="4" t="inlineStr">
        <is>
          <t xml:space="preserve"> </t>
        </is>
      </c>
    </row>
    <row r="8">
      <c r="A8" s="4" t="inlineStr">
        <is>
          <t>Revenue</t>
        </is>
      </c>
      <c r="B8" s="5" t="n">
        <v>292101</v>
      </c>
      <c r="C8" s="5" t="n">
        <v>12472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Details) - Schedule of Revenues - Other Operating Segment [Member] - USD ($)</t>
        </is>
      </c>
      <c r="C1" s="2" t="inlineStr">
        <is>
          <t>6 Months Ended</t>
        </is>
      </c>
    </row>
    <row r="2">
      <c r="C2" s="2" t="inlineStr">
        <is>
          <t>Jun. 30, 2024</t>
        </is>
      </c>
      <c r="D2" s="2" t="inlineStr">
        <is>
          <t>Jun. 30, 2023</t>
        </is>
      </c>
    </row>
    <row r="3">
      <c r="A3" s="3" t="inlineStr">
        <is>
          <t>REVENUES:</t>
        </is>
      </c>
      <c r="C3" s="4" t="inlineStr">
        <is>
          <t xml:space="preserve"> </t>
        </is>
      </c>
      <c r="D3" s="4" t="inlineStr">
        <is>
          <t xml:space="preserve"> </t>
        </is>
      </c>
    </row>
    <row r="4">
      <c r="A4" s="4" t="inlineStr">
        <is>
          <t>Total revenues</t>
        </is>
      </c>
      <c r="C4" s="5" t="n">
        <v>4994044</v>
      </c>
      <c r="D4" s="5" t="n">
        <v>6584729</v>
      </c>
    </row>
    <row r="5">
      <c r="A5" s="4" t="inlineStr">
        <is>
          <t>Application development services [Member]</t>
        </is>
      </c>
      <c r="C5" s="4" t="inlineStr">
        <is>
          <t xml:space="preserve"> </t>
        </is>
      </c>
      <c r="D5" s="4" t="inlineStr">
        <is>
          <t xml:space="preserve"> </t>
        </is>
      </c>
    </row>
    <row r="6">
      <c r="A6" s="3" t="inlineStr">
        <is>
          <t>REVENUES:</t>
        </is>
      </c>
      <c r="C6" s="4" t="inlineStr">
        <is>
          <t xml:space="preserve"> </t>
        </is>
      </c>
      <c r="D6" s="4" t="inlineStr">
        <is>
          <t xml:space="preserve"> </t>
        </is>
      </c>
    </row>
    <row r="7">
      <c r="A7" s="4" t="inlineStr">
        <is>
          <t>Total revenues</t>
        </is>
      </c>
      <c r="B7" s="4" t="inlineStr">
        <is>
          <t>[1]</t>
        </is>
      </c>
      <c r="C7" s="6" t="n">
        <v>884538</v>
      </c>
      <c r="D7" s="6" t="n">
        <v>2179167</v>
      </c>
    </row>
    <row r="8">
      <c r="A8" s="4" t="inlineStr">
        <is>
          <t>Consulting and technical support services [Member]</t>
        </is>
      </c>
      <c r="C8" s="4" t="inlineStr">
        <is>
          <t xml:space="preserve"> </t>
        </is>
      </c>
      <c r="D8" s="4" t="inlineStr">
        <is>
          <t xml:space="preserve"> </t>
        </is>
      </c>
    </row>
    <row r="9">
      <c r="A9" s="3" t="inlineStr">
        <is>
          <t>REVENUES:</t>
        </is>
      </c>
      <c r="C9" s="4" t="inlineStr">
        <is>
          <t xml:space="preserve"> </t>
        </is>
      </c>
      <c r="D9" s="4" t="inlineStr">
        <is>
          <t xml:space="preserve"> </t>
        </is>
      </c>
    </row>
    <row r="10">
      <c r="A10" s="4" t="inlineStr">
        <is>
          <t>Total revenues</t>
        </is>
      </c>
      <c r="C10" s="6" t="n">
        <v>2383000</v>
      </c>
      <c r="D10" s="6" t="n">
        <v>1477740</v>
      </c>
    </row>
    <row r="11">
      <c r="A11" s="4" t="inlineStr">
        <is>
          <t>Subscription services [Member]</t>
        </is>
      </c>
      <c r="C11" s="4" t="inlineStr">
        <is>
          <t xml:space="preserve"> </t>
        </is>
      </c>
      <c r="D11" s="4" t="inlineStr">
        <is>
          <t xml:space="preserve"> </t>
        </is>
      </c>
    </row>
    <row r="12">
      <c r="A12" s="3" t="inlineStr">
        <is>
          <t>REVENUES:</t>
        </is>
      </c>
      <c r="C12" s="4" t="inlineStr">
        <is>
          <t xml:space="preserve"> </t>
        </is>
      </c>
      <c r="D12" s="4" t="inlineStr">
        <is>
          <t xml:space="preserve"> </t>
        </is>
      </c>
    </row>
    <row r="13">
      <c r="A13" s="4" t="inlineStr">
        <is>
          <t>Total revenues</t>
        </is>
      </c>
      <c r="C13" s="6" t="n">
        <v>215355</v>
      </c>
      <c r="D13" s="6" t="n">
        <v>294528</v>
      </c>
    </row>
    <row r="14">
      <c r="A14" s="4" t="inlineStr">
        <is>
          <t>Trading revenue [Member]</t>
        </is>
      </c>
      <c r="C14" s="4" t="inlineStr">
        <is>
          <t xml:space="preserve"> </t>
        </is>
      </c>
      <c r="D14" s="4" t="inlineStr">
        <is>
          <t xml:space="preserve"> </t>
        </is>
      </c>
    </row>
    <row r="15">
      <c r="A15" s="3" t="inlineStr">
        <is>
          <t>REVENUES:</t>
        </is>
      </c>
      <c r="C15" s="4" t="inlineStr">
        <is>
          <t xml:space="preserve"> </t>
        </is>
      </c>
      <c r="D15" s="4" t="inlineStr">
        <is>
          <t xml:space="preserve"> </t>
        </is>
      </c>
    </row>
    <row r="16">
      <c r="A16" s="4" t="inlineStr">
        <is>
          <t>Total revenues</t>
        </is>
      </c>
      <c r="C16" s="6" t="n">
        <v>1375319</v>
      </c>
      <c r="D16" s="6" t="n">
        <v>2605970</v>
      </c>
    </row>
    <row r="17">
      <c r="A17" s="4" t="inlineStr">
        <is>
          <t>Other revenue [Member]</t>
        </is>
      </c>
      <c r="C17" s="4" t="inlineStr">
        <is>
          <t xml:space="preserve"> </t>
        </is>
      </c>
      <c r="D17" s="4" t="inlineStr">
        <is>
          <t xml:space="preserve"> </t>
        </is>
      </c>
    </row>
    <row r="18">
      <c r="A18" s="3" t="inlineStr">
        <is>
          <t>REVENUES:</t>
        </is>
      </c>
      <c r="C18" s="4" t="inlineStr">
        <is>
          <t xml:space="preserve"> </t>
        </is>
      </c>
      <c r="D18" s="4" t="inlineStr">
        <is>
          <t xml:space="preserve"> </t>
        </is>
      </c>
    </row>
    <row r="19">
      <c r="A19" s="4" t="inlineStr">
        <is>
          <t>Total revenues</t>
        </is>
      </c>
      <c r="C19" s="5" t="n">
        <v>135832</v>
      </c>
      <c r="D19" s="5" t="n">
        <v>27324</v>
      </c>
    </row>
    <row r="20"/>
    <row r="21">
      <c r="A21" s="4" t="inlineStr">
        <is>
          <t>[1] For the six months ended June 30, 2024 and 2023, certain application development service arrangements included sales of IT equipment. Such revenue of $292,101 and $1,247,232 was included in the application development service revenue for the six months ended June 30, 2024 and 2023, respectively.</t>
        </is>
      </c>
    </row>
  </sheetData>
  <mergeCells count="4">
    <mergeCell ref="A1:B2"/>
    <mergeCell ref="C1:D1"/>
    <mergeCell ref="A20:C20"/>
    <mergeCell ref="A21:C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22" customWidth="1" min="2" max="2"/>
    <col width="14" customWidth="1" min="3" max="3"/>
    <col width="22" customWidth="1" min="4" max="4"/>
    <col width="22" customWidth="1" min="5" max="5"/>
    <col width="22" customWidth="1" min="6" max="6"/>
  </cols>
  <sheetData>
    <row r="1">
      <c r="A1" s="1" t="inlineStr">
        <is>
          <t>Subsequent Events (Details) - Subsequent Event [Member]</t>
        </is>
      </c>
      <c r="B1" s="2" t="inlineStr">
        <is>
          <t>Jul. 17, 2024 USD ($)</t>
        </is>
      </c>
      <c r="C1" s="2" t="inlineStr">
        <is>
          <t>Jul. 22, 2024</t>
        </is>
      </c>
      <c r="D1" s="2" t="inlineStr">
        <is>
          <t>Jul. 17, 2024 CNY (¥)</t>
        </is>
      </c>
      <c r="E1" s="2" t="inlineStr">
        <is>
          <t>Jul. 04, 2024 USD ($)</t>
        </is>
      </c>
      <c r="F1" s="2" t="inlineStr">
        <is>
          <t>Jul. 04, 2024 CNY (¥)</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collateral over loan</t>
        </is>
      </c>
      <c r="B3" s="4" t="inlineStr">
        <is>
          <t xml:space="preserve"> </t>
        </is>
      </c>
      <c r="C3" s="4" t="inlineStr">
        <is>
          <t xml:space="preserve"> </t>
        </is>
      </c>
      <c r="D3" s="4" t="inlineStr">
        <is>
          <t xml:space="preserve"> </t>
        </is>
      </c>
      <c r="E3" s="5" t="n">
        <v>1600000</v>
      </c>
      <c r="F3" s="4" t="inlineStr">
        <is>
          <t xml:space="preserve"> </t>
        </is>
      </c>
    </row>
    <row r="4">
      <c r="A4" s="4" t="inlineStr">
        <is>
          <t>X3 TECHNOLOGIES PTE.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interest</t>
        </is>
      </c>
      <c r="B6" s="4" t="inlineStr">
        <is>
          <t xml:space="preserve"> </t>
        </is>
      </c>
      <c r="C6" s="9" t="n">
        <v>1</v>
      </c>
      <c r="D6" s="4" t="inlineStr">
        <is>
          <t xml:space="preserve"> </t>
        </is>
      </c>
      <c r="E6" s="4" t="inlineStr">
        <is>
          <t xml:space="preserve"> </t>
        </is>
      </c>
      <c r="F6" s="4" t="inlineStr">
        <is>
          <t xml:space="preserve"> </t>
        </is>
      </c>
    </row>
    <row r="7">
      <c r="A7" s="4" t="inlineStr">
        <is>
          <t>Shanghai Pudong Development Ban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facility</t>
        </is>
      </c>
      <c r="B9" s="4" t="inlineStr">
        <is>
          <t xml:space="preserve"> </t>
        </is>
      </c>
      <c r="C9" s="4" t="inlineStr">
        <is>
          <t xml:space="preserve"> </t>
        </is>
      </c>
      <c r="D9" s="4" t="inlineStr">
        <is>
          <t xml:space="preserve"> </t>
        </is>
      </c>
      <c r="E9" s="5" t="n">
        <v>915070</v>
      </c>
      <c r="F9" s="11" t="n">
        <v>6650000</v>
      </c>
    </row>
    <row r="10">
      <c r="A10" s="4" t="inlineStr">
        <is>
          <t>Powerbridge Zhuha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rew down</t>
        </is>
      </c>
      <c r="B12" s="5" t="n">
        <v>915070</v>
      </c>
      <c r="C12" s="4" t="inlineStr">
        <is>
          <t xml:space="preserve"> </t>
        </is>
      </c>
      <c r="D12" s="11" t="n">
        <v>6650000</v>
      </c>
      <c r="E12" s="4" t="inlineStr">
        <is>
          <t xml:space="preserve"> </t>
        </is>
      </c>
      <c r="F12" s="4" t="inlineStr">
        <is>
          <t xml:space="preserve"> </t>
        </is>
      </c>
    </row>
    <row r="13">
      <c r="A13" s="4" t="inlineStr">
        <is>
          <t>Credit term</t>
        </is>
      </c>
      <c r="B13" s="4" t="inlineStr">
        <is>
          <t>one</t>
        </is>
      </c>
      <c r="C13" s="4" t="inlineStr">
        <is>
          <t xml:space="preserve"> </t>
        </is>
      </c>
      <c r="D13" s="4" t="inlineStr">
        <is>
          <t xml:space="preserve"> </t>
        </is>
      </c>
      <c r="E13" s="4" t="inlineStr">
        <is>
          <t xml:space="preserve"> </t>
        </is>
      </c>
      <c r="F13" s="4" t="inlineStr">
        <is>
          <t xml:space="preserve"> </t>
        </is>
      </c>
    </row>
    <row r="14">
      <c r="A14" s="4" t="inlineStr">
        <is>
          <t>Fixed annual interest rate</t>
        </is>
      </c>
      <c r="B14" s="9" t="n">
        <v>0.04</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Securities Exchange Commission (“SEC”). In the opinion of management,
all adjustments (consisting only of normal recurring accruals) considered necessary for a fair presentation have been included. Operating
results for the six months ended June 30, 2024 and 2023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Group’s annual financial
statements for the year ended December 31, 2023 filed with the SEC on April 30, 2024. Principles of consolidation The unaudited condensed consolidated
financial statements include the financial statements of the Group and its subsidiaries. All intercompany transactions and balances are
eliminated upon consolidation. All significant intercompany transactions and balances between the Company and its subsidiaries are eliminated
upon consolidation. Subsidiaries are those entities
in which the Group,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Liquidity As of June 30, 2024, the Group
incurred a net loss of approximately $11.2 million and had negative operation cash flow of approximately $1.1 million. The Group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In assessing its liquidity,
the Group monitors and analyzes its cash on hand, its ability to generate sufficient revenue sources in the future and its operating and
capital expenditure commitments. As of June 30, 2024, the Group had cash and cash equivalents of approximately $1.5 million. On November 24, 2023, the
Group entered into purchase agreements with twelve investors. The investors agreed to purchase an aggregate of $40,000,000 of the Group’s
Class A ordinary shares at a share price of $0.3 (split-adjusted $6.0) per share. The Group issued 130,463,140 (split-adjusted 6,523,157)
Class A ordinary shares on November 24, 2023. On May 16, 2024, we entered
into a standby equity purchase agreement (the “SEPA”) with YA II PN, LTD. (“YA”), pursuant to which YA purchases
convertible promissory notes (the “Notes”) in the principal amount of $8,000,000 (the “Principal”), which shall
be convertible into the Company’s ordinary shares, par value US$0.40 per share (the “Offering”), for gross proceeds
of approximately $7,425,000. The Offering will be conducted in four closings. The first closing consists of offer and sale of a Note in
the principal amount of $4,756,986. The first closing occurred on May 16, 2024. The second closing consists of offer and sale of a Note
in the principal amount of $1,500,000. The second closing occurred on June 17, 2024. The Group believes that its
cash on hand and financing cash flows will be sufficient to fund its operations over at least the next 12 months from the date of this
report. However, the Group may need additional cash resources in the future if the Group experiences changed business conditions or other
developments, and may also need additional cash resources in the future if the Group wishes to pursue opportunities for investment, acquisition,
strategic cooperation or other similar actions. If it is determined that the cash requirements exceed the Group’s amounts of cash
on hand, the Group may seek to issue debt or equity securities or obtain a credit facility. 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Group’s unaudited condensed consolidated financial statements include but not limited to the useful lives
of property and equipment and capitalized development cost, impairment of long-lived assets, valuation of accounts receivables, valuation
of convertible notes, loans to third parties, revenue recognition and realization of deferred tax assets and uncertain tax positions.
Actual results could differ from these estimate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Group’s financial instruments including cash and cash equivalents, restricted cash, notes
and accounts receivable, due from related parties, deposits and other current assets, short-term bank loans, accounts payable, deferred
revenue, accrued expenses and other current liabilities due to related party current
operating lease liabilities and taxes payable approximates their recorded values due to their short-term maturities. The fair value of
the long-term prepayment, deposits and other assets approximate their carrying amounts because the deposits were paid in cash. Assets and Liabilities
Measured or Disclosed at Fair Value on a recurring basis The following tables represent
the fair value hierarchy of the Group’s financial assets and liabilities measured at fair value on a recurring basis as of June
30, 2024 and December 31, 2023:
As of June 30, 2024
Fair Value Measurement at the Reporting Date using
Quoted Significant Significant Total
Financial liabilities:
Convertible notes - Streeterville Note $ - $ - $ - $ -
Total $ - $ - $ - $ -
As of December 31, 2023
Fair Value Measurement at the Reporting Date using
Quoted Significant Significant Total
Financial liabilities:
Convertible notes - Streeterville Note - - 5,020,633 5,020,633
Total $ - $ - $ 5,020,633 $ 5,020,633 Streeterville Note The Group elected the fair
value option to account for Streeterville Note (Refer to Note 10 for additional information). The Group engaged an independent valuation
firm to perform the valuation. The fair value of the Streeterville Note was calculated using the binomial tree model. The Streeterville
Note was classified as level 3 instruments as the valuation was determined based on unobservable inputs which was supported by little
or no market activity and reflect the Group’s own assumptions in measuring fair value. Significant estimates used in developing
the fair value of the Streeterville Note included time to maturity, risk-free interest rate, straight debt discount rate, probability
to convert and expected timing of convers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the Streeterville Note measured at fair value on a recurring basis using significant unobservable
inputs (Level 3) as of June 30, 2024 and December 31, 2023:
June 30, December 31,
2024 2023
Opening balance $ 5,020,633 $ 9,079,966
Loss on change in fair value of convertible notes (1,048,271 ) 21,166
Accrued interest 87,621 297,954
Cash repaid (4,059,983 ) (1,250,000 )
Conversion of convertible notes - (3,128,453 )
Total $ - $ 5,020,633 Accounts receivable, net Accounts receivable represents
the amounts that the Group has an unconditional right to consideration and is recorded net of allowance for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has adopted this ASC Topic 326 and several associated
ASUs on January 1, 2023 using a modified retrospective approach. The adoption has no material impact to the Group’s consolidated
financial statements. The Group estimated allowance for credit losses to reserve for potentially uncollectible receivable amounts periodically,
considering factors in assessing the collectability of its accounts receivable, such as historical distribution of the age of the amounts
due, payment history, creditworthiness, forward-looking factor, historical collections data of the customers, to assess the credit risk
characteristics. If there is strong evidence indicating that the accounts receivable is likely to be unrecoverable, the Group also makes
specific allowance in the period in which a loss is determined to be probable. Accounts receivable are considered impaired and written-off
when it is probable that all contractual payments due will not be collected after all collection efforts have been exhausted. Impairment for long-lived assets other than
goodwill Long-lived assets, including
property, equipment, furniture and fixtures and intangible assets with finite lives are reviewed for impairment whenever events or changes
in circumstances indicate that the carrying value of an asset may not be recoverable. When these events occur, the Group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Group would recognize an impairment loss based on the excess of the carrying value over the assessed discounted cash
flow amount. For the six months ended June 30, 2024 and 2023 the Group did not recognize any impairment on the long-lived assets.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 Goodwill Goodwill is the cost of acquired
companies in excess of the fair value of identifiable net assets at acquisition date. Goodwill is not subject to amortization, but rather
is evaluated for impairment at least annually. The Group evaluates its goodwill for impairment during the fourth quarter of its fiscal
year or more frequently if indicators of potential impairment exist, in accordance with ASC 350, Intangibles - Goodwill and Other. Goodwill
impairment is determined by comparing the estimated fair value of a reporting unit (generally defined as the businesses for which financial
information is available and reviewed regularly by managemen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In the course of evaluating
the potential impairment of goodwill, the Group may perform either a qualitative or a quantitative assessment. The Group’s qualitative
assessment of potential impairment may result in the determination that a quantitative impairment analysis is not necessary. Under this
elective process, the Group assesses qualitative factors to determine whether the existence of events or circumstances leads the Group
to determine that it is more likely than not that the fair value of a reporting unit is less than its carrying amount. If after assessing
the totality of events and circumstances, the Group determines it is more likely than not that the fair value of a reporting unit is greater
than its carrying amount, then performing a quantitative analysis is not required. However, if the Group concludes otherwise, then the
Group performs a quantitative impairment analysis. If the Group either chooses
not to perform a qualitative assessment, or the Group chooses to perform a qualitative assessment but is unable to qualitatively conclude
that no impairment has occurred, then the Group performs a quantitative evaluation. In the case of a quantitative assessment, the Group
estimates the fair value of the reporting unit with which the goodwill that is subject to the quantitative analysis is associated and
compares it to the carrying value. If the estimated fair value of a reporting unit is less than its carrying value, the excess is recorded
as a goodwill impairment, which is limited to the total amount of goodwill allocated to that reporting unit. For the six months ended June
30, 2024, the Group performed a qualitative assessment for the reporting unit. Based on the requirements of ASC 350-20, the Group evaluated
all relevant qualitative and quantitative factors, weighed all factors in their entirety and concluded that it was not more-likely-than-not
that the fair value of the reporting unit was less than its carrying amount. Therefore, no goodwill impairment was recognized for the
six months ended June 30, 2024 and 2023. Revenue recognition The Group adopted ASC Topic
606. Under ASC 606, revenue is recognized when control of promised goods or services is transferred to the Group’s customers in
an amount of consideration to which an entity expects to be entitled to in exchange for those goods or services and is recorded net of
value-added tax (“VAT”). To achieve that core principle, the Group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derives its revenues
from four sources: (1) revenue from application development services, (2) revenue from consulting and technical support services, (3)
revenue from subscription services, (4) trading revenue and (5) others revenue. All of the Group’s contracts with customer do not
contain cancelable and refund-type provisions. (1) Revenue from application
development service The Group’s application
development service contracts are primarily on a fixed-price basis, which require the Group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Group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Group’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Group has enforceable right on payments for the work performed. The Group sometimes provides
a warranty for its application development service contracts. The warranty period is typically 12-36 months upon the completion of the
application development service. In accordance with ASC 606-10-25-19, the Group believes the warranty provision in the contracts generally
represents service-type warranty, which is a distinct performance obligation and the Group also provides the similar service on standalone
basis and customers can benefit from the related service-type warranty service. For the service warranty component, the customer simultaneously
receives and consumes the benefits provided by the Group performance over the warranty term, therefore, the service warranty is satisfied
over time. The revenue allocated to the service warranty is recognized over the warranty period. The Group assesses that application
development service, PCS or specific service and service-type warranty, if applicable, are distinct performance obligations in the application
development service contracts. The Group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Group’s performance creates or enhances the project controlled by the customer
and the control is transferred continuously to our customers. The Group uses an input method based on cost incurred as the Group believes
that this method most accurately reflects the Group’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Group to make estimates of revenues and costs to complete the construction.
In making such estimates, significant judgment is required to evaluate assumptions related to the costs to complete the application development,
including materials, labor, and other system costs. The Group’s estimates are based upon the professional knowledge and experience
of our engineers and project managers to assess the contract’s schedule, performance, technical matters. The Group has adequate
cost history and estimating experience, and with respect to which management believes it can reasonably estimate total development costs.
If the estimated costs are greater than the related revenues, the Group recognizes the entire estimated loss in the period the loss becomes
known and can be reasonably estimated. Changes in estimates for application development services include but not limited to cost forecast
changes and change orders. The cumulative effect of changes in estimates is recorded in the period in which the revisions to estimates
are identified and the amounts can be reasonably estimated. To date, the Group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Group entered into a new contract. If the goods or services in the modification
are not distinct from those in the original contract, sales and gross profit are adjusted using the cumulative catch-up method for revisions
in estimated total contract costs and contract values. In certain application development
service arrangements, the Group sells and delivers IT equipment on standalone basis prior to the delivery of the services. In these cases,
the Group controls the IT equipment before they are transferred to the customer. The Group has the right to direct the suppliers and control
the goods or assets transferred to its customers. Thus, the Group considers it should recognize revenue as a principal in the gross amount
of consideration to which it is entitled in exchange for the IT equipment delivered. The Group assesses the sale of equipment is separately
identifiable from other promises in the contract and it is distinct performance obligation within the context of the contract. Accordingly,
the revenue from the related IT equipment based on its relative standalone selling price is recognized upon customer acceptance after
delivery. (2) Revenue from consulting
and technical support services Revenue from consulting and
technical support services is primarily comprised of fixed-fee contracts, which require the Group to provide professional consulting and
technical support services over contract terms beginning on the commencement date of each contract, which is the date its service is made
available to customers. Billings to the customers are generally on a monthly or quarterly basis over the contract term, which is typically
12 to 24 months. The consulting and technical support services contracts typically include a single performance obligation. The revenue
from consulting and technical support services is recognized over the contract term on a straight-line basis as customers receive and
consume benefits of such services. (3) Revenue from subscription
services Revenue from subscription
services is comprised of subscription fees from customers accessing the Group’s software-as-a-service applications for a subscribed
period. The Group’s monthly or quarterly billing to customer is on the basis of number of uses or the actual usage by the customers.
The subscription arrangements are considered service contracts because customers do not have the right to take possession of the software
and can only benefit from the software when provided the right to access the software. Accordingly, the subscription services contracts
typically include a single performance obligation. The revenue from subscription services is recognized over the contract term on a straight-line
basis or based on the actual usage as customers receive and consume benefits of such services. (4) Trading revenue The Group started trading
business for the year ended December 31, 2021 and recognized revenue at a point in time when control of such products transfers to the
customer, which generally occurs upon shipment or delivery depending on the terms of the contracts with the customer. Product sale contracts
typically include a single performance obligation and there are no rights of return. The transaction price is based on the fixed contractual
price with the customer. Billings to the customer for the sale of products occur at the time the products are transferred to the customer. (5) Others revenue In April 2023, the Group
started regional authorization membership program to engage independent merchant to assist in developing specified geographical regions.
The program grants non-exclusive geographical territory business development to the authorized distributors within that defined territory.
The Group’s services under regional cooperation agreements include marketing support to advertise as well as utilization of the
Group’s trademark and copyrights for business promotion purpose. The term of cooperation agreements is typically one to two years.
The Group charges a fixed amount authorization fee which is non-refundable and to be paid upon execution of an authorization agreement.
For all the Group’s cooperation agreements, the amount of fee is fixed or determinable and no right of return provision indicated
in the agreement. Since the Group provides no financing to authorized distributors and offers no guarantees on their behalf, the services
provided by the Group are considered to represent a single performance obligation. The agreement price is fully allocated to the single
performance obligation. The total authorization fees are recognized ratably on a straight-line basis over the term of the cooperation
agreements. Other revenues accounted for 2.7% of the Group’s revenue for the six months ended June 30, 2024. Revenue includes reimbursements
of travel and out-of-pocket expense, with equivalent amounts of expense recorded in cost of revenue. The Group reports revenues net of
value added tax (“VAT”). The Group’s subsidiaries in PRC are subject to a 3% to 13% value added tax (“VAT”)
and related surcharges on the revenues earned from providing services or products. Practical Expedient and Exemptions The Group does not disclose
the value of unsatisfied performance obligations within one year by applying the right to invoice practical expedient provided by ASC
606-10-55-18. Contract balance The accounts receivable includes
both unbilled accounts receivable and billed accounts receivable. The Group records unbilled accounts receivable for revenue that has
been recognized in advance of billing the customer, which is common for application development service contracts. The unbilled accounts
receivable represents the Group’s right to consideration in exchange for the service that the Group has performed to the customer
before payment is due and the unbilled account receivable will be reclassified into billed accounts receivable when the Group has the
right to invoice. Contract liabilities are presented as deferred revenue on the consolidated balance sheet. Contract liabilities relate
to payments received in advance of completion of performance obligations under a contract. Contract liabilities are recognized as revenue
upon the completion of performance obligations. As of June 30, 2024 and December 31, 2023 the balance of deferred revenue amounted to
$1,987,674 and $2,175,896, respectively. Operating leases The Group adopted Topic 842
on January 1, 2022 using the modified retrospective transition approach. The Group has lease contracts for factory and office space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weighted average interest
rate of its own bank loans. The Group measures right-of-use assets based on the corresponding lease liability adjusted for payments made
to the lessor at or before the commencement date, and initial direct costs it incurs under the lease. The Group begins recognizing lease
expense when the lessor makes the underlying asset available to the Group. For leases with lease term
less than one year (short-term leases), the Group records operating lease expense in its consolidated statements of operations on a straight-line
basis over the lease term and record variable lease payments as incurred. Income taxes The Group accounts for current
income taxes in accordance with the laws of the relevant tax authorities. Deferred income taxes are recognized when temporary differences
exist between the tax bases of assets and liabilities and their reported amounts in the unaudited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4</t>
        </is>
      </c>
    </row>
    <row r="3">
      <c r="A3" s="3" t="inlineStr">
        <is>
          <t>Acquisition [Abstract]</t>
        </is>
      </c>
      <c r="B3" s="4" t="inlineStr">
        <is>
          <t xml:space="preserve"> </t>
        </is>
      </c>
    </row>
    <row r="4">
      <c r="A4" s="4" t="inlineStr">
        <is>
          <t>Acquisition</t>
        </is>
      </c>
      <c r="B4" s="4" t="inlineStr">
        <is>
          <t>Note 3 — Acquisition Hongchuangxin Acquisition On May 1, 2024, the Group
acquired 100% equity interest in Hongchuangxin from its original shareholders. The fair value of the consideration for this acquisition
was $13,854,016. The consolidated operating results of Hongchuangxin for the six months ended June 30, 2023 were not significant to the
Group. The objective of the acquisition is to expand the Group’s business scope. The following table summarizes
the fair value of the identifiable assets acquired and liabilities assumed at the acquisition date, which represents the net purchase
price allocation at the date of the acquisition based on a valuation report performed by an independent valuation firm engaged by the
Group. The valuation report considered generally accepted valuation methodologies such as the income, market and cost approaches.
Amount
Total consideration for acquisition $ 13,854,016
Assets acquired and liabilities assumed:
Cash acquired 47,073
Accounts receivable 1,048,422
Loan receivable 40,052
Prepayments, deposits and other current assets 650,632
Intangible assets, net 8,134,797
Accounts payable (1,401,816 )
Deferred revenue (378,979 )
Other current liabilities (3,212 )
Deferred tax liabilities (2,033,699 )
Total net assets acquired 6,103,270
Goodwill $ 7,750,746 The intangible assets are
mainly attributable to franchise right acquired through the acquisition, which are amortized over 1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2:00:06Z</dcterms:created>
  <dcterms:modified xmlns:dcterms="http://purl.org/dc/terms/" xmlns:xsi="http://www.w3.org/2001/XMLSchema-instance" xsi:type="dcterms:W3CDTF">2024-11-27T22:00:06Z</dcterms:modified>
</cp:coreProperties>
</file>